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Summary of Acc" sheetId="10" state="visible" r:id="rId10"/>
    <sheet xmlns:r="http://schemas.openxmlformats.org/officeDocument/2006/relationships" name="Acquisitions and Disposal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Derivatives and Hedging Activit"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Employee Benefit Plans" sheetId="20" state="visible" r:id="rId20"/>
    <sheet xmlns:r="http://schemas.openxmlformats.org/officeDocument/2006/relationships" name="Other Current Liabiliti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Organization and Summary of A_2" sheetId="25" state="visible" r:id="rId25"/>
    <sheet xmlns:r="http://schemas.openxmlformats.org/officeDocument/2006/relationships" name="Intangible Assets, Goodwill and" sheetId="26" state="visible" r:id="rId26"/>
    <sheet xmlns:r="http://schemas.openxmlformats.org/officeDocument/2006/relationships" name="Organization and Summary of A_3"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Derivatives and Hedging Activ_2"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Equity-Based Compensation (Tabl" sheetId="35" state="visible" r:id="rId35"/>
    <sheet xmlns:r="http://schemas.openxmlformats.org/officeDocument/2006/relationships" name="Other Current Liabilities (Tabl" sheetId="36" state="visible" r:id="rId36"/>
    <sheet xmlns:r="http://schemas.openxmlformats.org/officeDocument/2006/relationships" name="Segment Reporting (Tables)" sheetId="37" state="visible" r:id="rId37"/>
    <sheet xmlns:r="http://schemas.openxmlformats.org/officeDocument/2006/relationships" name="Organization and Summary of A_4" sheetId="38" state="visible" r:id="rId38"/>
    <sheet xmlns:r="http://schemas.openxmlformats.org/officeDocument/2006/relationships" name="Organization and Summary of A_5" sheetId="39" state="visible" r:id="rId39"/>
    <sheet xmlns:r="http://schemas.openxmlformats.org/officeDocument/2006/relationships" name="Organization and Summary of A_6" sheetId="40" state="visible" r:id="rId40"/>
    <sheet xmlns:r="http://schemas.openxmlformats.org/officeDocument/2006/relationships" name="Organization and Summary of A_7" sheetId="41" state="visible" r:id="rId41"/>
    <sheet xmlns:r="http://schemas.openxmlformats.org/officeDocument/2006/relationships" name="Organization and Summary of A_8" sheetId="42" state="visible" r:id="rId42"/>
    <sheet xmlns:r="http://schemas.openxmlformats.org/officeDocument/2006/relationships" name="Organization and Summary of A_9" sheetId="43" state="visible" r:id="rId43"/>
    <sheet xmlns:r="http://schemas.openxmlformats.org/officeDocument/2006/relationships" name="Organization and Summary of _10" sheetId="44" state="visible" r:id="rId44"/>
    <sheet xmlns:r="http://schemas.openxmlformats.org/officeDocument/2006/relationships" name="Acquisitions and Disposals - Ac" sheetId="45" state="visible" r:id="rId45"/>
    <sheet xmlns:r="http://schemas.openxmlformats.org/officeDocument/2006/relationships" name="Acquisitions and Disposals - Di" sheetId="46" state="visible" r:id="rId46"/>
    <sheet xmlns:r="http://schemas.openxmlformats.org/officeDocument/2006/relationships" name="Property and Equipment - Narrat" sheetId="47" state="visible" r:id="rId47"/>
    <sheet xmlns:r="http://schemas.openxmlformats.org/officeDocument/2006/relationships" name="Property and Equipment - Summar"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Long-Term Debt - Summary (Detai" sheetId="53" state="visible" r:id="rId53"/>
    <sheet xmlns:r="http://schemas.openxmlformats.org/officeDocument/2006/relationships" name="Long-Term Debt - Senior Secured" sheetId="54" state="visible" r:id="rId54"/>
    <sheet xmlns:r="http://schemas.openxmlformats.org/officeDocument/2006/relationships" name="Long-Term Debt - 6.750% Senior " sheetId="55" state="visible" r:id="rId55"/>
    <sheet xmlns:r="http://schemas.openxmlformats.org/officeDocument/2006/relationships" name="Long-Term Debt - 10.000% Senior" sheetId="56" state="visible" r:id="rId56"/>
    <sheet xmlns:r="http://schemas.openxmlformats.org/officeDocument/2006/relationships" name="Long-Term Debt - Maturities of " sheetId="57" state="visible" r:id="rId57"/>
    <sheet xmlns:r="http://schemas.openxmlformats.org/officeDocument/2006/relationships" name="Leases - Narrative (Details)" sheetId="58" state="visible" r:id="rId58"/>
    <sheet xmlns:r="http://schemas.openxmlformats.org/officeDocument/2006/relationships" name="Leases - Components of Right-of" sheetId="59" state="visible" r:id="rId59"/>
    <sheet xmlns:r="http://schemas.openxmlformats.org/officeDocument/2006/relationships" name="Leases - Lease Expense and Cash" sheetId="60" state="visible" r:id="rId60"/>
    <sheet xmlns:r="http://schemas.openxmlformats.org/officeDocument/2006/relationships" name="Leases - Maturities of Lease Li"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Derivatives and Hedging Activ_6" sheetId="65" state="visible" r:id="rId65"/>
    <sheet xmlns:r="http://schemas.openxmlformats.org/officeDocument/2006/relationships" name="Earnings Per Share - Summary (D" sheetId="66" state="visible" r:id="rId66"/>
    <sheet xmlns:r="http://schemas.openxmlformats.org/officeDocument/2006/relationships" name="Earnings Per Share - Narrative " sheetId="67" state="visible" r:id="rId67"/>
    <sheet xmlns:r="http://schemas.openxmlformats.org/officeDocument/2006/relationships" name="Income Taxes - Narrative (Detai" sheetId="68" state="visible" r:id="rId68"/>
    <sheet xmlns:r="http://schemas.openxmlformats.org/officeDocument/2006/relationships" name="Income Taxes - Income Tax Expen" sheetId="69" state="visible" r:id="rId69"/>
    <sheet xmlns:r="http://schemas.openxmlformats.org/officeDocument/2006/relationships" name="Income Taxes - Income Tax Rate " sheetId="70" state="visible" r:id="rId70"/>
    <sheet xmlns:r="http://schemas.openxmlformats.org/officeDocument/2006/relationships" name="Income Taxes - Temporary Differ" sheetId="71" state="visible" r:id="rId71"/>
    <sheet xmlns:r="http://schemas.openxmlformats.org/officeDocument/2006/relationships" name="Income Taxes - Gross Unrecogniz" sheetId="72" state="visible" r:id="rId72"/>
    <sheet xmlns:r="http://schemas.openxmlformats.org/officeDocument/2006/relationships" name="Equity-Based Compensation - Nar" sheetId="73" state="visible" r:id="rId73"/>
    <sheet xmlns:r="http://schemas.openxmlformats.org/officeDocument/2006/relationships" name="Equity-Based Compensation - Res" sheetId="74" state="visible" r:id="rId74"/>
    <sheet xmlns:r="http://schemas.openxmlformats.org/officeDocument/2006/relationships" name="Equity-Based Compensation - Sum" sheetId="75" state="visible" r:id="rId75"/>
    <sheet xmlns:r="http://schemas.openxmlformats.org/officeDocument/2006/relationships" name="Employee Benefit Plans (Details" sheetId="76" state="visible" r:id="rId76"/>
    <sheet xmlns:r="http://schemas.openxmlformats.org/officeDocument/2006/relationships" name="Other Current Liabilities - Sum" sheetId="77" state="visible" r:id="rId77"/>
    <sheet xmlns:r="http://schemas.openxmlformats.org/officeDocument/2006/relationships" name="Commitments and Contingencies (" sheetId="78" state="visible" r:id="rId78"/>
    <sheet xmlns:r="http://schemas.openxmlformats.org/officeDocument/2006/relationships" name="Segment Reporting - Narrative (" sheetId="79" state="visible" r:id="rId79"/>
    <sheet xmlns:r="http://schemas.openxmlformats.org/officeDocument/2006/relationships" name="Segment Reporting - Revenues an" sheetId="80" state="visible" r:id="rId80"/>
    <sheet xmlns:r="http://schemas.openxmlformats.org/officeDocument/2006/relationships" name="Segment Reporting - Assets and "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76</t>
        </is>
      </c>
      <c r="C9" s="4" t="inlineStr">
        <is>
          <t xml:space="preserve"> </t>
        </is>
      </c>
      <c r="D9" s="4" t="inlineStr">
        <is>
          <t xml:space="preserve"> </t>
        </is>
      </c>
    </row>
    <row r="10">
      <c r="A10" s="4" t="inlineStr">
        <is>
          <t>Entity Registrant Name</t>
        </is>
      </c>
      <c r="B10" s="4" t="inlineStr">
        <is>
          <t>Surgery Partne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620923</t>
        </is>
      </c>
      <c r="C12" s="4" t="inlineStr">
        <is>
          <t xml:space="preserve"> </t>
        </is>
      </c>
      <c r="D12" s="4" t="inlineStr">
        <is>
          <t xml:space="preserve"> </t>
        </is>
      </c>
    </row>
    <row r="13">
      <c r="A13" s="4" t="inlineStr">
        <is>
          <t>Entity Address, Address Line One</t>
        </is>
      </c>
      <c r="B13" s="4" t="inlineStr">
        <is>
          <t>340 Seven Springs Way, Suite 600</t>
        </is>
      </c>
      <c r="C13" s="4" t="inlineStr">
        <is>
          <t xml:space="preserve"> </t>
        </is>
      </c>
      <c r="D13" s="4" t="inlineStr">
        <is>
          <t xml:space="preserve"> </t>
        </is>
      </c>
    </row>
    <row r="14">
      <c r="A14" s="4" t="inlineStr">
        <is>
          <t>Entity Address, City or Town</t>
        </is>
      </c>
      <c r="B14" s="4" t="inlineStr">
        <is>
          <t>Brentwood</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027</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234-59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GR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v>
      </c>
    </row>
    <row r="32">
      <c r="A32" s="4" t="inlineStr">
        <is>
          <t>Entity Common Stock, Shares Outstanding</t>
        </is>
      </c>
      <c r="B32" s="4" t="inlineStr">
        <is>
          <t xml:space="preserve"> </t>
        </is>
      </c>
      <c r="C32" s="6" t="n">
        <v>126027716</v>
      </c>
      <c r="D32" s="4" t="inlineStr">
        <is>
          <t xml:space="preserve"> </t>
        </is>
      </c>
    </row>
    <row r="33">
      <c r="A33" s="4" t="inlineStr">
        <is>
          <t>Documents Incorporated by Reference</t>
        </is>
      </c>
      <c r="B33" s="4" t="inlineStr">
        <is>
          <t>Portions of the registrant's definitive proxy statement for the 2023 annual meeting of stockholders are incorporated by reference into Part III of this report.</t>
        </is>
      </c>
      <c r="C33" s="4" t="inlineStr">
        <is>
          <t xml:space="preserve"> </t>
        </is>
      </c>
      <c r="D33" s="4" t="inlineStr">
        <is>
          <t xml:space="preserve"> </t>
        </is>
      </c>
    </row>
    <row r="34">
      <c r="A34" s="4" t="inlineStr">
        <is>
          <t>Entity Central Index Key</t>
        </is>
      </c>
      <c r="B34" s="4" t="inlineStr">
        <is>
          <t>0001638833</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Accounting Policies</t>
        </is>
      </c>
      <c r="B4" s="4" t="inlineStr">
        <is>
          <t>Organization and Summary of Accounting Policies Organization Surgery Partners, Inc., a Delaware corporation, acting through its subsidiaries, owns and operates a national network of surgical facilities and ancillary services. The surgical facilities, which include ambulatory surgery centers ("ASCs") and surgical hospitals, primarily provide non-emergency surgical procedures across many specialties, including, among others, orthopedics and pain management, ophthalmology, gastroenterology and general surgery . The Company's surgical hospitals also provide services such as diagnostic imaging, laboratory, obstetrics, oncology, pharmacy, physical therapy and wound care. Ancillary services are comprised of multi-specialty physician practices, urgent care facilities and anesthesia services. Unless the context otherwise indicates, Surgery Partners, Inc. and its subsidiaries are referred to herein as "Surgery Partners," "we," "us," "our" or the "Company." As of December 31, 2022, the Company owned or operated a portfolio of 146 surgical facilities, comprised of 127 ASCs and 19 surgical hospitals in 31 states. The Company owns these facilities in partnership with physicians and, in some cases, health care systems in the markets and communities it serves. The Company owned a majority interest in 93 of the surgical facilities and consolidated 118 of the facilities for financial reporting purposes. Basis of Presentation The preparation of financial statements in conformity with generally accepted accounting principles ("GAAP") requires management to make estimates and assumptions that affect the amounts reported in the consolidated financial statements and footnotes. Examples include, but are not limited to, estimates of accounts receivable allowances, professional and general liabilities and the estimate of deferred tax assets or liabilities. Actual results could differ from those estimates. The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Revenues The Company's revenues generally relate to contracts with patients in which the performance obligations are to provide health care services. The Company recognizes revenues in the period in which its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A summary of revenues by service type as a percentage of total revenues follows: Year Ended December 31, 2022 2021 2020 Patient service revenues: Surgical facilities revenues 95.8 % 95.7 % 95.3 % Ancillary services revenues 2.7 % 3.0 % 3.4 % Total patient service revenues 98.5 % 98.7 % 98.7 % Other service revenues 1.5 % 1.3 % 1.3 % Total revenues 100.0 % 100.0 % 100.0 %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and discounts from third-party payors. The Company estimates its contractual adjustments and discounts based on contractual agreements, its discount policies and historical experience. Changes in estimated contractual adjustments and discounts are recorded in the period of change. Other service revenues. Other service revenues include management and administrative service fees derived from the non-consolidated facilities that the Company accounts for under the equity method, management of surgical facilities in which it does not own an interest, management services provided to physician practices for which the Company is not required to provide capital or additional assets and other non-patient services. The management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For the year ended December 31, 2020, other service revenues also includes optical service revenues, which consisted of handling charges billed to the members of the Company's optical products purchasing organization. The Company sold its optical products purchasing organization on December 31, 2020. The following table sets forth patient service revenues by type of payor and as a percentage of total patient service revenues for the Company's consolidated surgical facilities (dollars in millions): Year Ended December 31, 2022 2021 2020 Amount % Amount % Amount % Patient service revenues: Private insurance $ 1,288.0 51.5 % $ 1,110.1 50.6 % $ 989.9 53.9 % Government 1,059.2 42.3 % 949.9 43.3 % 708.5 38.6 % Self-pay 65.9 2.6 % 61.1 2.8 % 58.5 3.2 % Other (1) 89.0 3.6 % 73.9 3.3 % 79.2 4.3 % Total patient service revenues 2,502.1 100.0 % 2,195.0 100.0 % 1,836.1 100.0 % Other service revenues (2) 37.2 30.1 24.0 Total revenues $ 2,539.3 $ 2,225.1 $ 1,860.1 (1) Other is comprised of anesthesia service agreements, auto liability, letters of protection and other payor types. (2) Includes amounts attributable to related parties of $15.7 million, $9.3 million and $9.9 million for the years ended December 31, 2022, 2021 and 2020, respectively. Accounts Receivable Accounts receivable from third-party payors are recorded net of estimated implicit price concessions, which are estimated based on the historical trend of the Company's surgical hospitals’ cash collections and contractual write-offs, and for the Company's surgical facilities in general,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Company analyzes accounts receivable at each of its surgical facilities to ensure the proper collection and aged category. Collection efforts include direct contact with third-party payors or patients, written correspondence and the use of legal or collection agency assistance, as required. Impairment of Long-Lived Assets, Goodwill and Intangible Assets The Company evaluates the carrying value of long-lived assets when impairment indicators are present or when circumstances indicate that impairment may exist. The evaluation is performed at the lowest level of identifiable cash flow.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For discussion on impairment for goodwill and indefinite-lived intangible assets, refer to Note 4. "Goodwill and Intangible Assets." Derivative Instruments and Hedging Activities The Company records all derivatives on the balance sheet at fair value and any financing elements treated as debt instruments are recorded at amortized cost.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solidated statements of cash flows. 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solidated balance sheets. A summary of activity related to the non-controlling interests—redeemable for the years ended December 31, 2022 and 2021 is as follows (in millions): December 31, 2022 2021 Balance at beginning of period $ 330.2 $ 306.8 Net income attributable to non-controlling interests—redeemable 44.5 48.9 Acquisition and disposal of shares of non-controlling interests, net—redeemable 10.4 17.9 Distributions to non-controlling interest —redeemable holders (43.1) (43.4) Balance at end of period $ 342.0 $ 330.2 Cash and Cash Equivalents The Company considers all highly liquid investments with remaining stated maturities of three months or less when purchased to be cash equivalents. The Company maintains its cash and cash equivalent balances at high credit quality financial institutions. Inventories Inventories, which consist primarily of medical and drug supplies, are stated at the lower of cost or market value. Cost is determined using the first-in, first-out method. 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there is a deconsolidation where the investments are a result of the Company losing control of a previously controlled entity but still retaining a non-controlling interest. The Company had two such deconsolidations during the year ended December 31, 2022 but none during the year ended December 31, 2021. These investments are included as investments in and advances to affiliates in the accompanying consolidated balance sheets. The Company’s share of the profits and losses from these investments is reported in income from equity investments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Medicare Accelerated Payments and Deferred Governmental Grants The Company received grant funds distributed under the Coronavirus Aid, Relief and Economic Security Act (the “CARES Act”) and other governmental assistance programs, including approximately $2 million and $27 million during the years ended December 31, 2022 and 2021, respectively. The recognition of amounts received is conditioned upon attestation with terms and conditions that funds will be used for COVID-19 related healthcare expenses or lost revenues. Amounts received, but not recognized as a reduction to operating expenses, are reflected as a component of Medicare accelerated payments and deferred governmental grants in the consolidated balance sheets. Any currently unrecognized amounts may be recognized as a reduction in operating expenses in subsequent periods if the underlying conditions for recognition are met. The Company estimates $2.4 million of grant funds received qualified for recognition as a reduction in operating expenses for the year ended December 31, 2022. During the years ended December 31, 2021 and 2020, the Company recognized $37.9 million and $46.2 million, respectively, as a reduction in operating expenses. As of December 31, 2022 and 2021, approximately $3 million and $4 million, respectively, of unrecognized grant funds received was reflected within the consolidated balance sheets. The Company received accelerated payments under the Medicare Accelerated and Advance Payment Program. The payments received were deferred and included in the consolidated balance sheets. During each of the years ended December 31, 2022 and 2021, the Company repaid approximately $60 million in accordance with the terms of the program. These repayments are included as a component of the change in Medicare accelerated payments and deferred government grants in the consolidated statements of cash flows. As of December 31, 2022, the remaining deferred accelerated payments was minimal. As of December 31, 2021, the remaining deferred accelerated payments was approximately $60 million, which was included as a component of Medicare accelerated payments and deferred governmental grants in the consolidated balance sheets. The Company does not expect to receive additional Medicare accelerated payments. The CARES Act also provided for the deferral of the Company's portion of social security payroll taxes during 2020. Under the CARES Act, half of the deferred amount was paid in December 2021 and the remaining portion was paid in December 2022. There was no remaining deferred balance as of December 31, 2022. As of December 31, 2021, the Company had deferred approximately $8.5 million, which was included as a component of accrued payroll and benefits in the consolidated balance sheets.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The carrying amounts reported in the consolidated balance sheets for cash and cash equivalents, accounts receivable and accounts payable approximate their fair values under Level 3 calculations. A summary of the carrying amounts and estimated fair values of the Company's long-term debt follows (in millions): Carrying Amount Fair Value December 31, December 31, 2022 2021 2022 2021 Senior secured term loan $ 1,370.0 $ 1,530.7 $ 1,359.7 $ 1,530.7 6.750% senior unsecured notes due 2025 $ 185.0 $ 370.0 $ 183.4 $ 371.9 10.000% senior unsecured notes due 2027 $ 320.0 $ 545.0 $ 326.8 $ 577.0 The fair values in the table above were based on a Level 2 inputs using quoted prices for identical liabilities in inactive markets. The carrying amounts related to the Company's other long-term debt obligations, including finance lease obligations, approximate their fair values based on Level 3 inputs. Variable Interest Entities The consolidated financial statements include the accounts of variable interest entities ("VIE") in which the Company is the primary beneficiary under the provisions of the Financial Accounting Standards Board's ("FASB") Accounting Standards Codification 810, " Consolidation" . The Company has the power to direct the activities that most significantly impact a VIE's economic performance. Additionally, the Company would absorb the majority of the expected losses from any of these entities should such expected losses occur. As of December 31, 2022, the Company's consolidated VIEs include six surgical facilities and five physician practices. The total assets (excluding goodwill and intangible assets, net) of the consolidated VIEs included in the accompanying consolidated balance sheets as of December 31, 2022 and 2021, were $64.9 million and $48.1 million, respectively, and the total liabilities of the consolidated VIEs were $40.9 million and $20.1 million, respectively. Professional and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liability insurance coverage is on a claims-made basis and the general liability insurance is on an occurrence basis. The Company also maintains workers' compensation insurance, subject to a self-insured reten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als</t>
        </is>
      </c>
      <c r="B4" s="4" t="inlineStr">
        <is>
          <t>Acquisitions and Dispositions The Company accounts for all transactions that represent business combinations using the acquisition method of accounting, where the identifiable assets acquired, liabilities assumed and any non-controlling interest in the acquired entity are recognized and measured at their fair values on the date the Company obtains control in the acquiree. The fair values assigned to certain assets acquired and liabilities assumed that are not finalized for reporting periods following the acquisition date are estimated on a preliminary basis and are subject to adjustment as new facts and circumstances emerge that were present at the date of acquisition. Such adjustments are recorded as soon as practical and within the measurement period (defined as the date through which all information required to identify and measure the consideration transferred, assets acquired, liabilities assumed and any non-controlling interests has been obtained, limited to one year from the acquisition date). Goodwill is determined as the excess of the fair value of the consideration conveyed plus the fair value of any non-controlling interests in the acquisition over the fair value of the net assets acquired. Acquisitions During the year ended December 31, 2022, the Company acquired controlling interests in seven surgical facilities, two of which were merged into existing facilities, and a physician practice for aggregate cash consideration of $146.4 million, net of cash acquired, non-cash consideration of $5.6 million and assumed debt of $39.4 million. The non-cash consideration consisted of a non-controlling interest in two of the Company's existing surgical facilities. In connection with the acquisitions, the Company preliminarily recognized non-controlling interests of $89.1 million and goodwill of $271.7 million. During the year ended December 31, 2021, the Company acquired controlling interests in eight surgical facilities, two of which were merged into existing facilities, and two physician practices for aggregate cash consideration of $285.8 million, net of cash acquired. In connection with the acquisitions, the Company preliminarily recognized non-controlling interests of $185.9 million and goodwill of $446.1 million. During the year ended December 31, 2022, no significant changes were made to the purchase price allocation of assets and liabilities, existing at the date of acquisition, related to individual acquisitions completed in 2021. Other Acquisitions During the year ended December 31, 2022, the Company acquired non-controlling interests in seven surgical facilities and seven in-development de novo surgical facilities for an aggregate cash purchase price of $95.1 million. The non-controlling interests were accounted for as equity method investments and recorded as a component of investments in and advances to affiliates in the accompanying consolidated balance sheets. Disposals and Deconsolidations During the year ended December 31, 2022, the Company sold its interests in two surgical facilities, one of which was previously accounted for as an equity method investment, for net cash proceeds of $25.7 million. In connection with the sales, the Company recognized a pre-tax loss of $4.5 million included in loss on disposals and deconsolidations, net in the consolidated statements of operations for the year ended December 31, 2022. During the year ended December 31, 2022, the Company contributed its interests in two surgical facilities as non-cash consideration for non-controlling interests in two new separate entities. As a result of these transactions, the Company lost control of the previously controlled surgical facilities but retains a non-controlling interest in each, resulting in the deconsolidation of the previously consolidated entities. The remaining non-controlling interests were accounted for as equity method investments, and initially measured and recorded at fair value as of the dates of the transactions. The fair value measurement utilizes Level 3 inputs, which includes unobservable data, to measure the fair value of the retained non-controlling interests. The fair value determination was based on a combination of multiple valuation methods, which included discounted cash flow and market value approach, which incorporates estimates of future earnings and market valuation multiples for certain guideline companies. The fair value of the investments of $9.8 million was recorded as a component of investments in and advances to affiliates in the accompanying consolidated balance sheets. The transactions resulted in a pretax net loss on deconsolidations of $5.6 million, which is included in loss on disposals and deconsolidations, net During the year ended December 31, 2021, the Company sold its interests in three surgery centers, one physician practice and certain other assets for combined net cash proceeds of $6.0 million. In connection with the sales, the Company recognized a net pre-tax gain of $4.0 million included in loss on disposals and deconsolidations, net in the consolidated statements of operations for the year ended December 31, 2021. During the year ended December 31, 2020, the Company sold its interests in three surgery centers, one of which was previously accounted for as an equity method investment, sold certain assets related to its anesthesia business, certain imaging assets and its optical products purchasing organization for combined net cash proceeds of $58.5 million. In connection with the sales, the Company recognized a net pre-tax gain of $5.2 million included in loss on disposals and deconsolidations, net in the consolidated statements of operations for the year ended December 31, 2020. Additionally, the Company closed its diagnostic laboratory and recognized a net pre-tax loss of $3.5 million included in loss on disposals deconsolidations, net in the consolidated statements of operations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or, if obtained through acquisition, at fair value determined on the date of acquisition. Depreciation is recognized using the straight-line method over the estimated useful lives of the assets, generally 20 to 40 years for buildings and building improvements, three five The Company also leases certain facilities and equipment under finance leases. Assets held under finance leases are stated at the present value of lease payments at the inception of the related lease. Such assets are amortized on a straight-line basis over the lesser of the lease term or the remaining useful life of the leased asset. A summary of property and equipment follows (in millions): December 31, 2022 2021 Land $ 11.1 $ 11.2 Buildings and improvements 164.0 131.3 Furniture and equipment 26.7 24.4 Computer and software 96.6 86.4 Medical equipment 263.1 221.0 Right-of-use finance lease assets 631.3 393.6 Construction in progress 58.1 34.1 Property and equipment, at cost 1,250.9 902.0 Less: Accumulated depreciation (374.3) (272.3) Property and equipment, net $ 876.6 $ 629.7 The increase in right-of-use finance lease assets includes the impact of the modification of certain existing facility real estate leases that were previously classified as operating leases. See Note 6. "Leases"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fair value of the consideration provided in an acquisition over the fair value of net assets acquired and is not amortized. The Company tests its goodwill for impairment in the fourth quarter of each year, or more frequently if certain indicators arise. The Company tests for goodwill impairment at the reporting unit level, which is defined as one level below an operating segment. During 2022, the Company identified two reporting units, which include the following: 1) Surgical Facilities and 2) Ancillary Services. Prior to 2021, the Company had a third reporting unit, Alliance, which was a component of the Optical Services operating segment. On December 31, 2020, the Company sold the remaining assets of the Optical Services operating segment. The Company compares the carrying value of the net assets of the reporting unit to the estimated fair value of the reporting unit. To determine the fair value of the reporting units, the Company obtained valuations at the reporting unit level prepared by third-party valuation specialists which typically utilizes a combination of the income and market approaches. As of October 1, 2022, prior to its annual impairment testing, all of the Company's goodwill was allocated to the Surgical Facilities reporting unit. As of the October 1, 2022 valuation, the fair value for the Surgical Facilities reporting unit was substantially in excess of its carrying value. A detailed evaluation of potential impairment indicators was performed, which specifically considered recent increases in interest rates, inflation risk and market volatility. While the Company believes that all assumptions utilized in the testing were appropriate, they may not reflect actual outcomes that could occur. Future estimates of fair value could be adversely affected if the actual outcome of one or more of the Company's assumptions changes materially in the future, including a material decline in the Company’s stock price and the fair value of its long-term debt, lower than expected surgical case volumes, higher market interest rates or increased operating costs. Such changes impacting the calculation of fair value could result in a material impairment charge in the future. In 2022 and 2021, there were no non-cash impairment charges. During the year ended December 31, 2020, as a result of its impairment testing, the Company recorded non-cash impairment charges of $28.6 million and $4.9 million related to the Ancillary Services and Alliance reporting units, respectively. The fair values were determined using the adjusted book value for the Ancillary Services reporting unit and the discounted cash flow model for the Alliance reporting unit. The discounted cash flow model is projected based on a year-by-year assessment that considers historical results, estimated market conditions, internal projections, and relevant publicly available statistics. Determining fair value requires the exercise of significant judgment, including assumptions about appropriate discount rates, perpetual growth rates and the amount and timing of expected future cash flows. The significant judgments are typically based upon Level 3 inputs, generally defined as unobservable inputs representing the Company's own assumptions. The cash flows employed in the discounted cash flow analysis are based on the Company's most recent budgets and business plans aligned with provided guidance and, when applicable, various growth rates are assumed for years beyond the current business plan period. Discount rate assumptions are based on an assessment of the risk inherent in the future cash flows of the respective reporting units. The variables within the discount rate, many of which are outside of the Company's control, provide the best estimate of all assumptions applied within the discounted cash flow model. There can be no assurance that operations will achieve the future cash flows reflected in the projections. A summary of the changes in the carrying amount of goodwill follows (in millions): December 31, 2022 2021 Balance at beginning of period $ 3,911.8 $ 3,468.0 Acquisitions, including post acquisition adjustments 269.7 447.0 Disposals and deconsolidations (44.4) (3.2) Balance at end of period $ 4,137.1 $ 3,911.8 A summary of the Company's acquisitions, disposals and deconsolidations for the years ended December 31, 2022 and 2021 is included in Note 2. "Acquisitions and Dispositions." Intangible Assets The Company has indefinite-lived intangible assets related to the certificates of need held in jurisdictions where certain of its surgical facilities are located, Medicare licenses and certain management rights agreements. The Company tests these intangible assets for impairment in the fourth quarter of each year, or more frequently if certain indicators arise. The Company also has finite-lived intangible assets related to physician guarantee agreements, non-compete agreements and management rights agreements. Physician guarantees are amortized into salaries and benefits costs in the consolidated statements of operations over the commitment period of the contract, generally three two A summary of the components of intangible assets follows (in millions): December 31, 2022 December 31, 2021 Gross Carrying Amount Accumulated Amortization Net Gross Carrying Amount Accumulated Amortization Net Finite-lived intangible assets: Management rights agreements $ 23.9 $ (10.2) $ 13.7 $ 24.8 $ (9.4) $ 15.4 Other 28.5 (14.9) 13.6 19.6 (10.1) 9.5 Total finite-lived intangible assets 52.4 (25.1) 27.3 44.4 (19.5) 24.9 Indefinite-lived intangible assets 15.0 — 15.0 18.8 — 18.8 Total intangible assets $ 67.4 $ (25.1) $ 42.3 $ 63.2 $ (19.5) $ 43.7 Amortization expense for intangible assets was $6.4 million, $6.9 million and $4.8 million for of the years ended December 31, 2022, 2021 and 2020, respectively. Total estimated amortization expense for the next five years and thereafter related to intangible assets follows (in millions): 2023 $ 7.2 2024 6.0 2025 2.1 2026 1.8 2027 1.1 Thereafter 9.1 Total $ 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A summary of long-term debt follows (in millions): December 31, 2022 2021 Senior secured term loan (1) $ 1,370.0 $ 1,530.7 Senior secured revolving credit facility — — 6.750% senior unsecured notes due 2025 185.0 370.0 10.000% senior unsecured notes due 2027 320.0 545.0 Notes payable and other secured loans 171.3 145.0 Finance lease obligations 585.7 364.6 Less: Unamortized debt issuance costs (10.2) (16.5) Total debt 2,621.8 2,938.8 Less: Current maturities 62.8 60.4 Total long-term debt $ 2,559.0 $ 2,878.4 (1) Includes unamortized fair value discount of $2.1 million and $3.0 million as of December 31, 2022 and 2021, respectively Senior Secured Credit Facilities The Company has a credit agreement (the "Credit Agreement") providing for a $1.545 billion senior secured term loan (the "Term Loan") and a $350.0 million senior secured revolving credit facility (the "Revolver" and together with the Term Loan, the “Senior Secured Credit Facilities"). The Revolver may be utilized for working capital, capital expenditures and general corporate purposes. Subject to certain conditions and requirements set forth in the Credit Agreement, the Company may request one or more additional incremental term loan facilities or one or more increases in the commitments under the Revolver. During 2022, the Company entered into an amendment to the Credit Agreement, which increased the outstanding commitments under the Revolver. The Term Loan will mature on August 31, 2026. In connection with 2025 Notes Redemption (defined below), the Term Loan is no longer subject to accelerated maturity. Voluntary prepayments of the Term Loan are permitted, in whole or in part, with prior notice, without premium or penalty (except LIBOR breakage costs and a call premium in the case of certain repricing events within a specified period of time after May 3, 2021). During 2022, the Company made a voluntary prepayment of $150.0 million without premium or penalty. As a result of the prepayment, the Term Loan is no longer subject to quarterly amortization payments prior to maturity. In connection with prepayment, the Company wrote-off a portion of unamortized debt issuance costs and discounts, resulting in a debt extinguishment loss of $1.0 million, included in loss on debt extinguishment in the accompanying consolidated statements of operations. The Term Loan bears interest at a rate per annum equal to (x) LIBOR plus a margin of 3.75% per annum (LIBOR shall be subject to a floor of 0.75%) or (y) an alternate base rate (which will be the highest of (i) the prime rate, (ii) 0.5% per annum above the federal funds effective rate and (iii) one-month LIBOR plus 1.00% per annum (the alternate base rate shall be subject to a floor of 1.75%)) plus a margin of 2.75% per annum. The Revolver matures on February 1, 2026. With respect to the Revolver, the Company is required to comply with a maximum consolidated total net leverage ratio of 9.50:1.00, which covenant will be tested quarterly on a trailing four quarter basis only if, as of the last day of the applicable fiscal quarter the Revolver is drawn in an aggregate amount greater than 35% of the total commitments under the Revolver. Such financial maintenance covenant is subject to an equity cure. The Revolver bears interest at a non-default rate per annum equal to (x) SOFR (plus a customary SOFR adjustment) plus a margin of up to 3.25% per annum or (y) an alternate base rate (which will be the highest of (i) the prime rate, (ii) 0.5% per annum above the federal funds effective rate and (iii) one-month SOFR (plus a customary SOFR adjustment) plus 1.00% per annum) plus a margin of up to 2.25% per annum. The margin applicable to the Revolver may be reduced depending on the first lien leverage ratio of the Company as defined in the Credit Agreement. In addition, the Company is required to pay a commitment fee of 0.50% per annum in respect of unused commitments under the Revolver. As of both December 31, 2022 and 2021, the Company had no outstanding borrowings on the Revolver. As of December 31, 2022, the Company's availability on the Revolver was $342.0 million (including outstanding letters of credit of $8.0 million). The Senior Secured Credit Facilities are guaranteed, on a joint and several basis, by SP Holdco I, Inc. and each of Surgery Center Holdings, Inc.'s current and future wholly-owned domestic restricted subsidiaries (subject to certain exceptions) (the "Subsidiary Guarantors") and are secured by a first priority security interest in substantially all of Surgery Center Holdings, Inc.'s, SP Holdco I, Inc.'s and the Subsidiary Guarantors’ assets (subject to certain exceptions). The Credit Agreement includes customary negative covenants restricting or limiting the ability of the Company and its restricted subsidiaries, to, among other things, sell assets, alter its business, engage in mergers, acquisitions and other business combinations, declare dividends or redeem or repurchase equity interests, incur additional indebtedness or guarantees, make loans and investments, incur liens, enter into transactions with affiliates, prepay certain junior debt, and modify or waive certain material agreements and organizational documents, in each case, subject to customary and other agreed upon exceptions. The Credit Agreement also contains customary affirmative covenants and events of default. As of December 31, 2022, the Company was in compliance with the covenants contained in the Credit Agreement. During 2021, in connection with certain amendments to the Credit Agreement, the Company recorded a debt extinguishment loss of $9.1 million, included in loss on debt extinguishment in the accompanying consolidated statements of operations for the year ended December 31, 2021, related to the partial write-off of unamortized debt issuance costs and discounts and a portion of debt issuance costs incurred with the amendments. 6.750% Senior Unsecured Notes due 2025 Effective June 30, 2017, the Company issued $370.0 million in gross proceeds of senior unsecured notes due July 1, 2025 (the "2025 Unsecured Notes"). The 2025 Unsecured Notes bear interest at the rate of 6.750% per year, payable semi-annually on January 1 and July 1 of each year. The 2025 Unsecured Notes are a senior unsecured obligation of Surgery Center Holdings, Inc. and are guaranteed on a senior unsecured basis by each of Surgery Center Holdings, Inc.'s existing and future domestic wholly-owned restricted subsidiaries that guarantees the Senior Secured Credit Facilities (subject to certain exceptions). The Company may redeem the 2025 Unsecured Notes, in whole or in part, at any time, at 100.0% of the principal amount to be redeemed, plus accrued and unpaid interest, if any, up to, but excluding, the date of redemption. In December 2022, the Company redeemed $185.0 million of the 2025 Unsecured Notes (the "2025 Notes Redemption"). The redemption price was equal to 100.0% of the principal amount redeemed plus accrued and unpaid interest of $6.2 million. If Surgery Center Holdings, Inc. experiences a change in control under certain circumstances, it must offer to purchase the 2025 Unsecured Notes at a purchase price equal to 101.0% of the principal amount, plus accrued and unpaid interest, if any, up to, but excluding, the date of repurchase. The 2025 Unsecured Notes contain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10.000% Senior Unsecured Notes due 2027 Effective April 11, 2019 and July 30, 2020, the Company issued $430.0 million and $115.0 million, respectively, in an aggregate principal amount of senior unsecured notes due April 15, 2027 (the "2027 Unsecured Notes"). The 2027 Unsecured Notes bear interest at the rate of 10.000% per annum, payable semi-annually on April 15 and October 15 of each year. The 2027 Unsecured Notes are a senior unsecured obligation of Surgery Center Holdings, Inc. and are guaranteed on a senior unsecured basis by each of Surgery Center Holdings, Inc.'s existing and future domestic wholly-owned restricted subsidiaries that guarantees the Senior Secured Credit Facilities (subject to certain exceptions). The Company may redeem the 2027 Unsecured Notes, in whole or in part, at any time on or after April 15, 2022, at the redemption prices set forth below (expressed as a percentage of the principal amount of notes to be redeemed), plus accrued and unpaid interest, if any, up to, but excluding, the date of redemption: April 15, 2022 to April 14, 2023 105.000 % April 15, 2023 to April 14, 2024 102.500 % April 15, 2024 and thereafter 100.000 % In December 2022, the Company redeemed $225.0 million of the 2027 Unsecured Notes. The redemption price was equal to 105.0% of the principal amount redeemed plus accrued and unpaid interest of $4.7 million. In connection with the redemption, the Company recorded a debt extinguishment loss of $13.9 million, included in loss on debt extinguishment in the consolidated statements of operations for the year ended December 31, 2022. The loss includes the redemption premium paid and the write-off a portion of unamortized debt issuance costs. If Surgery Center Holdings, Inc. experiences a change of control under certain circumstances, it must offer to purchase the 2027 Unsecured Notes at a purchase price equal to 101.0% of the aggregate principal amount of notes, plus accrued and unpaid interest, if any, up to, but excluding, the date of repurchase. The 2027 Unsecured Notes contain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Other Debt Certain of the Company’s subsidiaries have outstanding indebtedness under notes payable and other secured loans, which is collateralized by the real estate and equipment owned by the surgical facilities to which the loans were made, and right-of-use finance lease obligations for which the Company is liable to various vendors for several property and equipment leases classified as finance leases. The various bank indebtedness agreements contain covenants to maintain certain financial ratios and also restrict encumbrance of assets, creation of indebtedness, investing activities and payment of distributions. At December 31, 2022, the Company was in compliance with its covenants contained in the credit agreements. The increase in finance lease obligations is primarily a result of the modification of certain existing facility real estate leases that were previously classified as operating leases. See Note 6. "Leases" for further discussion. Maturities A summary of maturities for the Company's long-term debt, excluding unamortized debt issuance costs and the unamortized fair value discount discussed above, for the next five years and thereafter as of December 31, 2022 follows (in millions): 2023 $ 62.8 2024 49.7 2025 227.7 2026 1,404.4 2027 348.5 Thereafter 541.0 Total $ 2,63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and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 also includes any lease payments made prior to commencement and is recorded net of any lease incentives received. Lease terms may include options to extend or terminate the lease when it is reasonably certain that the Company will exercise such options. The Company's operating leases are primarily for real estate, including medical office buildings, and corporate and other administrative offices. The Company's finance leases are primarily for medical equipment and information technology and telecommunications assets. The Company's finance leases also include certain land, buildings and improvements as discussed in Note 3. "Property and Equipment." Real estate lease agreements typically have initial terms of ten years and may include one or more options to renew. Certain leases also include options to purchase the leased property. The useful life of assets and leasehold improvements are limited by the expected lease term, unless there is a transfer of title or purchase option reasonably certain of exercise. The majority of the Company's medical equipment leases have a bargain purchase option that is reasonably certain of exercise, so these assets are depreciated over their useful life. The Company's lease agreements do not contain any material residual value guarantees, restrictions or covenants. Certain of the Company's lease agreements require the Company to pay common area maintenance, repairs, property taxes and insurance costs, which are variable amounts based on actual costs incurred during each applicable period. Certain lease agreements also include escalating rent payments that are not fixed at commencement but are based on an index that is determined in future periods over the lease term based on changes in the Consumer Price Index or other measure of cost inflation. These variable components of lease payments are expensed as incurred and are not included in the determination of the right-of-use asset or lease liability. The following table presents the components of the Company's right-of-use assets and liabilities related to leases and their classification in the consolidated balance sheets at December 31, 2022 and 2021 (in millions): Classification in Consolidated Balance Sheets December 31, 2022 December 31, 2021 Assets: Operating lease assets Right-of-use operating lease assets $ 279.1 $ 324.1 Finance lease assets Property and equipment, net of accumulated depreciation 529.6 329.6 Total leased assets $ 808.7 $ 653.7 Liabilities: Operating lease liabilities: Current Other current liabilities $ 36.5 $ 40.1 Long-term Right-of-use operating lease liabilities 271.4 315.6 Total operating lease liabilities 307.9 355.7 Finance lease liabilities: Current Current maturities of long-term debt 20.9 19.0 Long-term Long-term debt, less current maturities 564.8 345.6 Total finance lease liabilities 585.7 364.6 Total lease liabilities $ 893.6 $ 720.3 During the year ended December 31, 2022, the Company extended certain existing facility real estate leases, resulting in the reclassification of the leases from operating to finance. The modifications resulted in an increase to finance lease liabilities and assets of $170.6 million and $169.1 million, respectively, including the reclassification of existing operating lease liabilities and assets of $65.7 million and $64.2 million, respectively. The following table presents the weighted-average lease terms and discount rates at December 31, 2022 and 2021 (in millions): December 31, 2022 December 31, 2021 Operating Leases Finance Leases Operating Leases Finance Leases Weighted-average remaining lease term 9.2 years 20.7 years 8.8 years 16.8 years Weight average discount rate 9.1 % 8.8 % 9.7 % 8.7 % The following table presents the components of the Company's lease expense and their classification in the consolidated statement of operations for the years ended December 31, 2022 and 2021 (in millions): December 31, 2022 December 31, 2021 Operating lease costs $ 65.5 $ 76.4 Finance lease costs: Amortization of leased assets 38.8 25.1 Interest on lease liabilities 42.7 27.4 Total finance lease costs 81.5 52.5 Variable and short-term lease costs 18.5 17.8 Total lease costs $ 165.5 $ 146.7 During the years ended December 31, 2022 and 2021, the Company incurred lease costs of $19.6 million and $25.8 million, respectively, under operating lease agreements with physician investors who are related parties. During the years ended December 31, 2022 and 2021, the Company paid rent of $26.3 million and $17.4 million, respectively, under finance lease agreements with physician investors and a lessor who are related parties. One of the Company's surgical facilities has a non-controlling ownership interest in the lessor. Payments are allocated to principal adjustments of the finance lease liability and interest expense. The change from prior year is primarily a result of the modification of certain existing facility real estate leases that were reclassified from operating to finance as discussed above. The following table presents supplemental cash flow information for the years ended December 31, 2022 and 2021 (dollars in millions): December 31, 2022 December 31, 2021 Cash paid for amounts included in the measurement of lease liabilities: Operating cash outflows from operating leases $ 63.2 $ 74.3 Operating cash outflows from finance leases 41.7 26.5 Financing cash outflows from finance leases 24.6 20.1 Right-of-use assets obtained in exchange for lease obligations: Operating leases 57.3 68.7 Finance leases 180.2 73.4 Future maturities of lease liabilities at December 31, 2022 are presented in the following table (in millions): Operating Leases Finance Leases 2023 $ 61.9 $ 68.7 2024 58.6 64.3 2025 53.1 62.2 2026 49.3 60.2 2027 41.1 58.5 Thereafter 192.1 1,099.4 Total lease payments 456.1 1,413.3 Less: imputed interest (148.2) (827.6) Total lease obligations $ 307.9 $ 585.7 </t>
        </is>
      </c>
    </row>
    <row r="5">
      <c r="A5" s="4" t="inlineStr">
        <is>
          <t>Leases</t>
        </is>
      </c>
      <c r="B5" s="4" t="inlineStr">
        <is>
          <t xml:space="preserve">Leases 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and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 also includes any lease payments made prior to commencement and is recorded net of any lease incentives received. Lease terms may include options to extend or terminate the lease when it is reasonably certain that the Company will exercise such options. The Company's operating leases are primarily for real estate, including medical office buildings, and corporate and other administrative offices. The Company's finance leases are primarily for medical equipment and information technology and telecommunications assets. The Company's finance leases also include certain land, buildings and improvements as discussed in Note 3. "Property and Equipment." Real estate lease agreements typically have initial terms of ten years and may include one or more options to renew. Certain leases also include options to purchase the leased property. The useful life of assets and leasehold improvements are limited by the expected lease term, unless there is a transfer of title or purchase option reasonably certain of exercise. The majority of the Company's medical equipment leases have a bargain purchase option that is reasonably certain of exercise, so these assets are depreciated over their useful life. The Company's lease agreements do not contain any material residual value guarantees, restrictions or covenants. Certain of the Company's lease agreements require the Company to pay common area maintenance, repairs, property taxes and insurance costs, which are variable amounts based on actual costs incurred during each applicable period. Certain lease agreements also include escalating rent payments that are not fixed at commencement but are based on an index that is determined in future periods over the lease term based on changes in the Consumer Price Index or other measure of cost inflation. These variable components of lease payments are expensed as incurred and are not included in the determination of the right-of-use asset or lease liability. The following table presents the components of the Company's right-of-use assets and liabilities related to leases and their classification in the consolidated balance sheets at December 31, 2022 and 2021 (in millions): Classification in Consolidated Balance Sheets December 31, 2022 December 31, 2021 Assets: Operating lease assets Right-of-use operating lease assets $ 279.1 $ 324.1 Finance lease assets Property and equipment, net of accumulated depreciation 529.6 329.6 Total leased assets $ 808.7 $ 653.7 Liabilities: Operating lease liabilities: Current Other current liabilities $ 36.5 $ 40.1 Long-term Right-of-use operating lease liabilities 271.4 315.6 Total operating lease liabilities 307.9 355.7 Finance lease liabilities: Current Current maturities of long-term debt 20.9 19.0 Long-term Long-term debt, less current maturities 564.8 345.6 Total finance lease liabilities 585.7 364.6 Total lease liabilities $ 893.6 $ 720.3 During the year ended December 31, 2022, the Company extended certain existing facility real estate leases, resulting in the reclassification of the leases from operating to finance. The modifications resulted in an increase to finance lease liabilities and assets of $170.6 million and $169.1 million, respectively, including the reclassification of existing operating lease liabilities and assets of $65.7 million and $64.2 million, respectively. The following table presents the weighted-average lease terms and discount rates at December 31, 2022 and 2021 (in millions): December 31, 2022 December 31, 2021 Operating Leases Finance Leases Operating Leases Finance Leases Weighted-average remaining lease term 9.2 years 20.7 years 8.8 years 16.8 years Weight average discount rate 9.1 % 8.8 % 9.7 % 8.7 % The following table presents the components of the Company's lease expense and their classification in the consolidated statement of operations for the years ended December 31, 2022 and 2021 (in millions): December 31, 2022 December 31, 2021 Operating lease costs $ 65.5 $ 76.4 Finance lease costs: Amortization of leased assets 38.8 25.1 Interest on lease liabilities 42.7 27.4 Total finance lease costs 81.5 52.5 Variable and short-term lease costs 18.5 17.8 Total lease costs $ 165.5 $ 146.7 During the years ended December 31, 2022 and 2021, the Company incurred lease costs of $19.6 million and $25.8 million, respectively, under operating lease agreements with physician investors who are related parties. During the years ended December 31, 2022 and 2021, the Company paid rent of $26.3 million and $17.4 million, respectively, under finance lease agreements with physician investors and a lessor who are related parties. One of the Company's surgical facilities has a non-controlling ownership interest in the lessor. Payments are allocated to principal adjustments of the finance lease liability and interest expense. The change from prior year is primarily a result of the modification of certain existing facility real estate leases that were reclassified from operating to finance as discussed above. The following table presents supplemental cash flow information for the years ended December 31, 2022 and 2021 (dollars in millions): December 31, 2022 December 31, 2021 Cash paid for amounts included in the measurement of lease liabilities: Operating cash outflows from operating leases $ 63.2 $ 74.3 Operating cash outflows from finance leases 41.7 26.5 Financing cash outflows from finance leases 24.6 20.1 Right-of-use assets obtained in exchange for lease obligations: Operating leases 57.3 68.7 Finance leases 180.2 73.4 Future maturities of lease liabilities at December 31, 2022 are presented in the following table (in millions): Operating Leases Finance Leases 2023 $ 61.9 $ 68.7 2024 58.6 64.3 2025 53.1 62.2 2026 49.3 60.2 2027 41.1 58.5 Thereafter 192.1 1,099.4 Total lease payments 456.1 1,413.3 Less: imputed interest (148.2) (827.6) Total lease obligations $ 307.9 $ 58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s objectives in using interest rate derivatives are to add stability to interest expense and to manage its exposure to interest rate movements. To accomplish this objective, the Company primarily uses interest rate swaps and interest rate caps as part of its interest rate risk management strategy. During 2022 and 2021, such derivatives have been used to hedge the variable cash flows associated with existing variable-rate debt. The key terms of interest rate swaps and interest rate caps outstanding are presented below: December 31, 2022 December 31, 2021 Description Effective Date Notional Amount (in millions) Status Notional Amount (in millions) Status Maturity Date Pay-fixed swap May 7, 2021 $ 435.0 Active $ 435.0 Active March 31, 2025 Pay-fixed swap May 7, 2021 330.0 Active 330.0 Active March 31, 2025 Pay-fixed swap May 7, 2021 435.0 Active 435.0 Active March 31, 2025 Interest rate cap September 30, 2021 159.1 Active 166.8 Active March 31, 2025 Interest rate cap September 30, 2021 159.1 Active 166.8 Active March 31, 2025 Pay-fixed swap November 30, 2018 165.0 Active 165.0 Active November 30, 2023 Pay-fixed swap November 30, 2018 120.0 Active 120.0 Active November 30, 2023 Pay-fixed swap June 28, 2019 150.0 Active 150.0 Active November 30, 2023 Receive-fixed swap April 30, 2021 (165.0) Active (165.0) Active November 30, 2023 Receive-fixed swap April 30, 2021 (120.0) Active (120.0) Active November 30, 2023 Receive-fixed swap April 30, 2021 (150.0) Active (150.0) Active November 30, 2023 $ 1,518.2 $ 1,533.6 As of December 31, 2022, the Company had nine interest rate swaps with a total net notional amount of $1.2 billion. Of the nine interest rate swaps, three are pay-fixed, receive 1-Month LIBOR (subject to a minimum of 0.75%) interest rate swaps designated in cash flow hedging relationships with a total notional amount of $1.2 billion and a termination date of March 31, 2025. The remaining six interest rate swaps are undesignated and consist of three pay-fixed, receive 1-Month LIBOR (subject to a minimum of 1.00%) interest rate swaps and three pay 1-Month LIBOR (subject to a minimum of 1.00%), receive-fixed interest rate swaps with a termination date of November 30, 2023. The pay-floating, receive-fixed swaps are designed to economically offset the undesignated pay-fixed, receive-floating swaps. As of December 31, 2022, the Company had two interest rate caps with a total notional amount of $318.2 million, of which, $170.0 million is designated in a cash flow hedging relationship and $148.2 million is undesignated. The interest rate caps each have a termination date of March 31, 2025. In connection with the voluntary prepayment on the Term Loan in 2022 (see Note 5. "Long-Term Debt), the Company de-designated a portion of one of its interest rate caps. The amount of unrealized gains recorded in other comprehensive income ("OCI") related to the de-designated notional amount at the time of the de-designation was $7.5 million. This amount was reclassified from accumulated OCI into income and is included as a component of other income in the consolidated statement of operations for the year ended December 31, 2022. No cash was exchanged between the Company and the counterparties due to the de-designation, therefore the non-cash transactions had no impact on the consolidated statements of cash flows. The pay-fixed, receive floating interest rate swaps did not meet the requirements to be considered derivatives in their entirety as a result of the financing component. Accordingly, the swaps are considered hybrid instruments, consisting of a financing element treated as a debt instrument and an embedded at-market derivative that was designated as a cash flow hedge. Within the Company’s consolidated balance sheets, the financing elements treated as debt instruments described above are carried at amortized cost and the embedded at-market derivatives and the undesignated swaps are recorded at fair value. The cash flows related to the portion treated as debt are classified as financing activities in the consolidated statements of cash flows while the portion treated as an at-market derivative are classified as operating activities. Cash settlements related to the undesignated swaps will offset and are classified as operating activities in the consolidated cash flows. Within the Company’s consolidated balance sheets, the interest rate caps, including the undesignated portion, are recorded at fair value. The cash flows related to the interest rate caps, including the undesignated portion, are classified as operating activities in the consolidated statements of cash flows. Our interest rate swap agreements, excluding the portion treated as debt, are recognized at fair value in the consolidated balance sheets and are valued using pricing models that rely on market observable inputs such as yield curve data, which are classified as Level 2 inputs within the fair value hierarchy. The fair value of the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s are based on an expectation of future interest rates derived from observable market interest rate curves and volatilities. The interest rate caps are classified using Level 2 inputs within the fair value hierarchy. For derivatives designated and that qualify as cash flow hedges of interest rate risk, the gain or loss on the derivative is recorded in accumulated OCI and subsequently reclassified into interest expense in the same period(s) during which the hedged transaction affects earnings, as documented at hedge inception in accordance with the Company’s accounting policy election. Amounts reported in accumulated OCI related to derivatives will be reclassified to interest expense as interest payments are made on the Company’s variable-rate debt. Over the next 12 months, the Company estimates that an additional $30.4 million will be reclassified as an decrease to interest expense. The following table presents the fair values of our derivatives and their location on the consolidated balance sheets (in millions): December 31, 2022 December 31, 2021 Location Assets Liabilities Assets Liabilities Derivatives not designated as hedging instruments Interest rate caps Other long-term assets $ 9.0 $ — $ — $ — Interest rate swaps Other long-term assets 8.5 — 12.5 — Interest rate swaps Other long-term liabilities — 8.5 — 12.4 Derivatives in cash flow hedging relationships Interest rate caps Other long-term assets 10.4 — 2.9 — Interest rate swaps Other long-term assets 85.5 — 8.2 — Interest rate swaps Other long-term liabilities (1) — 31.9 — 45.8 Total $ 113.4 $ 40.4 $ 23.6 $ 58.2 (1) The balance is related to the financing component of the pay-fixed, receive floating interest rate swaps. The following table presents the pre-tax and post-tax effect of the interest rate swaps and caps on the Company's accumulated OCI and consolidated statement of operations (in millions): Year Ended December 31, Location 2022 2021 2020 Derivatives not designated as hedging instruments Gain recognized in income Other income $ (0.4) $ (0.1) $ — Gain reclassified from accumulated OCI into income (1) Other income $ (7.5) $ — $ — Derivatives in cash flow hedging relationships Gain (loss) recognized in OCI (effective portion) $ 104.9 $ 4.8 $ (30.5) Loss reclassified from accumulated OCI into income (effective portion) (2) Interest expense, net $ 10.3 $ 24.7 $ 20.2 (1) Gain reclassified from accumulated OCI upon de-desigation of a portion of one of the Company's interest rate caps. (2) Includes amortization of accumulated OCI related to de-designated and terminated interest rate swaps of $21.4 million and $14.0 million for the years ended December 31, 2022 and 2021, respectively. There was no comparable amortization i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and diluted earnings per share are calculated based on the weighted-average number of shares outstanding in each period and dilutive stock options, unvested shares and warrants, to the extent such securities exist and have a dilutive effect on earnings per share. The Company computes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 A reconciliation of the numerator and denominator of basic and diluted earnings per share follows (dollars in millions, except per share amounts; shares in thousands): Year Ended December 31, 2022 2021 2020 Numerator: Net loss attributable to Surgery Partners, Inc. $ (54.6) $ (70.9) $ (116.1) Less: Amounts allocated to participating securities (1) — (10.3) (39.5) Net loss attributable to common stockholders $ (54.6) $ (81.2) $ (155.6) Denominator: Weighted average shares outstanding- basic and diluted (2) 91,952 72,427 48,776 Basic and diluted loss per share (2) $ (0.59) $ (1.12) $ (3.19) Dilutive securities outstanding not included in the computation of diluted loss per share as their effect is antidilutive: Stock options 1,459 1,920 712 Restricted shares 679 1,452 981 (1) Includes dividends accrued for the Series A Preferred Stock. The Series A Preferred Stock does not participate in undistributed losses and was converted to common stock during the second quarter of 2021. There were no participating securities for the year ended December 31, 2022. (2) The impact of potentially dilutive securities for all periods were not considered because the effect would be anti-dilutive in each of those periods. Public Offerings On November 21, 2022, the Company effected a public offering of 23,469,388 shares (the “November 2022 Firm Shares”) of the Company’s common stock, $0.01 par value per share, at a price to the public of $24.50 per share. In addition, the Company granted the underwriters an option to purchase up to an additional 3,520,408 shares of common stock and undertook a concurrent private placement to sell up to 9,183,673 shares of common stock at the same price per share as the November 2022 Firm Shares. On November 23, 2022, the Company completed the public offering pursuant to which the Company sold 26,854,796 shares of common stock (including the November 2022 Firm Shares and 3,385,408 of the option shares), resulting in gross proceeds of $657.9 million. In connection with the offering, the Company incurred underwriting discounts, commissions and other related costs of $23.0 million, which were recognized as a direct reduction of proceeds received. On December 22, 2022, the Company completed the private placement pursuant to which the Company sold 9,183,673 shares of common stock, resulting in additional gross proceeds of $225.0 million. On January 27, 2021, the Company entered into an underwriting agreement relating to a public offering of 7,500,000 shares (the “January 2021 Firm Shares”) of the Company’s common stock, $0.01 par value per share, at a price to the public of $30.25 per share. In addition, the Company granted the underwriters an option to purchase up to an additional 1,125,000 shares of common stock at the same price per share as the January 2021 Firm Shares. On February 1, 2021, the Company completed the public offering pursuant to which the Company sold 8,625,000 shares of common stock (including the January 2021 Firm Shares and the option shares), resulting in gross proceeds of $260.9 million. In connection with the offering, the Company incurred underwriting discounts, commissions and other related costs of $12.7 million, which were recognized as a direct reduction of proceeds received. On November 8, 2021, the Company entered into an underwriting agreement relating to a public offering of 6,000,000 shares (the “November 2021 Firm Shares”) of the Company’s common stock, $0.01 par value per share, at a price to the public of $46.50 per share. In addition, the Company granted the underwriters an option to purchase up to an additional 900,000 shares of common stock at the same price per share as the November 2021 Firm Shares. On November 12, 2021, the Company completed the public offering pursuant to which the Company sold 6,900,000 shares of common stock (including the November 2021 Firm Shares and the option shares), resulting in gross proceeds of $320.9 million. In connection with the offering, the Company incurred underwriting discounts, commissions and other related costs of $14.9 million, which were recognized as a direct reduction of proceeds received. Share Repurchase Authorization On December 15, 2017, the Company's Board of Directors authorized a share repurchase program of up to $50.0 million of the Company's issued and outstanding common stock from time to time. The timing and size of repurchases will be determined based on market conditions and other factors. The authorization does not obligate the repurchase of any shares and the Company may repurchase shares of common stock at any time without prior notice. The share repurchases will be made in accordance with applicable securities laws in open market or privately negotiated transactions. The authorization does not have a specified expiration date, and the share repurchase program may be suspended, recommenced or discontinued at any time or from time to time without prior notice. At December 31, 2022, the Company had $46.0 million of repurchase authorization available under the December 2017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ny change in tax rates that could impact deferred tax assets or liabilities are recognized in the same period the change occurs. If a net operating loss ("NOL") and/or interest limitation ("163(j)") carryforward exists, the Company makes a determination as to whether that NOL and/or 163(j) carryforward will be utilized in the future. A valuation allowance is established for certain NOL and 163(j)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or one or more of its subsidiaries, files income tax returns in the U.S. federal jurisdiction and various state jurisdictions. With few exceptions, the Company is no longer subject to U.S. federal income tax examinations for years prior to 2019 or state income tax examinations for years prior to 2018.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 made income tax payments of $1.8 million, $1.5 million and $1.7 million for the years ended December 31, 2022, 2021 and 2020, respectively. Income tax expense (benefit) is comprised of the following (in millions): Year Ended December 31, 2022 2021 2020 Current: Federal $ — $ — $ (0.2) State 1.5 1.5 1.9 Deferred: Federal 17.5 7.9 (22.2) State 4.3 1.1 0.4 Total income tax expense (benefit) $ 23.3 $ 10.5 $ (20.1) A reconciliation of the provision for income taxes as reported in the consolidated statements of operations and the amount of income tax expense (benefit) computed by multiplying consolidated income (loss) in each year by the U.S. federal statutory rate of 21% (2022, 2021 and 2020) follows (in millions): Year Ended December 31, 2022 2021 2020 Tax expense (benefit) at U.S.federal statutory rate $ 23.2 $ 17.1 $ (4.0) State income tax, net of U.S. federal tax benefit 6.0 2.3 2.4 Change in federal valuation allowance 29.1 20.9 4.1 Net income attributable to non-controlling interests (30.2) (29.9) (24.8) Stock option compensation (2.5) (1.7) 1.2 Differences related to divested facilities (1.4) (2.6) (0.7) Tax return reconciling differences (1.0) 1.3 — Change in effective tax rate (0.5) — (0.8) Tax Receivable Agreement liability 0.4 0.7 0.9 Goodwill impairment — — 4.3 Litigation settlement — — (3.7) Adjustments to unrealized attributes — 2.3 — Other 0.2 0.1 1.0 Total income tax expense (benefit) $ 23.3 $ 10.5 $ (20.1) The components of temporary differences and the approximate tax effects that give rise to the Company’s net deferred tax asset are as follows (in millions): December 31, 2022 2021 Deferred tax assets: Medical malpractice liability $ 4.1 $ 3.6 Accrued vacation and incentive compensation 3.1 3.0 Net operating loss carryforwards 146.0 152.1 Allowance for bad debts 2.9 3.0 Amortization of intangible assets — 1.2 Deferred financing costs 5.1 8.3 Section 163(j) interest 137.7 99.4 Interest rate derivative liability 10.5 15.0 TRA liability 0.1 0.6 Right of use 52.5 51.1 Software development costs 1.0 — Other deferred assets 9.2 11.1 Total gross deferred tax assets 372.2 348.4 Less: Valuation allowance (114.7) (113.0) Total deferred tax assets 257.5 235.4 Deferred tax liabilities: Depreciation on property and equipment (2.0) (2.6) Basis differences of partnerships and joint ventures (87.4) (73.0) Right of use (44.4) (44.2) Amortization of intangible assets (1.3) — Interest rate derivative asset (29.5) — Other deferred liabilities (1.4) (1.2) Total deferred tax liabilities (166.0) (121.0) Net deferred tax assets $ 91.5 $ 114.4 The Company had federal NOL carryforwards of $540.9 million as of December 31, 2022, of which $446.2 million expire between 2030 and 2037. The remaining federal NOL carryforwards, which were generated after 2017, do not expire. The Company had state NOL carryforwards of $581.1 million as of December 31, 2022, which expire between 2023 and 2042. The Company had Section 163(j) interest limitation carryforwards of $555.8 million as of December 31, 2022, which do not expire. The Company recorded a valuation allowance against deferred tax assets at December 31, 2022 and 2021 totaling $114.7 million and $113.0 million, respectively, which represents an increase of $1.7 million. The valuation allowance continues to be provided for certain deferred tax assets for which the Company believes it is more likely than not that the tax benefits will not be realized, which are primarily Section 163(j) interest carryforwards and certain state NOL carryforwards. The current year change in the Company’s valuation allowance is comprised of an increase of $35.7 million recorded to income tax expense, offset by a decrease of $34.0 million attributable to changes in deferred taxes on the Company’s interest rate derivatives, which was recorded to other comprehensive income. The Company has evaluated the realizability of its deferred tax assets based on sources of positive and negative evidence, and determined that it is more likely than not that its federal NOL carryforwards, as well as certain state NOL carryforwards, will be realized. The determination was made based upon projections of future book and taxable income. If the Company's expectations for future operating results on a consolidated basis or at the state jurisdiction level vary from actual results due to changes in health care regulations, general economic conditions, or other factors, the Company may need to adjust the valuation allowance, for all or a portion of its deferred tax assets. The Company's income tax expense and/or other comprehensive income in future periods will be reduced or increased to the extent of offsetting decreases or increases, respectively, in its valuation allowance in the period when the change in circumstances occurs. These changes could have a significant impact on the Company's future earnings. A reconciliation of the beginning and ending liability for gross unrecognized tax benefits for the years ended December 31, 2022 and 2021 is as follows (in millions): December 31, 2022 2021 Unrecognized tax benefits at beginning of year $ 0.1 $ 0.1 Additions for tax provisions of current year — — Unrecognized tax benefits at end of year $ 0.1 $ 0.1 The Company recognizes interest and penalties related to uncertain tax positions in its provision for income taxes in the consolidated statements of operations. For the years ended December 31, 2022 and 2021, the Company had approximately $0.1 million of accrued interest and penalties related to uncertain tax positions. The total amount of accrued liabilities related to uncertain tax positions that would affect the Company's effective tax rate, if recognized, is $0.1 million as of December 31, 2022 and 2021. The reserves are included in long-term taxes payable in the consolidated balance sheet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The Company’s policy is to recognize compensation expense using the straight line method over the relevant vesting period for units that vest based on time. Equity-based awards are granted pursuant to the Surgery Partners, Inc. 2015 Omnibus Incentive Plan, as amended and restated effective January 1, 2020 ("2015 Omnibus Incentive Plan"). Under this plan, the Company can grant stock options, stock appreciation rights, restricted stock, unrestricted stock, stock units, performance awards, cash awards and other awards convertible into or otherwise based on shares of its common stock. As of December 31, 2022, 11,815,700 shares were authorized to be granted under the 2015 Omnibus Incentive Plan and 5,072,239 were available for future equity grants. Restricted and Performance Share-Based Awards During the years ended December 31, 2022 and 2021, the Company granted 257,291 and 232,097 restricted stock awards ("RSAs") to certain officers, employees and non-employee directors in accordance with the 2015 Omnibus Incentive Plan, respectively. Vesting and payment of these RSAs are generally subject to continuing service of the employee or non-employee director over the ratable vesting periods beginning one year from the date of grant to three During the years ended December 31, 2022 and 2021, the Company granted 203,549 and 182,964 performance-based restricted stock units ("PSUs") subject to the achievement of a combination of performance conditions, respectively. In addition to the achievement of the performance conditions, these PSUs are generally subject to the continuing service of the employee over the ratable vesting period from the earned date continuing for two years. For these PSUs, the number of shares payable at the end of the performance periods ranges from 0% to 150% of the targeted units based on the Company’s actual performance and/or market conditions results as compared to the targets. These PSUs are not considered outstanding until earned. During the years ended December 31, 2022 and 2021, 146,937 and 776,988 of the PSUs previously granted were deemed to have been earned, respectively. Restricted and Performance Share-Based Activity A summary of non-vested restricted share-based activity for the years ended December 31, 2022, 2021, and 2020 follows: Unvested Shares Weighted Average Grant Date Fair Value Outstanding at December 31, 2019 775,886 $ 13.78 Granted/Earned 1,387,059 6.87 Forfeited/Cancelled (162,635) 13.77 Vested (552,943) 12.78 Outstanding at December 31, 2020 1,447,367 $ 9.75 Granted/Earned 1,009,085 39.90 Forfeited/Cancelled (77,844) 47.40 Vested (723,212) 42.88 Outstanding at December 31, 2021 1,655,396 $ 11.55 Granted/Earned 404,287 47.38 Forfeited/Cancelled (116,485) 39.65 Vested (947,785) 51.28 Outstanding at December 31, 2022 995,413 $ 23.87 Stock Options No stock options were granted during the years ended December 31, 2022, 2021 and 2020. Options to purchase shares are granted with an exercise price equal to the fair market value of the Company’s common stock on the day of grant, based on the closing price of the Company’s common stock on the trading date immediately prior to the grant date. The estimated fair value of options is amortized to expense on a straight-line basis over the options’ vesting period. Option Valuation In applying the Monte Carlo simulation model to value the stock options, the Company used the following assumptions: ▪ Risk-free interest rate . The risk-free interest rate is used as a component of the fair value of stock options to take into account the time value of money. For the risk-free interest rate, the Company uses the implied yield on U.S. Treasury zero-coupon issues with a remaining term equal to the expected life, in years, of the options granted. ▪ Expected volatility . Volatility, for the purpose of share-based compensation, is a measurement of the amount that a share price has fluctuated. Expected volatility involves reviewing historical volatility and determining what, if any, change the share price will have in the future. The Company used historical stock price information of certain peer group companies for a period of time equal to the expected option life period to determine estimated volatility. ▪ Expected life, in years . A clear distinction is made between the expected life of an option and the contractual term of the option. The expected life of an option is considered the amount of time, in years, that an option is expected to be outstanding before it is exercised. Whereas, the contractual term of the stock option is the term an option is valid before it expires. ▪ Expected dividend yield . Since issuing dividends will affect the fair value of a stock option, GAAP requires companies to estimate future dividend yields or payments. The Company has not historically issued dividends and does not intend to issue dividends in the future. As a result, the Company does not apply a dividend yield component to its valuation. Stock Option Activity A summary of stock option activity for the years ended December 31, 2022, 2021, and 2020 follows: Options Weighted Average Exercise Price Weighted Average Remaining Contractual Term (years) Outstanding at December 31, 2019 2,769,187 $ 13.02 9.0 Granted — Exercised (4,199) 20.24 5.8 Forfeited/Cancelled (4,473) 19.00 4.8 Outstanding at December 31, 2020 2,760,515 $ 12.88 8.0 Granted — Exercised (9,155) 6.28 7.7 Forfeited/Cancelled (366,500) 13.42 7.2 Outstanding at December 31, 2021 2,384,860 $ 12.82 7.0 Granted — Exercised (301,998) 13.42 6.2 Forfeited/Cancelled (134,502) 13.42 6.2 Outstanding at December 31, 2022 (1) 1,948,360 $ 12.69 5.9 (1) Of the outstanding stock options, 1,898,360 were exercisable as of December 31, 2022. Stock Appreciation Rights As of December 31, 2022, there were 200,000 stock-settled stock appreciation right awards (the "SAR Awards") outstanding. These SAR Awards were granted on December 16, 2018. These were the only SAR Awards granted as of December 31, 2022. The SAR Awards have an exercise price of $12.90, and a remaining contractual term of 5.0 years. Fifty percent (50%) of the SAR Awards will vest in five equal annual installments on each of the first five Other information pertaining to equity-based compensation At December 31, 2022, unrecognized compensation cost related to unvested shares, stock options and SAR Awards was approximately $19.1 million. Unrecognized compensation cost will be expensed annually based on the number of shares, stock options and SAR Awards that vest during the year. The Company records equity-based compensation expense to recognize the fair value of the restricted shares, stock options and SAR Awards granted over the relevant vesting period. The Company recorded equity-based compensation expense of $18.4 million, $17.4 million and $13.2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ashville, Tennessee</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Surgery Partners 401(k) Plan The Surgery Partners 401(k) Plan is a defined contribution plan whereby certain employees who have completed at least one month of service, including at least one hour of service during that period of time, are eligible to participate. Employees may enroll in the plan immediately upon completion of the minimum service requirement. The Surgery Partners 401(k) Plan allows eligible employees to make contributions of varying percentages or flat dollar amounts of their annual compensation, up to the maximum allowable amounts by the Internal Revenue Service ("IRS"). Eligible employees may or may not receive a match by the Company of their contributions. Employer contributions vest incrementally over a period of five years. The Company's contributions were $11.1 million, $9.7 million and $7.2 million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A summary of other current liabilities is as follows (in millions): December 31, 2022 2021 Right-of-use operating lease liabilities $ 36.5 $ 40.1 Amounts due to patients and payors 31.9 26.0 Acquisition escrow 28.8 1.2 Cost report liabilities 23.5 26.4 Interest payable 19.4 29.2 Tax receivable agreement liability 1.3 19.7 Accrued expenses and other 65.5 67.4 Total $ 206.9 $ 2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rofessional, General and Workers' Compensation Liability Risks The Company is subject to claims and legal actions in the ordinary course of business, including claims relating to patient treatment, employment practices and personal injuries. The Company maintains professional, general and workers' compensation liability insurance in excess of self-insured retentions, through third party commercial insurance carriers. Although management believes the coverage is sufficient for the Company's operations, some claims may potentially exceed the scope of coverage in effect. Plaintiffs in these matters may request punitive or other damages that may not be covered by insurance. The Company is not aware of any such proceedings that are reasonably possible to have a material adverse effect on the Company's business, financial position, results of operations or liquidity. Total professional, general and workers' compensation claim liabilities as of December 31, 2022 and 2021 were $20.8 million and $19.8 million, respectively. Expected insurance recoveries of $12.7 million and $8.7 million as of December 31, 2022 and 2021, respectively, are included as a component of other current assets and other long-term assets in the consolidated balance sheets.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sanctions including fines, penalties, and exclusion from the Medicare, Medicaid and other federal health care programs. From time to time, governmental regulatory agencies will conduct inquiries of the Company's practices, including, but not limited to, the Company's compliance with federal and state fraud and abuse laws, billing practices and relationships with physicians. Government Settlement On April 14, 2020, Logan Laboratories, LLC ("Logan Labs"), a toxicology laboratory based in Tampa, Florida, that provides urine testing services and Tampa Pain Relief Centers, Inc. ("Tampa Pain" and, together with Logan Labs, the "Companies"), a pain management medical practice based in Tampa, Florida, both indirect wholly-owned subsidiaries of the Company, entered into a settlement agreement (the "Settlement Agreement") with the United States of America, acting through the United States Department of Justice (“DOJ”) and on behalf of the Office of Inspector General of the Department of Health and Human Services ("OIG"), the Defense Health Agency, acting on behalf of the TRICARE Program, the Office of Personnel Management, as the administrator of the Federal Employees Health Benefits Program, the Office of Workers Compensation Programs of the United States Department of Labor, which administers federal workers compensation claims for federal employees, including the United States Postal Service, and the United States Department of Veterans Affairs and certain other parties to resolve the pending DOJ investigation. Under the terms of the Settlement Agreement, the Companies paid $30.7 million plus accrued interest on April 1, 2021, representing the final payment related to the resolution of the DOJ investigation. Stockholder Litigation On December 4, 2017, a purported Company stockholder filed an action in the Delaware Court of Chancery (the "Delaware Action"). That action is captioned Witmer v. H.I.G. Capital, L.L.C., et al., C.A. No. 2017-0862. The plaintiff in the Delaware Action asserted claims against (i) certain current and former members of the Company’s Board of Directors (together, the "Directors"); (ii) H.I.G. Capital, LLC and certain of its affiliates (collectively, "H.I.G."); and (iii) Bain Capital Private Equity, L.P. and certain of its affiliates (collectively, "Bain Capital" and, together with the Directors and H.I.G., the "Defendants"). The parties to the Delaware Action negotiated a final stipulation of settlement (the “Settlement Stipulation”), which governs the terms of the settlement of the Delaware Action, and which they filed with the Court of Chancery on November 22, 2021. On February 11, 2022, the Court of Chancery approved the settlement of the Delaware Action as memorialized in the Settlement Stipulation. That decision became final and non-appealable on March 14, 2022. The case is now closed. Pursuant to the settlement, the Company received $32.8 million in March 2022, which was included in litigation settlements in the consolidated statements of operations for the year ended December 31, 2022.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 care laws and regulations, such as billing and reimbursement laws and regulations, the federal physician self-referral law, or Stark Law, the statute commonly known as the federal Anti-Kickback statute, the federal False Claims Act, and similar fraud and abuse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 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Tax Receivable Agreement On May 9, 2017, the Company entered into an agreement to amend that certain Income Tax Receivable Agreement, dated September 30, 2015 (as amended, the "TRA"), by and between the Company, and the other parties referred to therein, which amendment became effective on August 31, 2017. Pursuant to the amendment to the TRA, the Company agreed to make payments to H.I.G. Capital, LLC and certain of its affiliates (collectively, “H.I.G.”), the Company's former controlling shareholder, in its capacity as the stockholders representative pursuant to a fixed payment schedule. The amounts payable under the TRA are calculated as the product of (i) an annual base amount and (ii) the maximum corporate federal income tax rate for the applicable year plus three percent. The amounts payable under the TRA are related to the Company’s projected realized tax savings over the next five years and are not dependent on the Company’s actual tax savings over such period. The calculation of amounts payable pursuant to the TRA is thus dependent on the maximum corporate federal income tax rate. To the extent that the Company is unable to make payments under the TRA, such payments will be deferred and will accrue interest at a rate of LIBOR plus 500 basis points until paid. If the terms of credit agreements and other debt documents cause the Company to be unable to make payments under the TRA and such terms are not materially more restrictive than those existing as of September 30, 2015, such payments will be deferred and will accrue interest at a rate of LIBOR plus 300 basis points until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Company currently operates in two major lines of business that are also the Company's reportable operating segments - the operation of surgical facilities and the operation of ancillary services. The Surgical Facility Services segment includes the operation of ASCs, surgical hospitals and anesthesia services. The Ancillary Services segment consists of multi-specialty physician practices. Prior to 2021, the Ancillary Services segment also included a diagnostic laboratory, which was closed during the third quarter of 2020. The Optical Services segment for the year ended December 31, 2020 reflected in the table below consisted of an optical products group purchasing organization, which was sold on December 31, 2020. The "All other" line item primarily consists of amounts attributable to the Company's corporate general and administrative functions. The following tables present financial information for each reportable segment (in millions): Year Ended December 31, 2022 2021 2020 Revenues: Surgical Facility Services $ 2,470.4 $ 2,157.8 $ 1,793.4 Ancillary Services 68.9 67.3 63.6 Optical Services — — 3.1 Total $ 2,539.3 $ 2,225.1 $ 1,860.1 Adjusted EBITDA: Surgical Facility Services $ 473.6 $ 422.0 $ 339.3 Ancillary Services (2.3) 1.7 (3.4) Optical Services — — 1.4 All other (91.1) (84.1) (80.7) Total $ 380.2 $ 339.6 $ 256.6 Reconciliation of Adjusted EBITDA: Income (loss) before income taxes $ 110.3 $ 81.2 $ (18.8) Net income attributable to non-controlling interests (141.6) (141.6) (117.4) Interest expense, net 234.9 221.0 201.8 Depreciation and amortization 114.8 98.8 94.8 Equity-based compensation expense 18.4 17.4 13.2 Transaction, integration and acquisition costs (1) 48.6 46.1 38.2 Loss on disposals and deconsolidations, net 11.1 2.2 5.7 Litigation settlements and other litigation costs (2) (24.7) 5.6 6.4 Loss on debt extinguishment 14.9 9.1 — Undesignated derivative activity (3) (8.0) — — Hurricane-related impacts (4) 1.5 (0.2) — Impairment charges — — 33.5 Gain on escrow release (5) — — (0.8) Adjusted EBITDA $ 380.2 $ 339.6 $ 256.6 (1) This amount includes transaction and integration costs of $47.5 million, $39.8 million and $23.2 million for the years ended December 31, 2022, 2021 and 2020, respectively. This amount further includes start-up costs related to de novo surgical facilities of $1.1 million, $6.3 million and $15.0 million for the years ended December 31, 2022, 2021 and 2020, respectively. (2) This amount includes a net litigation settlements gain of $29.3 million and a loss of $1.2 million for the years ended December 31, 2022 and 2020, respectively, with no comparable costs in 2021. This amount also includes other litigation costs of $4.6 million, $5.6 million and $5.2 million for the years ended December 31, 2022, 2021 and 2020, respectively. (3) This amount includes the reclassification of $7.5 million of unrealized gains out of accumulated OCI into income related to the de-designation of a portion of one of the Company's interest rate caps.This amount further includes fair value changes of undesignated derivatives. (4) Reflects losses incurred, net of insurance proceeds received at certain surgical facilities that were closed following Hurricane Ian in September 2022 and Hurricane Ida in September 2021. (5) Included in other income in the consolidated statement of operations for the year ended December 31, 2020, with no comparable gain in 2022 and 2021. December 31, 2022 2021 Assets: Surgical Facility Services $ 6,001.1 $ 5,552.8 Ancillary Services 41.7 47.5 All other 639.3 517.3 Total assets $ 6,682.1 $ 6,117.6 Year Ended December 31, 2022 2021 2020 Cash purchases of property and equipment: Surgical Facility Services $ 74.3 $ 55.0 $ 38.7 Ancillary Services 1.1 0.5 0.4 All other 5.2 2.1 3.8 Total cash purchases of property and equipment $ 80.6 $ 57.6 $ 4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3, 2023, the Company terminated a portion of one of its interest rate caps. In connection with the termination, the Company received $8.6 million from the counterparty. On January 13, 2023, the Company entered into an amendment to the Credit Agreement to provide an increase a $203.8 million increase in the outstanding commitments under the Revolv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preparation of financial statements in conformity with generally accepted accounting principles ("GAAP") requires management to make estimates and assumptions that affect the amounts reported in the consolidated financial statements and footnotes. Examples include, but are not limited to, estimates of accounts receivable allowances, professional and general liabilities and the estimate of deferred tax assets or liabilities. Actual results could differ from those estimates.</t>
        </is>
      </c>
    </row>
    <row r="5">
      <c r="A5" s="4" t="inlineStr">
        <is>
          <t>Principles of Consolidation</t>
        </is>
      </c>
      <c r="B5" s="4" t="inlineStr">
        <is>
          <t>The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t>
        </is>
      </c>
    </row>
    <row r="6">
      <c r="A6" s="4" t="inlineStr">
        <is>
          <t>Revenues</t>
        </is>
      </c>
      <c r="B6" s="4" t="inlineStr">
        <is>
          <t>Revenues The Company's revenues generally relate to contracts with patients in which the performance obligations are to provide health care services. The Company recognizes revenues in the period in which its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and discounts from third-party payors. The Company estimates its contractual adjustments and discounts based on contractual agreements, its discount policies and historical experience. Changes in estimated contractual adjustments and discounts are recorded in the period of change. Other service revenues. Other service revenues include management and administrative service fees derived from the non-consolidated facilities that the Company accounts for under the equity method, management of surgical facilities in which it does not own an interest, management services provided to physician practices for which the Company is not required to provide capital or additional assets and other non-patient services. The management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For the year ended December 31, 2020, other service revenues also includes optical service revenues, which consisted of handling charges billed to the members of the Company's optical products purchasing organization. The Company sold its optical products purchasing organization on December 31, 2020.</t>
        </is>
      </c>
    </row>
    <row r="7">
      <c r="A7" s="4" t="inlineStr">
        <is>
          <t>Accounts Receivable</t>
        </is>
      </c>
      <c r="B7" s="4" t="inlineStr">
        <is>
          <t>Accounts Receivable Accounts receivable from third-party payors are recorded net of estimated implicit price concessions, which are estimated based on the historical trend of the Company's surgical hospitals’ cash collections and contractual write-offs, and for the Company's surgical facilities in general,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Company analyzes accounts receivable at each of its surgical facilities to ensure the proper collection and aged category. Collection efforts include direct contact with third-party payors or patients, written correspondence and the use of legal or collection agency assistance, as required.</t>
        </is>
      </c>
    </row>
    <row r="8">
      <c r="A8" s="4" t="inlineStr">
        <is>
          <t>Impairment of Long-Lived Assets, Goodwill and Intangible Assets</t>
        </is>
      </c>
      <c r="B8" s="4" t="inlineStr">
        <is>
          <t>Impairment of Long-Lived Assets, Goodwill and Intangible Assets The Company evaluates the carrying value of long-lived assets when impairment indicators are present or when circumstances indicate that impairment may exist. The evaluation is performed at the lowest level of identifiable cash flow.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For discussion on impairment for goodwill and indefinite-lived intangible assets, refer to Note 4. "Goodwill and Intangible Assets."</t>
        </is>
      </c>
    </row>
    <row r="9">
      <c r="A9" s="4" t="inlineStr">
        <is>
          <t>Derivative Instruments and Hedging Activities</t>
        </is>
      </c>
      <c r="B9" s="4" t="inlineStr">
        <is>
          <t>Derivative Instruments and Hedging Activities The Company records all derivatives on the balance sheet at fair value and any financing elements treated as debt instruments are recorded at amortized cost.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t>
        </is>
      </c>
    </row>
    <row r="10">
      <c r="A10" s="4" t="inlineStr">
        <is>
          <t>Non-Controlling Interests</t>
        </is>
      </c>
      <c r="B10" s="4" t="inlineStr">
        <is>
          <t>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solidated statements of cash flows. 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solidated balance sheets.</t>
        </is>
      </c>
    </row>
    <row r="11">
      <c r="A11" s="4" t="inlineStr">
        <is>
          <t>Cash and Cash Equivalents</t>
        </is>
      </c>
      <c r="B11" s="4" t="inlineStr">
        <is>
          <t>Cash and Cash Equivalents The Company considers all highly liquid investments with remaining stated maturities of three months or less when purchased to be cash equivalents. The Company maintains its cash and cash equivalent balances at high credit quality financial institutions.</t>
        </is>
      </c>
    </row>
    <row r="12">
      <c r="A12" s="4" t="inlineStr">
        <is>
          <t>Inventories</t>
        </is>
      </c>
      <c r="B12" s="4" t="inlineStr">
        <is>
          <t>Inventories Inventories, which consist primarily of medical and drug supplies, are stated at the lower of cost or market value. Cost is determined using the first-in, first-out method.</t>
        </is>
      </c>
    </row>
    <row r="13">
      <c r="A13" s="4" t="inlineStr">
        <is>
          <t>Investments in Unconsolidated Affiliates</t>
        </is>
      </c>
      <c r="B13" s="4" t="inlineStr">
        <is>
          <t>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there is a deconsolidation where the investments are a result of the Company losing control of a previously controlled entity but still retaining a non-controlling interest. The Company had two such deconsolidations during the year ended December 31, 2022 but none during the year ended December 31, 2021. These investments are included as investments in and advances to affiliates in the accompanying consolidated balance sheets. The Company’s share of the profits and losses from these investments is reported in income from equity investments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t>
        </is>
      </c>
    </row>
    <row r="14">
      <c r="A14" s="4" t="inlineStr">
        <is>
          <t>Fair Value of Financial Instruments</t>
        </is>
      </c>
      <c r="B14" s="4" t="inlineStr">
        <is>
          <t>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The carrying amounts reported in the consolidated balance sheets for cash and cash equivalents, accounts receivable and accounts payable approximate their fair values under Level 3 calculations.</t>
        </is>
      </c>
    </row>
    <row r="15">
      <c r="A15" s="4" t="inlineStr">
        <is>
          <t>Variable Interest Entities</t>
        </is>
      </c>
      <c r="B15" s="4" t="inlineStr">
        <is>
          <t>Variable Interest Entities The consolidated financial statements include the accounts of variable interest entities ("VIE") in which the Company is the primary beneficiary under the provisions of the Financial Accounting Standards Board's ("FASB") Accounting Standards Codification 810, " Consolidation" . The Company has the power to direct the activities that most significantly impact a VIE's economic performance. Additionally, the Company would absorb the majority of the expected losses from any of these entities should such expected losses occur. As of December 31, 2022, the Company's consolidated VIEs include six surgical facilities and five physician practices. The total assets (excluding goodwill and intangible assets, net) of the consolidated VIEs included in the accompanying consolidated balance sheets as of December 31, 2022 and 2021, were $64.9 million and $48.1 million, respectively, and the total liabilities of the consolidated VIEs were $40.9 million and $20.1 million, respectively.</t>
        </is>
      </c>
    </row>
    <row r="16">
      <c r="A16" s="4" t="inlineStr">
        <is>
          <t>Professional and General and Workers' Compensation Insurance</t>
        </is>
      </c>
      <c r="B16" s="4" t="inlineStr">
        <is>
          <t>Professional and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liability insurance coverage is on a claims-made basis and the general liability insurance is on an occurrence basis. The Company also maintains workers' compensation insurance, subject to a self-insured retention.</t>
        </is>
      </c>
    </row>
    <row r="17">
      <c r="A17" s="4" t="inlineStr">
        <is>
          <t>Acquisitions and Disposals</t>
        </is>
      </c>
      <c r="B17" s="4" t="inlineStr">
        <is>
          <t>Acquisitions and DispositionsThe Company accounts for all transactions that represent business combinations using the acquisition method of accounting, where the identifiable assets acquired, liabilities assumed and any non-controlling interest in the acquired entity are recognized and measured at their fair values on the date the Company obtains control in the acquiree. The fair values assigned to certain assets acquired and liabilities assumed that are not finalized for reporting periods following the acquisition date are estimated on a preliminary basis and are subject to adjustment as new facts and circumstances emerge that were present at the date of acquisition. Such adjustments are recorded as soon as practical and within the measurement period (defined as the date through which all information required to identify and measure the consideration transferred, assets acquired, liabilities assumed and any non-controlling interests has been obtained, limited to one year from the acquisition date). Goodwill is determined as the excess of the fair value of the consideration conveyed plus the fair value of any non-controlling interests in the acquisition over the fair value of the net assets acquired.</t>
        </is>
      </c>
    </row>
    <row r="18">
      <c r="A18" s="4" t="inlineStr">
        <is>
          <t>Property and Equipment</t>
        </is>
      </c>
      <c r="B18" s="4" t="inlineStr">
        <is>
          <t>Property and Equipment Property and equipment are stated at cost or, if obtained through acquisition, at fair value determined on the date of acquisition. Depreciation is recognized using the straight-line method over the estimated useful lives of the assets, generally 20 to 40 years for buildings and building improvements, three five The Company also leases certain facilities and equipment under finance leases. Assets held under finance leases are stated at the present value of lease payments at the inception of the related lease. Such assets are amortized on a straight-line basis over the lesser of the lease term or the remaining useful life of the leased asset.</t>
        </is>
      </c>
    </row>
    <row r="19">
      <c r="A19" s="4" t="inlineStr">
        <is>
          <t>Goodwill and Intangible Assets</t>
        </is>
      </c>
      <c r="B19" s="4" t="inlineStr">
        <is>
          <t>Goodwill Goodwill represents the fair value of the consideration provided in an acquisition over the fair value of net assets acquired and is not amortized. The Company tests its goodwill for impairment in the fourth quarter of each year, or more frequently if certain indicators arise. The Company tests for goodwill impairment at the reporting unit level, which is defined as one level below an operating segment. During 2022, the Company identified two reporting units, which include the following: 1) Surgical Facilities and 2) Ancillary Services. Prior to 2021, the Company had a third reporting unit, Alliance, which was a component of the Optical Services operating segment. On December 31, 2020, the Company sold the remaining assets of the Optical Services operating segment. The Company compares the carrying value of the net assets of the reporting unit to the estimated fair value of the reporting unit. To determine the fair value of the reporting units, the Company obtained valuations at the reporting unit level prepared by third-party valuation specialists which typically utilizes a combination of the income and market approaches. Intangible Assets The Company has indefinite-lived intangible assets related to the certificates of need held in jurisdictions where certain of its surgical facilities are located, Medicare licenses and certain management rights agreements. The Company tests these intangible assets for impairment in the fourth quarter of each year, or more frequently if certain indicators arise. The Company also has finite-lived intangible assets related to physician guarantee agreements, non-compete agreements and management rights agreements. Physician guarantees are amortized into salaries and benefits costs in the consolidated statements of operations over the commitment period of the contract, generally three two</t>
        </is>
      </c>
    </row>
    <row r="20">
      <c r="A20" s="4" t="inlineStr">
        <is>
          <t>Leases</t>
        </is>
      </c>
      <c r="B20" s="4" t="inlineStr">
        <is>
          <t>Leases 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and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 also includes any lease payments made prior to commencement and is recorded net of any lease incentives received. Lease terms may include options to extend or terminate the lease when it is reasonably certain that the Company will exercise such options. The Company's operating leases are primarily for real estate, including medical office buildings, and corporate and other administrative offices. The Company's finance leases are primarily for medical equipment and information technology and telecommunications assets. The Company's finance leases also include certain land, buildings and improvements as discussed in Note 3. "Property and Equipment." Real estate lease agreements typically have initial terms of ten years and may include one or more options to renew. Certain leases also include options to purchase the leased property. The useful life of assets and leasehold improvements are limited by the expected lease term, unless there is a transfer of title or purchase option reasonably certain of exercise. The majority of the Company's medical equipment leases have a bargain purchase option that is reasonably certain of exercise, so these assets are depreciated over their useful life. The Company's lease agreements do not contain any material residual value guarantees, restrictions or covenants. Certain of the Company's lease agreements require the Company to pay common area maintenance, repairs, property taxes and insurance costs, which are variable amounts based on actual costs incurred during each applicable period. Certain lease agreements also include escalating rent payments that are not fixed at commencement but are based on an index that is determined in future periods over the lease term based on changes in the Consumer Price Index or other measure of cost inflation. These variable components of lease payments are expensed as incurred and are not included in the determination of the right-of-use asset or lease liability.</t>
        </is>
      </c>
    </row>
    <row r="21">
      <c r="A21" s="4" t="inlineStr">
        <is>
          <t>Earnings Per Share</t>
        </is>
      </c>
      <c r="B21" s="4" t="inlineStr">
        <is>
          <t>Earnings Per ShareBasic and diluted earnings per share are calculated based on the weighted-average number of shares outstanding in each period and dilutive stock options, unvested shares and warrants, to the extent such securities exist and have a dilutive effect on earnings per share. The Company computes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t>
        </is>
      </c>
    </row>
    <row r="22">
      <c r="A22" s="4" t="inlineStr">
        <is>
          <t>Income Taxes</t>
        </is>
      </c>
      <c r="B22" s="4" t="inlineStr">
        <is>
          <t>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ny change in tax rates that could impact deferred tax assets or liabilities are recognized in the same period the change occurs. If a net operating loss ("NOL") and/or interest limitation ("163(j)") carryforward exists, the Company makes a determination as to whether that NOL and/or 163(j) carryforward will be utilized in the future. A valuation allowance is established for certain NOL and 163(j)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or one or more of its subsidiaries, files income tax returns in the U.S. federal jurisdiction and various state jurisdictions. With few exceptions, the Company is no longer subject to U.S. federal income tax examinations for years prior to 2019 or state income tax examinations for years prior to 2018.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t>
        </is>
      </c>
    </row>
    <row r="23">
      <c r="A23" s="4" t="inlineStr">
        <is>
          <t>Equity-Based Compensation</t>
        </is>
      </c>
      <c r="B23" s="4" t="inlineStr">
        <is>
          <t>Equity-Based Compensation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The Company’s policy is to recognize compensation expense using the straight line method over the relevant vesting period for units that vest based on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Polic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Goodwill represents the fair value of the consideration provided in an acquisition over the fair value of net assets acquired and is not amortized. The Company tests its goodwill for impairment in the fourth quarter of each year, or more frequently if certain indicators arise. The Company tests for goodwill impairment at the reporting unit level, which is defined as one level below an operating segment. During 2022, the Company identified two reporting units, which include the following: 1) Surgical Facilities and 2) Ancillary Services. Prior to 2021, the Company had a third reporting unit, Alliance, which was a component of the Optical Services operating segment. On December 31, 2020, the Company sold the remaining assets of the Optical Services operating segment. The Company compares the carrying value of the net assets of the reporting unit to the estimated fair value of the reporting unit. To determine the fair value of the reporting units, the Company obtained valuations at the reporting unit level prepared by third-party valuation specialists which typically utilizes a combination of the income and market approaches. Intangible Assets The Company has indefinite-lived intangible assets related to the certificates of need held in jurisdictions where certain of its surgical facilities are located, Medicare licenses and certain management rights agreements. The Company tests these intangible assets for impairment in the fourth quarter of each year, or more frequently if certain indicators arise. The Company also has finite-lived intangible assets related to physician guarantee agreements, non-compete agreements and management rights agreements. Physician guarantees are amortized into salaries and benefits costs in the consolidated statements of operations over the commitment period of the contract, generally three tw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venues by Service Type</t>
        </is>
      </c>
      <c r="B4" s="4" t="inlineStr">
        <is>
          <t>A summary of revenues by service type as a percentage of total revenues follows: Year Ended December 31, 2022 2021 2020 Patient service revenues: Surgical facilities revenues 95.8 % 95.7 % 95.3 % Ancillary services revenues 2.7 % 3.0 % 3.4 % Total patient service revenues 98.5 % 98.7 % 98.7 % Other service revenues 1.5 % 1.3 % 1.3 % Total revenues 100.0 % 100.0 % 100.0 %</t>
        </is>
      </c>
    </row>
    <row r="5">
      <c r="A5" s="4" t="inlineStr">
        <is>
          <t>Schedule of Revenue Sources for Patient Service Revenues</t>
        </is>
      </c>
      <c r="B5" s="4" t="inlineStr">
        <is>
          <t>The following table sets forth patient service revenues by type of payor and as a percentage of total patient service revenues for the Company's consolidated surgical facilities (dollars in millions): Year Ended December 31, 2022 2021 2020 Amount % Amount % Amount % Patient service revenues: Private insurance $ 1,288.0 51.5 % $ 1,110.1 50.6 % $ 989.9 53.9 % Government 1,059.2 42.3 % 949.9 43.3 % 708.5 38.6 % Self-pay 65.9 2.6 % 61.1 2.8 % 58.5 3.2 % Other (1) 89.0 3.6 % 73.9 3.3 % 79.2 4.3 % Total patient service revenues 2,502.1 100.0 % 2,195.0 100.0 % 1,836.1 100.0 % Other service revenues (2) 37.2 30.1 24.0 Total revenues $ 2,539.3 $ 2,225.1 $ 1,860.1 (1) Other is comprised of anesthesia service agreements, auto liability, letters of protection and other payor types. (2) Includes amounts attributable to related parties of $15.7 million, $9.3 million and $9.9 million for the years ended December 31, 2022, 2021 and 2020, respectively.</t>
        </is>
      </c>
    </row>
    <row r="6">
      <c r="A6" s="4" t="inlineStr">
        <is>
          <t>Schedule of Rollforward of Non-Controlling Interests - Redeemable</t>
        </is>
      </c>
      <c r="B6" s="4" t="inlineStr">
        <is>
          <t xml:space="preserve">A summary of activity related to the non-controlling interests—redeemable for the years ended December 31, 2022 and 2021 is as follows (in millions): December 31, 2022 2021 Balance at beginning of period $ 330.2 $ 306.8 Net income attributable to non-controlling interests—redeemable 44.5 48.9 Acquisition and disposal of shares of non-controlling interests, net—redeemable 10.4 17.9 Distributions to non-controlling interest —redeemable holders (43.1) (43.4) Balance at end of period $ 342.0 $ 330.2 </t>
        </is>
      </c>
    </row>
    <row r="7">
      <c r="A7" s="4" t="inlineStr">
        <is>
          <t>Schedule of Carrying Values and Estimated Fair Values of Debt Instruments</t>
        </is>
      </c>
      <c r="B7" s="4" t="inlineStr">
        <is>
          <t xml:space="preserve">A summary of the carrying amounts and estimated fair values of the Company's long-term debt follows (in millions): Carrying Amount Fair Value December 31, December 31, 2022 2021 2022 2021 Senior secured term loan $ 1,370.0 $ 1,530.7 $ 1,359.7 $ 1,530.7 6.750% senior unsecured notes due 2025 $ 185.0 $ 370.0 $ 183.4 $ 371.9 10.000% senior unsecured notes due 2027 $ 320.0 $ 545.0 $ 326.8 $ 5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A summary of property and equipment follows (in millions): December 31, 2022 2021 Land $ 11.1 $ 11.2 Buildings and improvements 164.0 131.3 Furniture and equipment 26.7 24.4 Computer and software 96.6 86.4 Medical equipment 263.1 221.0 Right-of-use finance lease assets 631.3 393.6 Construction in progress 58.1 34.1 Property and equipment, at cost 1,250.9 902.0 Less: Accumulated depreciation (374.3) (272.3) Property and equipment, net $ 876.6 $ 6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Activity Related to Goodwill</t>
        </is>
      </c>
      <c r="B4" s="4" t="inlineStr">
        <is>
          <t xml:space="preserve">A summary of the changes in the carrying amount of goodwill follows (in millions): December 31, 2022 2021 Balance at beginning of period $ 3,911.8 $ 3,468.0 Acquisitions, including post acquisition adjustments 269.7 447.0 Disposals and deconsolidations (44.4) (3.2) Balance at end of period $ 4,137.1 $ 3,911.8 </t>
        </is>
      </c>
    </row>
    <row r="5">
      <c r="A5" s="4" t="inlineStr">
        <is>
          <t>Summary of Components of Indefinite-Lived Intangible Assets</t>
        </is>
      </c>
      <c r="B5" s="4" t="inlineStr">
        <is>
          <t xml:space="preserve">A summary of the components of intangible assets follows (in millions): December 31, 2022 December 31, 2021 Gross Carrying Amount Accumulated Amortization Net Gross Carrying Amount Accumulated Amortization Net Finite-lived intangible assets: Management rights agreements $ 23.9 $ (10.2) $ 13.7 $ 24.8 $ (9.4) $ 15.4 Other 28.5 (14.9) 13.6 19.6 (10.1) 9.5 Total finite-lived intangible assets 52.4 (25.1) 27.3 44.4 (19.5) 24.9 Indefinite-lived intangible assets 15.0 — 15.0 18.8 — 18.8 Total intangible assets $ 67.4 $ (25.1) $ 42.3 $ 63.2 $ (19.5) $ 43.7 </t>
        </is>
      </c>
    </row>
    <row r="6">
      <c r="A6" s="4" t="inlineStr">
        <is>
          <t>Summary of Components of Finite-Lived Intangible Assets</t>
        </is>
      </c>
      <c r="B6" s="4" t="inlineStr">
        <is>
          <t xml:space="preserve">A summary of the components of intangible assets follows (in millions): December 31, 2022 December 31, 2021 Gross Carrying Amount Accumulated Amortization Net Gross Carrying Amount Accumulated Amortization Net Finite-lived intangible assets: Management rights agreements $ 23.9 $ (10.2) $ 13.7 $ 24.8 $ (9.4) $ 15.4 Other 28.5 (14.9) 13.6 19.6 (10.1) 9.5 Total finite-lived intangible assets 52.4 (25.1) 27.3 44.4 (19.5) 24.9 Indefinite-lived intangible assets 15.0 — 15.0 18.8 — 18.8 Total intangible assets $ 67.4 $ (25.1) $ 42.3 $ 63.2 $ (19.5) $ 43.7 </t>
        </is>
      </c>
    </row>
    <row r="7">
      <c r="A7" s="4" t="inlineStr">
        <is>
          <t>Summary of Scheduled Amortization</t>
        </is>
      </c>
      <c r="B7" s="4" t="inlineStr">
        <is>
          <t xml:space="preserve">Total estimated amortization expense for the next five years and thereafter related to intangible assets follows (in millions): 2023 $ 7.2 2024 6.0 2025 2.1 2026 1.8 2027 1.1 Thereafter 9.1 Total $ 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82.9</v>
      </c>
      <c r="C3" s="5" t="n">
        <v>389.9</v>
      </c>
    </row>
    <row r="4">
      <c r="A4" s="4" t="inlineStr">
        <is>
          <t>Accounts receivable</t>
        </is>
      </c>
      <c r="B4" s="7" t="n">
        <v>456.3</v>
      </c>
      <c r="C4" s="7" t="n">
        <v>430.2</v>
      </c>
    </row>
    <row r="5">
      <c r="A5" s="4" t="inlineStr">
        <is>
          <t>Inventories</t>
        </is>
      </c>
      <c r="B5" s="7" t="n">
        <v>71.40000000000001</v>
      </c>
      <c r="C5" s="7" t="n">
        <v>61.1</v>
      </c>
    </row>
    <row r="6">
      <c r="A6" s="4" t="inlineStr">
        <is>
          <t>Prepaid expenses</t>
        </is>
      </c>
      <c r="B6" s="7" t="n">
        <v>31.4</v>
      </c>
      <c r="C6" s="7" t="n">
        <v>25.6</v>
      </c>
    </row>
    <row r="7">
      <c r="A7" s="4" t="inlineStr">
        <is>
          <t>Other current assets</t>
        </is>
      </c>
      <c r="B7" s="6" t="n">
        <v>79</v>
      </c>
      <c r="C7" s="7" t="n">
        <v>39.3</v>
      </c>
    </row>
    <row r="8">
      <c r="A8" s="4" t="inlineStr">
        <is>
          <t>Total current assets</t>
        </is>
      </c>
      <c r="B8" s="6" t="n">
        <v>921</v>
      </c>
      <c r="C8" s="7" t="n">
        <v>946.1</v>
      </c>
    </row>
    <row r="9">
      <c r="A9" s="4" t="inlineStr">
        <is>
          <t>Property and equipment, net</t>
        </is>
      </c>
      <c r="B9" s="7" t="n">
        <v>876.6</v>
      </c>
      <c r="C9" s="7" t="n">
        <v>629.7</v>
      </c>
    </row>
    <row r="10">
      <c r="A10" s="4" t="inlineStr">
        <is>
          <t>Intangible assets, net</t>
        </is>
      </c>
      <c r="B10" s="7" t="n">
        <v>42.3</v>
      </c>
      <c r="C10" s="7" t="n">
        <v>43.7</v>
      </c>
    </row>
    <row r="11">
      <c r="A11" s="4" t="inlineStr">
        <is>
          <t>Goodwill</t>
        </is>
      </c>
      <c r="B11" s="7" t="n">
        <v>4137.1</v>
      </c>
      <c r="C11" s="7" t="n">
        <v>3911.8</v>
      </c>
    </row>
    <row r="12">
      <c r="A12" s="4" t="inlineStr">
        <is>
          <t>Investments in and advances to affiliates</t>
        </is>
      </c>
      <c r="B12" s="7" t="n">
        <v>190.3</v>
      </c>
      <c r="C12" s="7" t="n">
        <v>88.7</v>
      </c>
    </row>
    <row r="13">
      <c r="A13" s="4" t="inlineStr">
        <is>
          <t>Right-of-use operating lease assets</t>
        </is>
      </c>
      <c r="B13" s="7" t="n">
        <v>279.1</v>
      </c>
      <c r="C13" s="7" t="n">
        <v>324.1</v>
      </c>
    </row>
    <row r="14">
      <c r="A14" s="4" t="inlineStr">
        <is>
          <t>Long-term deferred tax assets</t>
        </is>
      </c>
      <c r="B14" s="7" t="n">
        <v>91.5</v>
      </c>
      <c r="C14" s="7" t="n">
        <v>114.4</v>
      </c>
    </row>
    <row r="15">
      <c r="A15" s="4" t="inlineStr">
        <is>
          <t>Other long-term assets</t>
        </is>
      </c>
      <c r="B15" s="7" t="n">
        <v>144.2</v>
      </c>
      <c r="C15" s="7" t="n">
        <v>59.1</v>
      </c>
    </row>
    <row r="16">
      <c r="A16" s="4" t="inlineStr">
        <is>
          <t>Total assets</t>
        </is>
      </c>
      <c r="B16" s="7" t="n">
        <v>6682.1</v>
      </c>
      <c r="C16" s="7" t="n">
        <v>6117.6</v>
      </c>
    </row>
    <row r="17">
      <c r="A17" s="3" t="inlineStr">
        <is>
          <t>Current liabilities:</t>
        </is>
      </c>
      <c r="B17" s="4" t="inlineStr">
        <is>
          <t xml:space="preserve"> </t>
        </is>
      </c>
      <c r="C17" s="4" t="inlineStr">
        <is>
          <t xml:space="preserve"> </t>
        </is>
      </c>
    </row>
    <row r="18">
      <c r="A18" s="4" t="inlineStr">
        <is>
          <t>Accounts payable</t>
        </is>
      </c>
      <c r="B18" s="7" t="n">
        <v>151.6</v>
      </c>
      <c r="C18" s="7" t="n">
        <v>124.9</v>
      </c>
    </row>
    <row r="19">
      <c r="A19" s="4" t="inlineStr">
        <is>
          <t>Accrued payroll and benefits</t>
        </is>
      </c>
      <c r="B19" s="7" t="n">
        <v>68.90000000000001</v>
      </c>
      <c r="C19" s="7" t="n">
        <v>77.09999999999999</v>
      </c>
    </row>
    <row r="20">
      <c r="A20" s="4" t="inlineStr">
        <is>
          <t>Medicare accelerated payments and deferred governmental grants</t>
        </is>
      </c>
      <c r="B20" s="7" t="n">
        <v>3.2</v>
      </c>
      <c r="C20" s="7" t="n">
        <v>64.40000000000001</v>
      </c>
    </row>
    <row r="21">
      <c r="A21" s="4" t="inlineStr">
        <is>
          <t>Other current liabilities</t>
        </is>
      </c>
      <c r="B21" s="7" t="n">
        <v>206.9</v>
      </c>
      <c r="C21" s="6" t="n">
        <v>210</v>
      </c>
    </row>
    <row r="22">
      <c r="A22" s="4" t="inlineStr">
        <is>
          <t>Current maturities of long-term debt</t>
        </is>
      </c>
      <c r="B22" s="7" t="n">
        <v>62.8</v>
      </c>
      <c r="C22" s="7" t="n">
        <v>60.4</v>
      </c>
    </row>
    <row r="23">
      <c r="A23" s="4" t="inlineStr">
        <is>
          <t>Total current liabilities</t>
        </is>
      </c>
      <c r="B23" s="7" t="n">
        <v>493.4</v>
      </c>
      <c r="C23" s="7" t="n">
        <v>536.8</v>
      </c>
    </row>
    <row r="24">
      <c r="A24" s="4" t="inlineStr">
        <is>
          <t>Long-term debt, less current maturities</t>
        </is>
      </c>
      <c r="B24" s="6" t="n">
        <v>2559</v>
      </c>
      <c r="C24" s="7" t="n">
        <v>2878.4</v>
      </c>
    </row>
    <row r="25">
      <c r="A25" s="4" t="inlineStr">
        <is>
          <t>Right-of-use operating lease liabilities</t>
        </is>
      </c>
      <c r="B25" s="7" t="n">
        <v>271.4</v>
      </c>
      <c r="C25" s="7" t="n">
        <v>315.6</v>
      </c>
    </row>
    <row r="26">
      <c r="A26" s="4" t="inlineStr">
        <is>
          <t>Other long-term liabilities</t>
        </is>
      </c>
      <c r="B26" s="7" t="n">
        <v>75.40000000000001</v>
      </c>
      <c r="C26" s="6" t="n">
        <v>87</v>
      </c>
    </row>
    <row r="27">
      <c r="A27" s="4" t="inlineStr">
        <is>
          <t>Non-controlling interests—redeemable</t>
        </is>
      </c>
      <c r="B27" s="6" t="n">
        <v>342</v>
      </c>
      <c r="C27" s="7" t="n">
        <v>330.2</v>
      </c>
    </row>
    <row r="28">
      <c r="A28" s="3" t="inlineStr">
        <is>
          <t>Stockholders' equity:</t>
        </is>
      </c>
      <c r="B28" s="4" t="inlineStr">
        <is>
          <t xml:space="preserve"> </t>
        </is>
      </c>
      <c r="C28" s="4" t="inlineStr">
        <is>
          <t xml:space="preserve"> </t>
        </is>
      </c>
    </row>
    <row r="29">
      <c r="A29" s="4" t="inlineStr">
        <is>
          <t>Preferred stock, $0.01 par value; shares authorized - 20,310,000; shares issued or outstanding - none</t>
        </is>
      </c>
      <c r="B29" s="6" t="n">
        <v>0</v>
      </c>
      <c r="C29" s="6" t="n">
        <v>0</v>
      </c>
    </row>
    <row r="30">
      <c r="A30" s="4" t="inlineStr">
        <is>
          <t>Common stock, $0.01 par value; shares authorized - 300,000,000; shares issued and outstanding - 125,960,834 and 89,332,557, respectively</t>
        </is>
      </c>
      <c r="B30" s="7" t="n">
        <v>1.3</v>
      </c>
      <c r="C30" s="7" t="n">
        <v>0.9</v>
      </c>
    </row>
    <row r="31">
      <c r="A31" s="4" t="inlineStr">
        <is>
          <t>Additional paid-in capital</t>
        </is>
      </c>
      <c r="B31" s="6" t="n">
        <v>2478</v>
      </c>
      <c r="C31" s="7" t="n">
        <v>1622.3</v>
      </c>
    </row>
    <row r="32">
      <c r="A32" s="4" t="inlineStr">
        <is>
          <t>Accumulated other comprehensive income (loss)</t>
        </is>
      </c>
      <c r="B32" s="7" t="n">
        <v>76.2</v>
      </c>
      <c r="C32" s="7" t="n">
        <v>-31.5</v>
      </c>
    </row>
    <row r="33">
      <c r="A33" s="4" t="inlineStr">
        <is>
          <t>Retained deficit</t>
        </is>
      </c>
      <c r="B33" s="7" t="n">
        <v>-557.3</v>
      </c>
      <c r="C33" s="7" t="n">
        <v>-502.7</v>
      </c>
    </row>
    <row r="34">
      <c r="A34" s="4" t="inlineStr">
        <is>
          <t>Total Surgery Partners, Inc. stockholders' equity</t>
        </is>
      </c>
      <c r="B34" s="7" t="n">
        <v>1998.2</v>
      </c>
      <c r="C34" s="6" t="n">
        <v>1089</v>
      </c>
    </row>
    <row r="35">
      <c r="A35" s="4" t="inlineStr">
        <is>
          <t>Non-controlling interests—non-redeemable</t>
        </is>
      </c>
      <c r="B35" s="7" t="n">
        <v>942.7</v>
      </c>
      <c r="C35" s="7" t="n">
        <v>880.6</v>
      </c>
    </row>
    <row r="36">
      <c r="A36" s="4" t="inlineStr">
        <is>
          <t>Total stockholders' equity</t>
        </is>
      </c>
      <c r="B36" s="7" t="n">
        <v>2940.9</v>
      </c>
      <c r="C36" s="7" t="n">
        <v>1969.6</v>
      </c>
    </row>
    <row r="37">
      <c r="A37" s="4" t="inlineStr">
        <is>
          <t>Total liabilities and stockholders' equity</t>
        </is>
      </c>
      <c r="B37" s="5" t="n">
        <v>6682.1</v>
      </c>
      <c r="C37" s="5" t="n">
        <v>61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A summary of long-term debt follows (in millions): December 31, 2022 2021 Senior secured term loan (1) $ 1,370.0 $ 1,530.7 Senior secured revolving credit facility — — 6.750% senior unsecured notes due 2025 185.0 370.0 10.000% senior unsecured notes due 2027 320.0 545.0 Notes payable and other secured loans 171.3 145.0 Finance lease obligations 585.7 364.6 Less: Unamortized debt issuance costs (10.2) (16.5) Total debt 2,621.8 2,938.8 Less: Current maturities 62.8 60.4 Total long-term debt $ 2,559.0 $ 2,878.4 (1) Includes unamortized fair value discount of $2.1 million and $3.0 million as of December 31, 2022 and 2021, respectively</t>
        </is>
      </c>
    </row>
    <row r="5">
      <c r="A5" s="4" t="inlineStr">
        <is>
          <t>Schedule of Debt Redemption Percentages</t>
        </is>
      </c>
      <c r="B5" s="4" t="inlineStr">
        <is>
          <t>The Company may redeem the 2027 Unsecured Notes, in whole or in part, at any time on or after April 15, 2022, at the redemption prices set forth below (expressed as a percentage of the principal amount of notes to be redeemed), plus accrued and unpaid interest, if any, up to, but excluding, the date of redemption: April 15, 2022 to April 14, 2023 105.000 % April 15, 2023 to April 14, 2024 102.500 % April 15, 2024 and thereafter 100.000 %</t>
        </is>
      </c>
    </row>
    <row r="6">
      <c r="A6" s="4" t="inlineStr">
        <is>
          <t>Schedule of Maturities of Debt</t>
        </is>
      </c>
      <c r="B6" s="4" t="inlineStr">
        <is>
          <t xml:space="preserve">A summary of maturities for the Company's long-term debt, excluding unamortized debt issuance costs and the unamortized fair value discount discussed above, for the next five years and thereafter as of December 31, 2022 follows (in millions): 2023 $ 62.8 2024 49.7 2025 227.7 2026 1,404.4 2027 348.5 Thereafter 541.0 Total $ 2,6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Right-of-use Assets and Liabilities Related to Leases</t>
        </is>
      </c>
      <c r="B4" s="4" t="inlineStr">
        <is>
          <t>The following table presents the components of the Company's right-of-use assets and liabilities related to leases and their classification in the consolidated balance sheets at December 31, 2022 and 2021 (in millions): Classification in Consolidated Balance Sheets December 31, 2022 December 31, 2021 Assets: Operating lease assets Right-of-use operating lease assets $ 279.1 $ 324.1 Finance lease assets Property and equipment, net of accumulated depreciation 529.6 329.6 Total leased assets $ 808.7 $ 653.7 Liabilities: Operating lease liabilities: Current Other current liabilities $ 36.5 $ 40.1 Long-term Right-of-use operating lease liabilities 271.4 315.6 Total operating lease liabilities 307.9 355.7 Finance lease liabilities: Current Current maturities of long-term debt 20.9 19.0 Long-term Long-term debt, less current maturities 564.8 345.6 Total finance lease liabilities 585.7 364.6 Total lease liabilities $ 893.6 $ 720.3 The following table presents the weighted-average lease terms and discount rates at December 31, 2022 and 2021 (in millions): December 31, 2022 December 31, 2021 Operating Leases Finance Leases Operating Leases Finance Leases Weighted-average remaining lease term 9.2 years 20.7 years 8.8 years 16.8 years Weight average discount rate 9.1 % 8.8 % 9.7 % 8.7 %</t>
        </is>
      </c>
    </row>
    <row r="5">
      <c r="A5" s="4" t="inlineStr">
        <is>
          <t>Schedule of Lease Expense and Cash Flow Information</t>
        </is>
      </c>
      <c r="B5" s="4" t="inlineStr">
        <is>
          <t xml:space="preserve">The following table presents the components of the Company's lease expense and their classification in the consolidated statement of operations for the years ended December 31, 2022 and 2021 (in millions): December 31, 2022 December 31, 2021 Operating lease costs $ 65.5 $ 76.4 Finance lease costs: Amortization of leased assets 38.8 25.1 Interest on lease liabilities 42.7 27.4 Total finance lease costs 81.5 52.5 Variable and short-term lease costs 18.5 17.8 Total lease costs $ 165.5 $ 146.7 The following table presents supplemental cash flow information for the years ended December 31, 2022 and 2021 (dollars in millions): December 31, 2022 December 31, 2021 Cash paid for amounts included in the measurement of lease liabilities: Operating cash outflows from operating leases $ 63.2 $ 74.3 Operating cash outflows from finance leases 41.7 26.5 Financing cash outflows from finance leases 24.6 20.1 Right-of-use assets obtained in exchange for lease obligations: Operating leases 57.3 68.7 Finance leases 180.2 73.4 </t>
        </is>
      </c>
    </row>
    <row r="6">
      <c r="A6" s="4" t="inlineStr">
        <is>
          <t>Schedule of Maturity of Operating Leases</t>
        </is>
      </c>
      <c r="B6" s="4" t="inlineStr">
        <is>
          <t xml:space="preserve">Future maturities of lease liabilities at December 31, 2022 are presented in the following table (in millions): Operating Leases Finance Leases 2023 $ 61.9 $ 68.7 2024 58.6 64.3 2025 53.1 62.2 2026 49.3 60.2 2027 41.1 58.5 Thereafter 192.1 1,099.4 Total lease payments 456.1 1,413.3 Less: imputed interest (148.2) (827.6) Total lease obligations $ 307.9 $ 585.7 </t>
        </is>
      </c>
    </row>
    <row r="7">
      <c r="A7" s="4" t="inlineStr">
        <is>
          <t>Schedule of Maturity of Finance Leases</t>
        </is>
      </c>
      <c r="B7" s="4" t="inlineStr">
        <is>
          <t xml:space="preserve">Future maturities of lease liabilities at December 31, 2022 are presented in the following table (in millions): Operating Leases Finance Leases 2023 $ 61.9 $ 68.7 2024 58.6 64.3 2025 53.1 62.2 2026 49.3 60.2 2027 41.1 58.5 Thereafter 192.1 1,099.4 Total lease payments 456.1 1,413.3 Less: imputed interest (148.2) (827.6) Total lease obligations $ 307.9 $ 58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Swaps and Interest Rate Caps Outstanding</t>
        </is>
      </c>
      <c r="B4" s="4" t="inlineStr">
        <is>
          <t xml:space="preserve">During 2022 and 2021, such derivatives have been used to hedge the variable cash flows associated with existing variable-rate debt. The key terms of interest rate swaps and interest rate caps outstanding are presented below: December 31, 2022 December 31, 2021 Description Effective Date Notional Amount (in millions) Status Notional Amount (in millions) Status Maturity Date Pay-fixed swap May 7, 2021 $ 435.0 Active $ 435.0 Active March 31, 2025 Pay-fixed swap May 7, 2021 330.0 Active 330.0 Active March 31, 2025 Pay-fixed swap May 7, 2021 435.0 Active 435.0 Active March 31, 2025 Interest rate cap September 30, 2021 159.1 Active 166.8 Active March 31, 2025 Interest rate cap September 30, 2021 159.1 Active 166.8 Active March 31, 2025 Pay-fixed swap November 30, 2018 165.0 Active 165.0 Active November 30, 2023 Pay-fixed swap November 30, 2018 120.0 Active 120.0 Active November 30, 2023 Pay-fixed swap June 28, 2019 150.0 Active 150.0 Active November 30, 2023 Receive-fixed swap April 30, 2021 (165.0) Active (165.0) Active November 30, 2023 Receive-fixed swap April 30, 2021 (120.0) Active (120.0) Active November 30, 2023 Receive-fixed swap April 30, 2021 (150.0) Active (150.0) Active November 30, 2023 $ 1,518.2 $ 1,533.6 </t>
        </is>
      </c>
    </row>
    <row r="5">
      <c r="A5" s="4" t="inlineStr">
        <is>
          <t>Schedule of Derivative Instruments in Statement of Financial Position, Fair Value</t>
        </is>
      </c>
      <c r="B5" s="4" t="inlineStr">
        <is>
          <t>The following table presents the fair values of our derivatives and their location on the consolidated balance sheets (in millions): December 31, 2022 December 31, 2021 Location Assets Liabilities Assets Liabilities Derivatives not designated as hedging instruments Interest rate caps Other long-term assets $ 9.0 $ — $ — $ — Interest rate swaps Other long-term assets 8.5 — 12.5 — Interest rate swaps Other long-term liabilities — 8.5 — 12.4 Derivatives in cash flow hedging relationships Interest rate caps Other long-term assets 10.4 — 2.9 — Interest rate swaps Other long-term assets 85.5 — 8.2 — Interest rate swaps Other long-term liabilities (1) — 31.9 — 45.8 Total $ 113.4 $ 40.4 $ 23.6 $ 58.2 (1) The balance is related to the financing component of the pay-fixed, receive floating interest rate swaps.</t>
        </is>
      </c>
    </row>
    <row r="6">
      <c r="A6" s="4" t="inlineStr">
        <is>
          <t>Schedule of Effect of Interest Rate Swaps</t>
        </is>
      </c>
      <c r="B6" s="4" t="inlineStr">
        <is>
          <t>The following table presents the pre-tax and post-tax effect of the interest rate swaps and caps on the Company's accumulated OCI and consolidated statement of operations (in millions): Year Ended December 31, Location 2022 2021 2020 Derivatives not designated as hedging instruments Gain recognized in income Other income $ (0.4) $ (0.1) $ — Gain reclassified from accumulated OCI into income (1) Other income $ (7.5) $ — $ — Derivatives in cash flow hedging relationships Gain (loss) recognized in OCI (effective portion) $ 104.9 $ 4.8 $ (30.5) Loss reclassified from accumulated OCI into income (effective portion) (2) Interest expense, net $ 10.3 $ 24.7 $ 20.2 (1) Gain reclassified from accumulated OCI upon de-desigation of a portion of one of the Company's interest rate caps. (2) Includes amortization of accumulated OCI related to de-designated and terminated interest rate swaps of $21.4 million and $14.0 million for the years ended December 31, 2022 and 2021, respectively. There was no comparable amortization in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Numerator and Denominator of Basic and Diluted Earnings per Share</t>
        </is>
      </c>
      <c r="B4" s="4" t="inlineStr">
        <is>
          <t>A reconciliation of the numerator and denominator of basic and diluted earnings per share follows (dollars in millions, except per share amounts; shares in thousands): Year Ended December 31, 2022 2021 2020 Numerator: Net loss attributable to Surgery Partners, Inc. $ (54.6) $ (70.9) $ (116.1) Less: Amounts allocated to participating securities (1) — (10.3) (39.5) Net loss attributable to common stockholders $ (54.6) $ (81.2) $ (155.6) Denominator: Weighted average shares outstanding- basic and diluted (2) 91,952 72,427 48,776 Basic and diluted loss per share (2) $ (0.59) $ (1.12) $ (3.19) Dilutive securities outstanding not included in the computation of diluted loss per share as their effect is antidilutive: Stock options 1,459 1,920 712 Restricted shares 679 1,452 981 (1) Includes dividends accrued for the Series A Preferred Stock. The Series A Preferred Stock does not participate in undistributed losses and was converted to common stock during the second quarter of 2021. There were no participating securities for the year ended December 31, 2022. (2) The impact of potentially dilutive securities for all periods were not considered because the effect would be anti-dilutive in each of those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Income tax expense (benefit) is comprised of the following (in millions): Year Ended December 31, 2022 2021 2020 Current: Federal $ — $ — $ (0.2) State 1.5 1.5 1.9 Deferred: Federal 17.5 7.9 (22.2) State 4.3 1.1 0.4 Total income tax expense (benefit) $ 23.3 $ 10.5 $ (20.1)</t>
        </is>
      </c>
    </row>
    <row r="5">
      <c r="A5" s="4" t="inlineStr">
        <is>
          <t>Schedule of Effective Income Tax Rate Reconciliation</t>
        </is>
      </c>
      <c r="B5" s="4" t="inlineStr">
        <is>
          <t>A reconciliation of the provision for income taxes as reported in the consolidated statements of operations and the amount of income tax expense (benefit) computed by multiplying consolidated income (loss) in each year by the U.S. federal statutory rate of 21% (2022, 2021 and 2020) follows (in millions): Year Ended December 31, 2022 2021 2020 Tax expense (benefit) at U.S.federal statutory rate $ 23.2 $ 17.1 $ (4.0) State income tax, net of U.S. federal tax benefit 6.0 2.3 2.4 Change in federal valuation allowance 29.1 20.9 4.1 Net income attributable to non-controlling interests (30.2) (29.9) (24.8) Stock option compensation (2.5) (1.7) 1.2 Differences related to divested facilities (1.4) (2.6) (0.7) Tax return reconciling differences (1.0) 1.3 — Change in effective tax rate (0.5) — (0.8) Tax Receivable Agreement liability 0.4 0.7 0.9 Goodwill impairment — — 4.3 Litigation settlement — — (3.7) Adjustments to unrealized attributes — 2.3 — Other 0.2 0.1 1.0 Total income tax expense (benefit) $ 23.3 $ 10.5 $ (20.1)</t>
        </is>
      </c>
    </row>
    <row r="6">
      <c r="A6" s="4" t="inlineStr">
        <is>
          <t>Schedule of Deferred Tax Assets and Liabilities</t>
        </is>
      </c>
      <c r="B6" s="4" t="inlineStr">
        <is>
          <t xml:space="preserve">The components of temporary differences and the approximate tax effects that give rise to the Company’s net deferred tax asset are as follows (in millions): December 31, 2022 2021 Deferred tax assets: Medical malpractice liability $ 4.1 $ 3.6 Accrued vacation and incentive compensation 3.1 3.0 Net operating loss carryforwards 146.0 152.1 Allowance for bad debts 2.9 3.0 Amortization of intangible assets — 1.2 Deferred financing costs 5.1 8.3 Section 163(j) interest 137.7 99.4 Interest rate derivative liability 10.5 15.0 TRA liability 0.1 0.6 Right of use 52.5 51.1 Software development costs 1.0 — Other deferred assets 9.2 11.1 Total gross deferred tax assets 372.2 348.4 Less: Valuation allowance (114.7) (113.0) Total deferred tax assets 257.5 235.4 Deferred tax liabilities: Depreciation on property and equipment (2.0) (2.6) Basis differences of partnerships and joint ventures (87.4) (73.0) Right of use (44.4) (44.2) Amortization of intangible assets (1.3) — Interest rate derivative asset (29.5) — Other deferred liabilities (1.4) (1.2) Total deferred tax liabilities (166.0) (121.0) Net deferred tax assets $ 91.5 $ 114.4 </t>
        </is>
      </c>
    </row>
    <row r="7">
      <c r="A7" s="4" t="inlineStr">
        <is>
          <t>Schedule of Unrecognized Tax Benefits Roll Forward</t>
        </is>
      </c>
      <c r="B7" s="4" t="inlineStr">
        <is>
          <t xml:space="preserve">A reconciliation of the beginning and ending liability for gross unrecognized tax benefits for the years ended December 31, 2022 and 2021 is as follows (in millions): December 31, 2022 2021 Unrecognized tax benefits at beginning of year $ 0.1 $ 0.1 Additions for tax provisions of current year — — Unrecognized tax benefits at end of year $ 0.1 $ 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and Performance Share-Based Activity</t>
        </is>
      </c>
      <c r="B4" s="4" t="inlineStr">
        <is>
          <t xml:space="preserve">A summary of non-vested restricted share-based activity for the years ended December 31, 2022, 2021, and 2020 follows: Unvested Shares Weighted Average Grant Date Fair Value Outstanding at December 31, 2019 775,886 $ 13.78 Granted/Earned 1,387,059 6.87 Forfeited/Cancelled (162,635) 13.77 Vested (552,943) 12.78 Outstanding at December 31, 2020 1,447,367 $ 9.75 Granted/Earned 1,009,085 39.90 Forfeited/Cancelled (77,844) 47.40 Vested (723,212) 42.88 Outstanding at December 31, 2021 1,655,396 $ 11.55 Granted/Earned 404,287 47.38 Forfeited/Cancelled (116,485) 39.65 Vested (947,785) 51.28 Outstanding at December 31, 2022 995,413 $ 23.87 </t>
        </is>
      </c>
    </row>
    <row r="5">
      <c r="A5" s="4" t="inlineStr">
        <is>
          <t>Schedule of Stock Options Activity</t>
        </is>
      </c>
      <c r="B5" s="4" t="inlineStr">
        <is>
          <t>A summary of stock option activity for the years ended December 31, 2022, 2021, and 2020 follows: Options Weighted Average Exercise Price Weighted Average Remaining Contractual Term (years) Outstanding at December 31, 2019 2,769,187 $ 13.02 9.0 Granted — Exercised (4,199) 20.24 5.8 Forfeited/Cancelled (4,473) 19.00 4.8 Outstanding at December 31, 2020 2,760,515 $ 12.88 8.0 Granted — Exercised (9,155) 6.28 7.7 Forfeited/Cancelled (366,500) 13.42 7.2 Outstanding at December 31, 2021 2,384,860 $ 12.82 7.0 Granted — Exercised (301,998) 13.42 6.2 Forfeited/Cancelled (134,502) 13.42 6.2 Outstanding at December 31, 2022 (1) 1,948,360 $ 12.69 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ummary of Other Current Liabilities</t>
        </is>
      </c>
      <c r="B4" s="4" t="inlineStr">
        <is>
          <t xml:space="preserve">A summary of other current liabilities is as follows (in millions): December 31, 2022 2021 Right-of-use operating lease liabilities $ 36.5 $ 40.1 Amounts due to patients and payors 31.9 26.0 Acquisition escrow 28.8 1.2 Cost report liabilities 23.5 26.4 Interest payable 19.4 29.2 Tax receivable agreement liability 1.3 19.7 Accrued expenses and other 65.5 67.4 Total $ 206.9 $ 2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venue and Operating Income</t>
        </is>
      </c>
      <c r="B4" s="4" t="inlineStr">
        <is>
          <t>The following tables present financial information for each reportable segment (in millions): Year Ended December 31, 2022 2021 2020 Revenues: Surgical Facility Services $ 2,470.4 $ 2,157.8 $ 1,793.4 Ancillary Services 68.9 67.3 63.6 Optical Services — — 3.1 Total $ 2,539.3 $ 2,225.1 $ 1,860.1 Adjusted EBITDA: Surgical Facility Services $ 473.6 $ 422.0 $ 339.3 Ancillary Services (2.3) 1.7 (3.4) Optical Services — — 1.4 All other (91.1) (84.1) (80.7) Total $ 380.2 $ 339.6 $ 256.6 Reconciliation of Adjusted EBITDA: Income (loss) before income taxes $ 110.3 $ 81.2 $ (18.8) Net income attributable to non-controlling interests (141.6) (141.6) (117.4) Interest expense, net 234.9 221.0 201.8 Depreciation and amortization 114.8 98.8 94.8 Equity-based compensation expense 18.4 17.4 13.2 Transaction, integration and acquisition costs (1) 48.6 46.1 38.2 Loss on disposals and deconsolidations, net 11.1 2.2 5.7 Litigation settlements and other litigation costs (2) (24.7) 5.6 6.4 Loss on debt extinguishment 14.9 9.1 — Undesignated derivative activity (3) (8.0) — — Hurricane-related impacts (4) 1.5 (0.2) — Impairment charges — — 33.5 Gain on escrow release (5) — — (0.8) Adjusted EBITDA $ 380.2 $ 339.6 $ 256.6 (1) This amount includes transaction and integration costs of $47.5 million, $39.8 million and $23.2 million for the years ended December 31, 2022, 2021 and 2020, respectively. This amount further includes start-up costs related to de novo surgical facilities of $1.1 million, $6.3 million and $15.0 million for the years ended December 31, 2022, 2021 and 2020, respectively. (2) This amount includes a net litigation settlements gain of $29.3 million and a loss of $1.2 million for the years ended December 31, 2022 and 2020, respectively, with no comparable costs in 2021. This amount also includes other litigation costs of $4.6 million, $5.6 million and $5.2 million for the years ended December 31, 2022, 2021 and 2020, respectively. (3) This amount includes the reclassification of $7.5 million of unrealized gains out of accumulated OCI into income related to the de-designation of a portion of one of the Company's interest rate caps.This amount further includes fair value changes of undesignated derivatives. (4) Reflects losses incurred, net of insurance proceeds received at certain surgical facilities that were closed following Hurricane Ian in September 2022 and Hurricane Ida in September 2021. (5) Included in other income in the consolidated statement of operations for the year ended December 31, 2020, with no comparable gain in 2022 and 2021.</t>
        </is>
      </c>
    </row>
    <row r="5">
      <c r="A5" s="4" t="inlineStr">
        <is>
          <t>Schedule of Reconciliation of Assets from Segment to Consolidated</t>
        </is>
      </c>
      <c r="B5" s="4" t="inlineStr">
        <is>
          <t xml:space="preserve">December 31, 2022 2021 Assets: Surgical Facility Services $ 6,001.1 $ 5,552.8 Ancillary Services 41.7 47.5 All other 639.3 517.3 Total assets $ 6,682.1 $ 6,117.6 </t>
        </is>
      </c>
    </row>
    <row r="6">
      <c r="A6" s="4" t="inlineStr">
        <is>
          <t>Schedule of Financial Information by Reportable Segment</t>
        </is>
      </c>
      <c r="B6" s="4" t="inlineStr">
        <is>
          <t xml:space="preserve">Year Ended December 31, 2022 2021 2020 Cash purchases of property and equipment: Surgical Facility Services $ 74.3 $ 55.0 $ 38.7 Ancillary Services 1.1 0.5 0.4 All other 5.2 2.1 3.8 Total cash purchases of property and equipment $ 80.6 $ 57.6 $ 4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7" customWidth="1" min="2" max="2"/>
  </cols>
  <sheetData>
    <row r="1">
      <c r="A1" s="1" t="inlineStr">
        <is>
          <t>Organization and Summary of Accounting Policies - Narrative (Details)</t>
        </is>
      </c>
      <c r="B1" s="2" t="inlineStr">
        <is>
          <t>12 Months Ended</t>
        </is>
      </c>
    </row>
    <row r="2">
      <c r="B2" s="2" t="inlineStr">
        <is>
          <t>Dec. 31, 2022 state integer facility</t>
        </is>
      </c>
    </row>
    <row r="3">
      <c r="A3" s="3" t="inlineStr">
        <is>
          <t>Product Information [Line Items]</t>
        </is>
      </c>
      <c r="B3" s="4" t="inlineStr">
        <is>
          <t xml:space="preserve"> </t>
        </is>
      </c>
    </row>
    <row r="4">
      <c r="A4" s="4" t="inlineStr">
        <is>
          <t>Number of surgical facilities owned</t>
        </is>
      </c>
      <c r="B4" s="6" t="n">
        <v>146</v>
      </c>
    </row>
    <row r="5">
      <c r="A5" s="4" t="inlineStr">
        <is>
          <t>Number of states in which entity operates | state</t>
        </is>
      </c>
      <c r="B5" s="6" t="n">
        <v>31</v>
      </c>
    </row>
    <row r="6">
      <c r="A6" s="4" t="inlineStr">
        <is>
          <t>Number of surgical facilities owned, majority interest</t>
        </is>
      </c>
      <c r="B6" s="6" t="n">
        <v>93</v>
      </c>
    </row>
    <row r="7">
      <c r="A7" s="4" t="inlineStr">
        <is>
          <t>Number of surgical facilities owned, consolidated</t>
        </is>
      </c>
      <c r="B7" s="6" t="n">
        <v>118</v>
      </c>
    </row>
    <row r="8">
      <c r="A8" s="4" t="inlineStr">
        <is>
          <t>Number of deconsolidations | integer</t>
        </is>
      </c>
      <c r="B8" s="6" t="n">
        <v>2</v>
      </c>
    </row>
    <row r="9">
      <c r="A9" s="4" t="inlineStr">
        <is>
          <t>Facilities, Ambulatory Surgery Centers</t>
        </is>
      </c>
      <c r="B9" s="4" t="inlineStr">
        <is>
          <t xml:space="preserve"> </t>
        </is>
      </c>
    </row>
    <row r="10">
      <c r="A10" s="3" t="inlineStr">
        <is>
          <t>Product Information [Line Items]</t>
        </is>
      </c>
      <c r="B10" s="4" t="inlineStr">
        <is>
          <t xml:space="preserve"> </t>
        </is>
      </c>
    </row>
    <row r="11">
      <c r="A11" s="4" t="inlineStr">
        <is>
          <t>Number of surgical facilities owned</t>
        </is>
      </c>
      <c r="B11" s="6" t="n">
        <v>127</v>
      </c>
    </row>
    <row r="12">
      <c r="A12" s="4" t="inlineStr">
        <is>
          <t>Facilities, Surgical Hospitals</t>
        </is>
      </c>
      <c r="B12" s="4" t="inlineStr">
        <is>
          <t xml:space="preserve"> </t>
        </is>
      </c>
    </row>
    <row r="13">
      <c r="A13" s="3" t="inlineStr">
        <is>
          <t>Product Information [Line Items]</t>
        </is>
      </c>
      <c r="B13" s="4" t="inlineStr">
        <is>
          <t xml:space="preserve"> </t>
        </is>
      </c>
    </row>
    <row r="14">
      <c r="A14" s="4" t="inlineStr">
        <is>
          <t>Number of surgical facilities owned</t>
        </is>
      </c>
      <c r="B14" s="6" t="n">
        <v>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Accounting Policies - Revenues by Service Type (Details) - Revenue Source - Revenue</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by service type as a proportion of total revenues (percent)</t>
        </is>
      </c>
      <c r="B4" s="10" t="n">
        <v>1</v>
      </c>
      <c r="C4" s="10" t="n">
        <v>1</v>
      </c>
      <c r="D4" s="10" t="n">
        <v>1</v>
      </c>
    </row>
    <row r="5">
      <c r="A5" s="4" t="inlineStr">
        <is>
          <t>Total patient service revenu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 by service type as a proportion of total revenues (percent)</t>
        </is>
      </c>
      <c r="B7" s="11" t="n">
        <v>0.985</v>
      </c>
      <c r="C7" s="11" t="n">
        <v>0.987</v>
      </c>
      <c r="D7" s="11" t="n">
        <v>0.987</v>
      </c>
    </row>
    <row r="8">
      <c r="A8" s="4" t="inlineStr">
        <is>
          <t>Surgical Facility Servic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 by service type as a proportion of total revenues (percent)</t>
        </is>
      </c>
      <c r="B10" s="11" t="n">
        <v>0.958</v>
      </c>
      <c r="C10" s="11" t="n">
        <v>0.957</v>
      </c>
      <c r="D10" s="11" t="n">
        <v>0.953</v>
      </c>
    </row>
    <row r="11">
      <c r="A11" s="4" t="inlineStr">
        <is>
          <t>Ancillary services revenu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 by service type as a proportion of total revenues (percent)</t>
        </is>
      </c>
      <c r="B13" s="11" t="n">
        <v>0.027</v>
      </c>
      <c r="C13" s="10" t="n">
        <v>0.03</v>
      </c>
      <c r="D13" s="11" t="n">
        <v>0.034</v>
      </c>
    </row>
    <row r="14">
      <c r="A14" s="4" t="inlineStr">
        <is>
          <t>Other service revenue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 by service type as a proportion of total revenues (percent)</t>
        </is>
      </c>
      <c r="B16" s="11" t="n">
        <v>0.015</v>
      </c>
      <c r="C16" s="11" t="n">
        <v>0.013</v>
      </c>
      <c r="D16" s="11" t="n">
        <v>0.01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shares authorized (shares)</t>
        </is>
      </c>
      <c r="B4" s="6" t="n">
        <v>20310000</v>
      </c>
      <c r="C4" s="6" t="n">
        <v>20310000</v>
      </c>
    </row>
    <row r="5">
      <c r="A5" s="4" t="inlineStr">
        <is>
          <t>Preferred stock, shares issued (shares)</t>
        </is>
      </c>
      <c r="B5" s="6" t="n">
        <v>0</v>
      </c>
      <c r="C5" s="6" t="n">
        <v>0</v>
      </c>
    </row>
    <row r="6">
      <c r="A6" s="4" t="inlineStr">
        <is>
          <t>Preferred stock, shares outstanding (shares)</t>
        </is>
      </c>
      <c r="B6" s="6" t="n">
        <v>0</v>
      </c>
      <c r="C6" s="6" t="n">
        <v>0</v>
      </c>
    </row>
    <row r="7">
      <c r="A7" s="4" t="inlineStr">
        <is>
          <t>Common stock, par value (in USD per share)</t>
        </is>
      </c>
      <c r="B7" s="8" t="n">
        <v>0.01</v>
      </c>
      <c r="C7" s="8" t="n">
        <v>0.01</v>
      </c>
    </row>
    <row r="8">
      <c r="A8" s="4" t="inlineStr">
        <is>
          <t>Common stock, shares authorized (shares)</t>
        </is>
      </c>
      <c r="B8" s="6" t="n">
        <v>300000000</v>
      </c>
      <c r="C8" s="6" t="n">
        <v>300000000</v>
      </c>
    </row>
    <row r="9">
      <c r="A9" s="4" t="inlineStr">
        <is>
          <t>Common stock, shares issued (shares)</t>
        </is>
      </c>
      <c r="B9" s="6" t="n">
        <v>125960834</v>
      </c>
      <c r="C9" s="6" t="n">
        <v>89332557</v>
      </c>
    </row>
    <row r="10">
      <c r="A10" s="4" t="inlineStr">
        <is>
          <t>Common stock, shares outstanding (shares)</t>
        </is>
      </c>
      <c r="B10" s="6" t="n">
        <v>125960834</v>
      </c>
      <c r="C10" s="6" t="n">
        <v>893325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Accounting Policies - Revenues by Sourc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539.3</v>
      </c>
      <c r="C4" s="5" t="n">
        <v>2225.1</v>
      </c>
      <c r="D4" s="5" t="n">
        <v>1860.1</v>
      </c>
    </row>
    <row r="5">
      <c r="A5" s="4" t="inlineStr">
        <is>
          <t>Revenue from related parties</t>
        </is>
      </c>
      <c r="B5" s="7" t="n">
        <v>15.7</v>
      </c>
      <c r="C5" s="7" t="n">
        <v>9.300000000000001</v>
      </c>
      <c r="D5" s="7" t="n">
        <v>9.9</v>
      </c>
    </row>
    <row r="6">
      <c r="A6" s="4" t="inlineStr">
        <is>
          <t>Total patient service revenu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5" t="n">
        <v>2502.1</v>
      </c>
      <c r="C8" s="9" t="n">
        <v>2195</v>
      </c>
      <c r="D8" s="5" t="n">
        <v>1836.1</v>
      </c>
    </row>
    <row r="9">
      <c r="A9" s="4" t="inlineStr">
        <is>
          <t>Total patient service revenues | Customer |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by service type as a proportion of total revenues (percent)</t>
        </is>
      </c>
      <c r="B11" s="10" t="n">
        <v>1</v>
      </c>
      <c r="C11" s="10" t="n">
        <v>1</v>
      </c>
      <c r="D11" s="10" t="n">
        <v>1</v>
      </c>
    </row>
    <row r="12">
      <c r="A12" s="4" t="inlineStr">
        <is>
          <t>Private insuranc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t>
        </is>
      </c>
      <c r="B14" s="9" t="n">
        <v>1288</v>
      </c>
      <c r="C14" s="5" t="n">
        <v>1110.1</v>
      </c>
      <c r="D14" s="5" t="n">
        <v>989.9</v>
      </c>
    </row>
    <row r="15">
      <c r="A15" s="4" t="inlineStr">
        <is>
          <t>Private insurance | Customer | Revenu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by service type as a proportion of total revenues (percent)</t>
        </is>
      </c>
      <c r="B17" s="11" t="n">
        <v>0.515</v>
      </c>
      <c r="C17" s="11" t="n">
        <v>0.506</v>
      </c>
      <c r="D17" s="11" t="n">
        <v>0.539</v>
      </c>
    </row>
    <row r="18">
      <c r="A18" s="4" t="inlineStr">
        <is>
          <t>Governmen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s</t>
        </is>
      </c>
      <c r="B20" s="5" t="n">
        <v>1059.2</v>
      </c>
      <c r="C20" s="5" t="n">
        <v>949.9</v>
      </c>
      <c r="D20" s="5" t="n">
        <v>708.5</v>
      </c>
    </row>
    <row r="21">
      <c r="A21" s="4" t="inlineStr">
        <is>
          <t>Government | Customer |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by service type as a proportion of total revenues (percent)</t>
        </is>
      </c>
      <c r="B23" s="11" t="n">
        <v>0.423</v>
      </c>
      <c r="C23" s="11" t="n">
        <v>0.433</v>
      </c>
      <c r="D23" s="11" t="n">
        <v>0.386</v>
      </c>
    </row>
    <row r="24">
      <c r="A24" s="4" t="inlineStr">
        <is>
          <t>Self-pay</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s</t>
        </is>
      </c>
      <c r="B26" s="5" t="n">
        <v>65.90000000000001</v>
      </c>
      <c r="C26" s="5" t="n">
        <v>61.1</v>
      </c>
      <c r="D26" s="5" t="n">
        <v>58.5</v>
      </c>
    </row>
    <row r="27">
      <c r="A27" s="4" t="inlineStr">
        <is>
          <t>Self-pay | Customer | Revenu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by service type as a proportion of total revenues (percent)</t>
        </is>
      </c>
      <c r="B29" s="11" t="n">
        <v>0.026</v>
      </c>
      <c r="C29" s="11" t="n">
        <v>0.028</v>
      </c>
      <c r="D29" s="11" t="n">
        <v>0.032</v>
      </c>
    </row>
    <row r="30">
      <c r="A30" s="4" t="inlineStr">
        <is>
          <t>Oth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revenues</t>
        </is>
      </c>
      <c r="B32" s="9" t="n">
        <v>89</v>
      </c>
      <c r="C32" s="5" t="n">
        <v>73.90000000000001</v>
      </c>
      <c r="D32" s="5" t="n">
        <v>79.2</v>
      </c>
    </row>
    <row r="33">
      <c r="A33" s="4" t="inlineStr">
        <is>
          <t>Other | Customer | Revenu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by service type as a proportion of total revenues (percent)</t>
        </is>
      </c>
      <c r="B35" s="11" t="n">
        <v>0.036</v>
      </c>
      <c r="C35" s="11" t="n">
        <v>0.033</v>
      </c>
      <c r="D35" s="11" t="n">
        <v>0.043</v>
      </c>
    </row>
    <row r="36">
      <c r="A36" s="4" t="inlineStr">
        <is>
          <t>Other service revenu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s</t>
        </is>
      </c>
      <c r="B38" s="5" t="n">
        <v>37.2</v>
      </c>
      <c r="C38" s="5" t="n">
        <v>30.1</v>
      </c>
      <c r="D38" s="9" t="n">
        <v>2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Accounting Policies - Non-Controlling Interests - Redeemable (Details) - USD ($) $ in Millions</t>
        </is>
      </c>
      <c r="B1" s="2" t="inlineStr">
        <is>
          <t>12 Months Ended</t>
        </is>
      </c>
    </row>
    <row r="2">
      <c r="B2" s="2" t="inlineStr">
        <is>
          <t>Dec. 31, 2022</t>
        </is>
      </c>
      <c r="C2" s="2" t="inlineStr">
        <is>
          <t>Dec. 31, 2021</t>
        </is>
      </c>
    </row>
    <row r="3">
      <c r="A3" s="3" t="inlineStr">
        <is>
          <t>Non-Controlling Interests - Redeemable [Roll Forward]</t>
        </is>
      </c>
      <c r="B3" s="4" t="inlineStr">
        <is>
          <t xml:space="preserve"> </t>
        </is>
      </c>
      <c r="C3" s="4" t="inlineStr">
        <is>
          <t xml:space="preserve"> </t>
        </is>
      </c>
    </row>
    <row r="4">
      <c r="A4" s="4" t="inlineStr">
        <is>
          <t>Balance at beginning of period</t>
        </is>
      </c>
      <c r="B4" s="5" t="n">
        <v>330.2</v>
      </c>
      <c r="C4" s="5" t="n">
        <v>306.8</v>
      </c>
    </row>
    <row r="5">
      <c r="A5" s="4" t="inlineStr">
        <is>
          <t>Net income attributable to non-controlling interests—redeemable</t>
        </is>
      </c>
      <c r="B5" s="7" t="n">
        <v>44.5</v>
      </c>
      <c r="C5" s="7" t="n">
        <v>48.9</v>
      </c>
    </row>
    <row r="6">
      <c r="A6" s="4" t="inlineStr">
        <is>
          <t>Acquisition and disposal of shares of non-controlling interests, net—redeemable</t>
        </is>
      </c>
      <c r="B6" s="7" t="n">
        <v>10.4</v>
      </c>
      <c r="C6" s="7" t="n">
        <v>17.9</v>
      </c>
    </row>
    <row r="7">
      <c r="A7" s="4" t="inlineStr">
        <is>
          <t>Distributions to non-controlling interest —redeemable holders</t>
        </is>
      </c>
      <c r="B7" s="7" t="n">
        <v>-43.1</v>
      </c>
      <c r="C7" s="7" t="n">
        <v>-43.4</v>
      </c>
    </row>
    <row r="8">
      <c r="A8" s="4" t="inlineStr">
        <is>
          <t>Balance at end of period</t>
        </is>
      </c>
      <c r="B8" s="9" t="n">
        <v>342</v>
      </c>
      <c r="C8" s="5" t="n">
        <v>33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Accounting Policies - Medicare Accelerated Payments and Deferred Governmental Grants (Details) (Details)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ceeds from grants received</t>
        </is>
      </c>
      <c r="B4" s="9" t="n">
        <v>2000000</v>
      </c>
      <c r="C4" s="9" t="n">
        <v>27000000</v>
      </c>
      <c r="D4" s="4" t="inlineStr">
        <is>
          <t xml:space="preserve"> </t>
        </is>
      </c>
    </row>
    <row r="5">
      <c r="A5" s="4" t="inlineStr">
        <is>
          <t>Grant funds</t>
        </is>
      </c>
      <c r="B5" s="6" t="n">
        <v>2400000</v>
      </c>
      <c r="C5" s="6" t="n">
        <v>37900000</v>
      </c>
      <c r="D5" s="9" t="n">
        <v>46200000</v>
      </c>
    </row>
    <row r="6">
      <c r="A6" s="4" t="inlineStr">
        <is>
          <t>Unrecognized grant funds received</t>
        </is>
      </c>
      <c r="B6" s="6" t="n">
        <v>3000000</v>
      </c>
      <c r="C6" s="6" t="n">
        <v>4000000</v>
      </c>
      <c r="D6" s="4" t="inlineStr">
        <is>
          <t xml:space="preserve"> </t>
        </is>
      </c>
    </row>
    <row r="7">
      <c r="A7" s="4" t="inlineStr">
        <is>
          <t>Repayments of grants received</t>
        </is>
      </c>
      <c r="B7" s="6" t="n">
        <v>60000000</v>
      </c>
      <c r="C7" s="6" t="n">
        <v>60000000</v>
      </c>
      <c r="D7" s="4" t="inlineStr">
        <is>
          <t xml:space="preserve"> </t>
        </is>
      </c>
    </row>
    <row r="8">
      <c r="A8" s="4" t="inlineStr">
        <is>
          <t>Coronavirus Aid, Relief, and Economic Security Act CARES Act, Government Grants, Deferred Accelerated Payments</t>
        </is>
      </c>
      <c r="B8" s="4" t="inlineStr">
        <is>
          <t xml:space="preserve"> </t>
        </is>
      </c>
      <c r="C8" s="6" t="n">
        <v>60000000</v>
      </c>
      <c r="D8" s="4" t="inlineStr">
        <is>
          <t xml:space="preserve"> </t>
        </is>
      </c>
    </row>
    <row r="9">
      <c r="A9" s="4" t="inlineStr">
        <is>
          <t>Current deferred accrued payroll and benefits</t>
        </is>
      </c>
      <c r="B9" s="9" t="n">
        <v>0</v>
      </c>
      <c r="C9" s="9" t="n">
        <v>8500000</v>
      </c>
      <c r="D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Accounting Policies - Carrying Amount and Fair Value of Financial Instruments (Details) - USD ($) $ in Millions</t>
        </is>
      </c>
      <c r="B1" s="2" t="inlineStr">
        <is>
          <t>Dec. 31, 2022</t>
        </is>
      </c>
      <c r="C1" s="2" t="inlineStr">
        <is>
          <t>Dec. 31, 2021</t>
        </is>
      </c>
      <c r="D1" s="2" t="inlineStr">
        <is>
          <t>Apr. 11, 2019</t>
        </is>
      </c>
      <c r="E1" s="2" t="inlineStr">
        <is>
          <t>Jun. 30, 2018</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2634.1</v>
      </c>
      <c r="C3" s="4" t="inlineStr">
        <is>
          <t xml:space="preserve"> </t>
        </is>
      </c>
      <c r="D3" s="4" t="inlineStr">
        <is>
          <t xml:space="preserve"> </t>
        </is>
      </c>
      <c r="E3" s="4" t="inlineStr">
        <is>
          <t xml:space="preserve"> </t>
        </is>
      </c>
    </row>
    <row r="4">
      <c r="A4" s="4" t="inlineStr">
        <is>
          <t>Senior secured term loan | Secured Debt | Carrying Amount</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Long-term debt</t>
        </is>
      </c>
      <c r="B6" s="6" t="n">
        <v>1370</v>
      </c>
      <c r="C6" s="5" t="n">
        <v>1530.7</v>
      </c>
      <c r="D6" s="4" t="inlineStr">
        <is>
          <t xml:space="preserve"> </t>
        </is>
      </c>
      <c r="E6" s="4" t="inlineStr">
        <is>
          <t xml:space="preserve"> </t>
        </is>
      </c>
    </row>
    <row r="7">
      <c r="A7" s="4" t="inlineStr">
        <is>
          <t>Senior secured term loan | Secured Debt | Fair Value | Fair Value, Inputs, Level 2</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Long-term debt</t>
        </is>
      </c>
      <c r="B9" s="5" t="n">
        <v>1359.7</v>
      </c>
      <c r="C9" s="7" t="n">
        <v>1530.7</v>
      </c>
      <c r="D9" s="4" t="inlineStr">
        <is>
          <t xml:space="preserve"> </t>
        </is>
      </c>
      <c r="E9" s="4" t="inlineStr">
        <is>
          <t xml:space="preserve"> </t>
        </is>
      </c>
    </row>
    <row r="10">
      <c r="A10" s="4" t="inlineStr">
        <is>
          <t>6.750% senior unsecured notes due 2025 | Senior Notes</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Debt instrument, stated rate (percent)</t>
        </is>
      </c>
      <c r="B12" s="11" t="n">
        <v>0.0675</v>
      </c>
      <c r="C12" s="4" t="inlineStr">
        <is>
          <t xml:space="preserve"> </t>
        </is>
      </c>
      <c r="D12" s="4" t="inlineStr">
        <is>
          <t xml:space="preserve"> </t>
        </is>
      </c>
      <c r="E12" s="11" t="n">
        <v>0.0675</v>
      </c>
    </row>
    <row r="13">
      <c r="A13" s="4" t="inlineStr">
        <is>
          <t>6.750% senior unsecured notes due 2025 | Senior Notes | Carrying Amount</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9" t="n">
        <v>185</v>
      </c>
      <c r="C15" s="6" t="n">
        <v>370</v>
      </c>
      <c r="D15" s="4" t="inlineStr">
        <is>
          <t xml:space="preserve"> </t>
        </is>
      </c>
      <c r="E15" s="4" t="inlineStr">
        <is>
          <t xml:space="preserve"> </t>
        </is>
      </c>
    </row>
    <row r="16">
      <c r="A16" s="4" t="inlineStr">
        <is>
          <t>6.750% senior unsecured notes due 2025 | Senior Notes | Fair Value | Fair Value, Inputs, Level 2</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5" t="n">
        <v>183.4</v>
      </c>
      <c r="C18" s="7" t="n">
        <v>371.9</v>
      </c>
      <c r="D18" s="4" t="inlineStr">
        <is>
          <t xml:space="preserve"> </t>
        </is>
      </c>
      <c r="E18" s="4" t="inlineStr">
        <is>
          <t xml:space="preserve"> </t>
        </is>
      </c>
    </row>
    <row r="19">
      <c r="A19" s="4" t="inlineStr">
        <is>
          <t>10.000% senior unsecured notes due 2027 | Senior Notes</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Debt instrument, stated rate (percent)</t>
        </is>
      </c>
      <c r="B21" s="10" t="n">
        <v>0.1</v>
      </c>
      <c r="C21" s="4" t="inlineStr">
        <is>
          <t xml:space="preserve"> </t>
        </is>
      </c>
      <c r="D21" s="10" t="n">
        <v>0.1</v>
      </c>
      <c r="E21" s="4" t="inlineStr">
        <is>
          <t xml:space="preserve"> </t>
        </is>
      </c>
    </row>
    <row r="22">
      <c r="A22" s="4" t="inlineStr">
        <is>
          <t>10.000% senior unsecured notes due 2027 | Senior Notes | Carrying Amount</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9" t="n">
        <v>320</v>
      </c>
      <c r="C24" s="6" t="n">
        <v>545</v>
      </c>
      <c r="D24" s="4" t="inlineStr">
        <is>
          <t xml:space="preserve"> </t>
        </is>
      </c>
      <c r="E24" s="4" t="inlineStr">
        <is>
          <t xml:space="preserve"> </t>
        </is>
      </c>
    </row>
    <row r="25">
      <c r="A25" s="4" t="inlineStr">
        <is>
          <t>10.000% senior unsecured notes due 2027 | Senior Notes | Fair Value | Fair Value, Inputs, Level 2</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Long-term debt</t>
        </is>
      </c>
      <c r="B27" s="5" t="n">
        <v>326.8</v>
      </c>
      <c r="C27" s="9" t="n">
        <v>577</v>
      </c>
      <c r="D27" s="4" t="inlineStr">
        <is>
          <t xml:space="preserve"> </t>
        </is>
      </c>
      <c r="E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3" customWidth="1" min="3" max="3"/>
    <col width="33" customWidth="1" min="4" max="4"/>
    <col width="22" customWidth="1" min="5" max="5"/>
  </cols>
  <sheetData>
    <row r="1">
      <c r="A1" s="1" t="inlineStr">
        <is>
          <t>Organization and Summary of Accounting Policies - Variable Interest Entities (Details) $ in Millions</t>
        </is>
      </c>
      <c r="B1" s="2" t="inlineStr">
        <is>
          <t>Dec. 31, 2022 USD ($)</t>
        </is>
      </c>
      <c r="C1" s="2" t="inlineStr">
        <is>
          <t>Dec. 31, 2022 facility</t>
        </is>
      </c>
      <c r="D1" s="2" t="inlineStr">
        <is>
          <t>Dec. 31, 2022 physician_practice</t>
        </is>
      </c>
      <c r="E1" s="2" t="inlineStr">
        <is>
          <t>Dec. 31, 2021 USD ($)</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Number of facilities included in VIE</t>
        </is>
      </c>
      <c r="B3" s="4" t="inlineStr">
        <is>
          <t xml:space="preserve"> </t>
        </is>
      </c>
      <c r="C3" s="6" t="n">
        <v>6</v>
      </c>
      <c r="D3" s="6" t="n">
        <v>5</v>
      </c>
      <c r="E3" s="4" t="inlineStr">
        <is>
          <t xml:space="preserve"> </t>
        </is>
      </c>
    </row>
    <row r="4">
      <c r="A4" s="4" t="inlineStr">
        <is>
          <t>Assets</t>
        </is>
      </c>
      <c r="B4" s="5" t="n">
        <v>6682.1</v>
      </c>
      <c r="C4" s="4" t="inlineStr">
        <is>
          <t xml:space="preserve"> </t>
        </is>
      </c>
      <c r="D4" s="4" t="inlineStr">
        <is>
          <t xml:space="preserve"> </t>
        </is>
      </c>
      <c r="E4" s="5" t="n">
        <v>6117.6</v>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Assets</t>
        </is>
      </c>
      <c r="B7" s="7" t="n">
        <v>64.90000000000001</v>
      </c>
      <c r="C7" s="4" t="inlineStr">
        <is>
          <t xml:space="preserve"> </t>
        </is>
      </c>
      <c r="D7" s="4" t="inlineStr">
        <is>
          <t xml:space="preserve"> </t>
        </is>
      </c>
      <c r="E7" s="7" t="n">
        <v>48.1</v>
      </c>
    </row>
    <row r="8">
      <c r="A8" s="4" t="inlineStr">
        <is>
          <t>Liabilities</t>
        </is>
      </c>
      <c r="B8" s="5" t="n">
        <v>40.9</v>
      </c>
      <c r="C8" s="4" t="inlineStr">
        <is>
          <t xml:space="preserve"> </t>
        </is>
      </c>
      <c r="D8" s="4" t="inlineStr">
        <is>
          <t xml:space="preserve"> </t>
        </is>
      </c>
      <c r="E8" s="5" t="n">
        <v>2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31" customWidth="1" min="2" max="2"/>
    <col width="50" customWidth="1" min="3" max="3"/>
    <col width="22" customWidth="1" min="4" max="4"/>
  </cols>
  <sheetData>
    <row r="1">
      <c r="A1" s="1" t="inlineStr">
        <is>
          <t>Acquisitions and Disposals - Acquisitions (Details) $ in Millions</t>
        </is>
      </c>
      <c r="B1" s="2" t="inlineStr">
        <is>
          <t>12 Months Ended</t>
        </is>
      </c>
    </row>
    <row r="2">
      <c r="B2" s="2" t="inlineStr">
        <is>
          <t>Dec. 31, 2022 USD ($) facility</t>
        </is>
      </c>
      <c r="C2" s="2" t="inlineStr">
        <is>
          <t>Dec. 31, 2021 USD ($) facility physician_practice</t>
        </is>
      </c>
      <c r="D2" s="2" t="inlineStr">
        <is>
          <t>Dec. 31, 2020 USD ($)</t>
        </is>
      </c>
    </row>
    <row r="3">
      <c r="A3" s="3" t="inlineStr">
        <is>
          <t>Business Acquisition [Line Items]</t>
        </is>
      </c>
      <c r="B3" s="4" t="inlineStr">
        <is>
          <t xml:space="preserve"> </t>
        </is>
      </c>
      <c r="C3" s="4" t="inlineStr">
        <is>
          <t xml:space="preserve"> </t>
        </is>
      </c>
      <c r="D3" s="4" t="inlineStr">
        <is>
          <t xml:space="preserve"> </t>
        </is>
      </c>
    </row>
    <row r="4">
      <c r="A4" s="4" t="inlineStr">
        <is>
          <t>Total cash consideration, net of cash acquired</t>
        </is>
      </c>
      <c r="B4" s="5" t="n">
        <v>146.4</v>
      </c>
      <c r="C4" s="5" t="n">
        <v>285.8</v>
      </c>
      <c r="D4" s="5" t="n">
        <v>104.6</v>
      </c>
    </row>
    <row r="5">
      <c r="A5" s="4" t="inlineStr">
        <is>
          <t>Goodwill</t>
        </is>
      </c>
      <c r="B5" s="5" t="n">
        <v>4137.1</v>
      </c>
      <c r="C5" s="5" t="n">
        <v>3911.8</v>
      </c>
      <c r="D5" s="9" t="n">
        <v>3468</v>
      </c>
    </row>
    <row r="6">
      <c r="A6" s="4" t="inlineStr">
        <is>
          <t>Surgical Facilitie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business entities acquired | facility</t>
        </is>
      </c>
      <c r="B8" s="6" t="n">
        <v>7</v>
      </c>
      <c r="C8" s="6" t="n">
        <v>8</v>
      </c>
      <c r="D8" s="4" t="inlineStr">
        <is>
          <t xml:space="preserve"> </t>
        </is>
      </c>
    </row>
    <row r="9">
      <c r="A9" s="4" t="inlineStr">
        <is>
          <t>Total cash consideration, net of cash acquired</t>
        </is>
      </c>
      <c r="B9" s="5" t="n">
        <v>146.4</v>
      </c>
      <c r="C9" s="4" t="inlineStr">
        <is>
          <t xml:space="preserve"> </t>
        </is>
      </c>
      <c r="D9" s="4" t="inlineStr">
        <is>
          <t xml:space="preserve"> </t>
        </is>
      </c>
    </row>
    <row r="10">
      <c r="A10" s="4" t="inlineStr">
        <is>
          <t>Noncash consideration</t>
        </is>
      </c>
      <c r="B10" s="7" t="n">
        <v>5.6</v>
      </c>
      <c r="C10" s="4" t="inlineStr">
        <is>
          <t xml:space="preserve"> </t>
        </is>
      </c>
      <c r="D10" s="4" t="inlineStr">
        <is>
          <t xml:space="preserve"> </t>
        </is>
      </c>
    </row>
    <row r="11">
      <c r="A11" s="4" t="inlineStr">
        <is>
          <t>Liabilities assumed in acquisition</t>
        </is>
      </c>
      <c r="B11" s="7" t="n">
        <v>39.4</v>
      </c>
      <c r="C11" s="4" t="inlineStr">
        <is>
          <t xml:space="preserve"> </t>
        </is>
      </c>
      <c r="D11" s="4" t="inlineStr">
        <is>
          <t xml:space="preserve"> </t>
        </is>
      </c>
    </row>
    <row r="12">
      <c r="A12" s="4" t="inlineStr">
        <is>
          <t>Recognized non-controlling interests</t>
        </is>
      </c>
      <c r="B12" s="7" t="n">
        <v>89.09999999999999</v>
      </c>
      <c r="C12" s="4" t="inlineStr">
        <is>
          <t xml:space="preserve"> </t>
        </is>
      </c>
      <c r="D12" s="4" t="inlineStr">
        <is>
          <t xml:space="preserve"> </t>
        </is>
      </c>
    </row>
    <row r="13">
      <c r="A13" s="4" t="inlineStr">
        <is>
          <t>Goodwill</t>
        </is>
      </c>
      <c r="B13" s="5" t="n">
        <v>271.7</v>
      </c>
      <c r="C13" s="4" t="inlineStr">
        <is>
          <t xml:space="preserve"> </t>
        </is>
      </c>
      <c r="D13" s="4" t="inlineStr">
        <is>
          <t xml:space="preserve"> </t>
        </is>
      </c>
    </row>
    <row r="14">
      <c r="A14" s="4" t="inlineStr">
        <is>
          <t>Surgical Facilities, Existing Marke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business entities acquired | facility</t>
        </is>
      </c>
      <c r="B16" s="6" t="n">
        <v>2</v>
      </c>
      <c r="C16" s="4" t="inlineStr">
        <is>
          <t xml:space="preserve"> </t>
        </is>
      </c>
      <c r="D16" s="4" t="inlineStr">
        <is>
          <t xml:space="preserve"> </t>
        </is>
      </c>
    </row>
    <row r="17">
      <c r="A17" s="4" t="inlineStr">
        <is>
          <t>Physician Practic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umber of business entities acquired | physician_practice</t>
        </is>
      </c>
      <c r="B19" s="4" t="inlineStr">
        <is>
          <t xml:space="preserve"> </t>
        </is>
      </c>
      <c r="C19" s="6" t="n">
        <v>2</v>
      </c>
      <c r="D19" s="4" t="inlineStr">
        <is>
          <t xml:space="preserve"> </t>
        </is>
      </c>
    </row>
    <row r="20">
      <c r="A20" s="4" t="inlineStr">
        <is>
          <t>Surgical Facilities and Physician Practice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Total cash consideration, net of cash acquired</t>
        </is>
      </c>
      <c r="B22" s="4" t="inlineStr">
        <is>
          <t xml:space="preserve"> </t>
        </is>
      </c>
      <c r="C22" s="5" t="n">
        <v>285.8</v>
      </c>
      <c r="D22" s="4" t="inlineStr">
        <is>
          <t xml:space="preserve"> </t>
        </is>
      </c>
    </row>
    <row r="23">
      <c r="A23" s="4" t="inlineStr">
        <is>
          <t>Recognized non-controlling interests</t>
        </is>
      </c>
      <c r="B23" s="4" t="inlineStr">
        <is>
          <t xml:space="preserve"> </t>
        </is>
      </c>
      <c r="C23" s="7" t="n">
        <v>185.9</v>
      </c>
      <c r="D23" s="4" t="inlineStr">
        <is>
          <t xml:space="preserve"> </t>
        </is>
      </c>
    </row>
    <row r="24">
      <c r="A24" s="4" t="inlineStr">
        <is>
          <t>Goodwill</t>
        </is>
      </c>
      <c r="B24" s="4" t="inlineStr">
        <is>
          <t xml:space="preserve"> </t>
        </is>
      </c>
      <c r="C24" s="5" t="n">
        <v>446.1</v>
      </c>
      <c r="D24" s="4" t="inlineStr">
        <is>
          <t xml:space="preserve"> </t>
        </is>
      </c>
    </row>
    <row r="25">
      <c r="A25" s="4" t="inlineStr">
        <is>
          <t>In development De Novo Surgical Facilitie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Number of business entities acquired | facility</t>
        </is>
      </c>
      <c r="B27" s="6" t="n">
        <v>7</v>
      </c>
      <c r="C27" s="4" t="inlineStr">
        <is>
          <t xml:space="preserve"> </t>
        </is>
      </c>
      <c r="D27" s="4" t="inlineStr">
        <is>
          <t xml:space="preserve"> </t>
        </is>
      </c>
    </row>
    <row r="28">
      <c r="A28" s="4" t="inlineStr">
        <is>
          <t>Surgical Facilities and In-Development De Novo Surgical Facilitie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Total cash consideration, net of cash acquired</t>
        </is>
      </c>
      <c r="B30" s="5" t="n">
        <v>95.09999999999999</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57" customWidth="1" min="2" max="2"/>
    <col width="22" customWidth="1" min="3" max="3"/>
    <col width="33" customWidth="1" min="4" max="4"/>
    <col width="29" customWidth="1" min="5" max="5"/>
    <col width="37" customWidth="1" min="6" max="6"/>
  </cols>
  <sheetData>
    <row r="1">
      <c r="A1" s="1" t="inlineStr">
        <is>
          <t>Acquisitions and Disposals - Disposals and Deconsolidations (Details) $ in Millions</t>
        </is>
      </c>
      <c r="B1" s="2" t="inlineStr">
        <is>
          <t>12 Months Ended</t>
        </is>
      </c>
    </row>
    <row r="2">
      <c r="B2" s="2" t="inlineStr">
        <is>
          <t>Dec. 31, 2022 USD ($) facility business_entity</t>
        </is>
      </c>
      <c r="C2" s="2" t="inlineStr">
        <is>
          <t>Dec. 31, 2021 USD ($)</t>
        </is>
      </c>
      <c r="D2" s="2" t="inlineStr">
        <is>
          <t>Dec. 31, 2021 physician_practice</t>
        </is>
      </c>
      <c r="E2" s="2" t="inlineStr">
        <is>
          <t>Dec. 31, 2021 surgery_center</t>
        </is>
      </c>
      <c r="F2" s="2" t="inlineStr">
        <is>
          <t>Dec. 31, 2020 USD ($) surgery_center</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sposals of facilities and other assets</t>
        </is>
      </c>
      <c r="B4" s="5" t="n">
        <v>12.9</v>
      </c>
      <c r="C4" s="9" t="n">
        <v>6</v>
      </c>
      <c r="D4" s="4" t="inlineStr">
        <is>
          <t xml:space="preserve"> </t>
        </is>
      </c>
      <c r="E4" s="4" t="inlineStr">
        <is>
          <t xml:space="preserve"> </t>
        </is>
      </c>
      <c r="F4" s="5" t="n">
        <v>58.5</v>
      </c>
    </row>
    <row r="5">
      <c r="A5" s="4" t="inlineStr">
        <is>
          <t>Disposal Group, Not Discontinued Operation, Gain (Loss) on Disposal, Statement of Income or Comprehensive Income [Extensible Enumeration]</t>
        </is>
      </c>
      <c r="B5" s="4" t="inlineStr">
        <is>
          <t>Gain (Loss) On Disposition Of Assets And Deconsolidation</t>
        </is>
      </c>
      <c r="C5" s="4" t="inlineStr">
        <is>
          <t xml:space="preserve"> </t>
        </is>
      </c>
      <c r="D5" s="4" t="inlineStr">
        <is>
          <t xml:space="preserve"> </t>
        </is>
      </c>
      <c r="E5" s="4" t="inlineStr">
        <is>
          <t xml:space="preserve"> </t>
        </is>
      </c>
      <c r="F5" s="4" t="inlineStr">
        <is>
          <t xml:space="preserve"> </t>
        </is>
      </c>
    </row>
    <row r="6">
      <c r="A6" s="4" t="inlineStr">
        <is>
          <t>Disposal Group One |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terests sold</t>
        </is>
      </c>
      <c r="B8" s="6" t="n">
        <v>2</v>
      </c>
      <c r="C8" s="4" t="inlineStr">
        <is>
          <t xml:space="preserve"> </t>
        </is>
      </c>
      <c r="D8" s="6" t="n">
        <v>1</v>
      </c>
      <c r="E8" s="6" t="n">
        <v>3</v>
      </c>
      <c r="F8" s="6" t="n">
        <v>3</v>
      </c>
    </row>
    <row r="9">
      <c r="A9" s="4" t="inlineStr">
        <is>
          <t>Proceeds from disposals of facilities and other assets</t>
        </is>
      </c>
      <c r="B9" s="5" t="n">
        <v>25.7</v>
      </c>
      <c r="C9" s="6" t="n">
        <v>6</v>
      </c>
      <c r="D9" s="4" t="inlineStr">
        <is>
          <t xml:space="preserve"> </t>
        </is>
      </c>
      <c r="E9" s="4" t="inlineStr">
        <is>
          <t xml:space="preserve"> </t>
        </is>
      </c>
      <c r="F9" s="5" t="n">
        <v>58.5</v>
      </c>
    </row>
    <row r="10">
      <c r="A10" s="4" t="inlineStr">
        <is>
          <t>Pre-tax gain (loss) on disposal</t>
        </is>
      </c>
      <c r="B10" s="5" t="n">
        <v>-4.5</v>
      </c>
      <c r="C10" s="9" t="n">
        <v>4</v>
      </c>
      <c r="D10" s="4" t="inlineStr">
        <is>
          <t xml:space="preserve"> </t>
        </is>
      </c>
      <c r="E10" s="4" t="inlineStr">
        <is>
          <t xml:space="preserve"> </t>
        </is>
      </c>
      <c r="F10" s="7" t="n">
        <v>5.2</v>
      </c>
    </row>
    <row r="11">
      <c r="A11" s="4" t="inlineStr">
        <is>
          <t>Disposal Group One | Disposed of by Sale |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nterests sold | facility</t>
        </is>
      </c>
      <c r="B13" s="6" t="n">
        <v>1</v>
      </c>
      <c r="C13" s="4" t="inlineStr">
        <is>
          <t xml:space="preserve"> </t>
        </is>
      </c>
      <c r="D13" s="4" t="inlineStr">
        <is>
          <t xml:space="preserve"> </t>
        </is>
      </c>
      <c r="E13" s="4" t="inlineStr">
        <is>
          <t xml:space="preserve"> </t>
        </is>
      </c>
      <c r="F13" s="4" t="inlineStr">
        <is>
          <t xml:space="preserve"> </t>
        </is>
      </c>
    </row>
    <row r="14">
      <c r="A14" s="4" t="inlineStr">
        <is>
          <t>Disposal Group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tax gain (loss) on disposal</t>
        </is>
      </c>
      <c r="B16" s="5" t="n">
        <v>-5.6</v>
      </c>
      <c r="C16" s="4" t="inlineStr">
        <is>
          <t xml:space="preserve"> </t>
        </is>
      </c>
      <c r="D16" s="4" t="inlineStr">
        <is>
          <t xml:space="preserve"> </t>
        </is>
      </c>
      <c r="E16" s="4" t="inlineStr">
        <is>
          <t xml:space="preserve"> </t>
        </is>
      </c>
      <c r="F16" s="4" t="inlineStr">
        <is>
          <t xml:space="preserve"> </t>
        </is>
      </c>
    </row>
    <row r="17">
      <c r="A17" s="4" t="inlineStr">
        <is>
          <t>Disposal Group Two | Disposed of by Sa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tax gain (loss) on disposal</t>
        </is>
      </c>
      <c r="B19" s="4" t="inlineStr">
        <is>
          <t xml:space="preserve"> </t>
        </is>
      </c>
      <c r="C19" s="4" t="inlineStr">
        <is>
          <t xml:space="preserve"> </t>
        </is>
      </c>
      <c r="D19" s="4" t="inlineStr">
        <is>
          <t xml:space="preserve"> </t>
        </is>
      </c>
      <c r="E19" s="4" t="inlineStr">
        <is>
          <t xml:space="preserve"> </t>
        </is>
      </c>
      <c r="F19" s="5" t="n">
        <v>-3.5</v>
      </c>
    </row>
    <row r="20">
      <c r="A20" s="4" t="inlineStr">
        <is>
          <t>Number of surgical facilities contributed as non-cash consideration | facility</t>
        </is>
      </c>
      <c r="B20" s="6" t="n">
        <v>2</v>
      </c>
      <c r="C20" s="4" t="inlineStr">
        <is>
          <t xml:space="preserve"> </t>
        </is>
      </c>
      <c r="D20" s="4" t="inlineStr">
        <is>
          <t xml:space="preserve"> </t>
        </is>
      </c>
      <c r="E20" s="4" t="inlineStr">
        <is>
          <t xml:space="preserve"> </t>
        </is>
      </c>
      <c r="F20" s="4" t="inlineStr">
        <is>
          <t xml:space="preserve"> </t>
        </is>
      </c>
    </row>
    <row r="21">
      <c r="A21" s="4" t="inlineStr">
        <is>
          <t>Fair value of investments</t>
        </is>
      </c>
      <c r="B21" s="5" t="n">
        <v>9.800000000000001</v>
      </c>
      <c r="C21" s="4" t="inlineStr">
        <is>
          <t xml:space="preserve"> </t>
        </is>
      </c>
      <c r="D21" s="4" t="inlineStr">
        <is>
          <t xml:space="preserve"> </t>
        </is>
      </c>
      <c r="E21" s="4" t="inlineStr">
        <is>
          <t xml:space="preserve"> </t>
        </is>
      </c>
      <c r="F21" s="4" t="inlineStr">
        <is>
          <t xml:space="preserve"> </t>
        </is>
      </c>
    </row>
    <row r="22">
      <c r="A22" s="4" t="inlineStr">
        <is>
          <t>Disposal Group Two | Disposed of by Sale | Series of Individually Immaterial Business 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business entities acquired | business_entity</t>
        </is>
      </c>
      <c r="B24" s="6" t="n">
        <v>2</v>
      </c>
      <c r="C24" s="4" t="inlineStr">
        <is>
          <t xml:space="preserve"> </t>
        </is>
      </c>
      <c r="D24" s="4" t="inlineStr">
        <is>
          <t xml:space="preserve"> </t>
        </is>
      </c>
      <c r="E24" s="4" t="inlineStr">
        <is>
          <t xml:space="preserve"> </t>
        </is>
      </c>
      <c r="F24" s="4" t="inlineStr">
        <is>
          <t xml:space="preserve"> </t>
        </is>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12.1</v>
      </c>
      <c r="C4" s="5" t="n">
        <v>94.5</v>
      </c>
      <c r="D4" s="5" t="n">
        <v>90.5</v>
      </c>
    </row>
    <row r="5">
      <c r="A5" s="4" t="inlineStr">
        <is>
          <t>Buildings and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useful life</t>
        </is>
      </c>
      <c r="B7" s="4" t="inlineStr">
        <is>
          <t>20 years</t>
        </is>
      </c>
      <c r="C7" s="4" t="inlineStr">
        <is>
          <t xml:space="preserve"> </t>
        </is>
      </c>
      <c r="D7" s="4" t="inlineStr">
        <is>
          <t xml:space="preserve"> </t>
        </is>
      </c>
    </row>
    <row r="8">
      <c r="A8" s="4" t="inlineStr">
        <is>
          <t>Buildings and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useful life</t>
        </is>
      </c>
      <c r="B10" s="4" t="inlineStr">
        <is>
          <t>40 years</t>
        </is>
      </c>
      <c r="C10" s="4" t="inlineStr">
        <is>
          <t xml:space="preserve"> </t>
        </is>
      </c>
      <c r="D10" s="4" t="inlineStr">
        <is>
          <t xml:space="preserve"> </t>
        </is>
      </c>
    </row>
    <row r="11">
      <c r="A11" s="4" t="inlineStr">
        <is>
          <t>Computer and software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fe</t>
        </is>
      </c>
      <c r="B13" s="4" t="inlineStr">
        <is>
          <t>3 years</t>
        </is>
      </c>
      <c r="C13" s="4" t="inlineStr">
        <is>
          <t xml:space="preserve"> </t>
        </is>
      </c>
      <c r="D13" s="4" t="inlineStr">
        <is>
          <t xml:space="preserve"> </t>
        </is>
      </c>
    </row>
    <row r="14">
      <c r="A14" s="4" t="inlineStr">
        <is>
          <t>Computer and software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useful life</t>
        </is>
      </c>
      <c r="B16" s="4" t="inlineStr">
        <is>
          <t>5 years</t>
        </is>
      </c>
      <c r="C16" s="4" t="inlineStr">
        <is>
          <t xml:space="preserve"> </t>
        </is>
      </c>
      <c r="D16" s="4" t="inlineStr">
        <is>
          <t xml:space="preserve"> </t>
        </is>
      </c>
    </row>
    <row r="17">
      <c r="A17" s="4" t="inlineStr">
        <is>
          <t>Furniture and equipment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useful life</t>
        </is>
      </c>
      <c r="B19" s="4" t="inlineStr">
        <is>
          <t>5 years</t>
        </is>
      </c>
      <c r="C19" s="4" t="inlineStr">
        <is>
          <t xml:space="preserve"> </t>
        </is>
      </c>
      <c r="D19" s="4" t="inlineStr">
        <is>
          <t xml:space="preserve"> </t>
        </is>
      </c>
    </row>
    <row r="20">
      <c r="A20" s="4" t="inlineStr">
        <is>
          <t>Furniture and equipment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useful life</t>
        </is>
      </c>
      <c r="B22" s="4" t="inlineStr">
        <is>
          <t>7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 Summary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Right-of-use finance lease assets</t>
        </is>
      </c>
      <c r="B3" s="5" t="n">
        <v>631.3</v>
      </c>
      <c r="C3" s="5" t="n">
        <v>393.6</v>
      </c>
    </row>
    <row r="4">
      <c r="A4" s="4" t="inlineStr">
        <is>
          <t>Property and equipment, at cost</t>
        </is>
      </c>
      <c r="B4" s="7" t="n">
        <v>1250.9</v>
      </c>
      <c r="C4" s="6" t="n">
        <v>902</v>
      </c>
    </row>
    <row r="5">
      <c r="A5" s="4" t="inlineStr">
        <is>
          <t>Less: Accumulated depreciation</t>
        </is>
      </c>
      <c r="B5" s="7" t="n">
        <v>-374.3</v>
      </c>
      <c r="C5" s="7" t="n">
        <v>-272.3</v>
      </c>
    </row>
    <row r="6">
      <c r="A6" s="4" t="inlineStr">
        <is>
          <t>Property and equipment, net</t>
        </is>
      </c>
      <c r="B6" s="7" t="n">
        <v>876.6</v>
      </c>
      <c r="C6" s="7" t="n">
        <v>629.7</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xcluding right-of-use finance lease asset, at cost</t>
        </is>
      </c>
      <c r="B9" s="7" t="n">
        <v>11.1</v>
      </c>
      <c r="C9" s="7" t="n">
        <v>11.2</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xcluding right-of-use finance lease asset, at cost</t>
        </is>
      </c>
      <c r="B12" s="6" t="n">
        <v>164</v>
      </c>
      <c r="C12" s="7" t="n">
        <v>131.3</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xcluding right-of-use finance lease asset, at cost</t>
        </is>
      </c>
      <c r="B15" s="7" t="n">
        <v>26.7</v>
      </c>
      <c r="C15" s="7" t="n">
        <v>24.4</v>
      </c>
    </row>
    <row r="16">
      <c r="A16" s="4" t="inlineStr">
        <is>
          <t>Computer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xcluding right-of-use finance lease asset, at cost</t>
        </is>
      </c>
      <c r="B18" s="7" t="n">
        <v>96.59999999999999</v>
      </c>
      <c r="C18" s="7" t="n">
        <v>86.40000000000001</v>
      </c>
    </row>
    <row r="19">
      <c r="A19" s="4" t="inlineStr">
        <is>
          <t>Medical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xcluding right-of-use finance lease asset, at cost</t>
        </is>
      </c>
      <c r="B21" s="7" t="n">
        <v>263.1</v>
      </c>
      <c r="C21" s="6" t="n">
        <v>221</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excluding right-of-use finance lease asset, at cost</t>
        </is>
      </c>
      <c r="B24" s="5" t="n">
        <v>58.1</v>
      </c>
      <c r="C24" s="5" t="n">
        <v>3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37" customWidth="1" min="2" max="2"/>
    <col width="22" customWidth="1" min="3" max="3"/>
    <col width="22" customWidth="1" min="4" max="4"/>
  </cols>
  <sheetData>
    <row r="1">
      <c r="A1" s="1" t="inlineStr">
        <is>
          <t>Goodwill and Intangible Assets - Narrative (Details) $ in Millions</t>
        </is>
      </c>
      <c r="B1" s="2" t="inlineStr">
        <is>
          <t>12 Months Ended</t>
        </is>
      </c>
    </row>
    <row r="2">
      <c r="B2" s="2" t="inlineStr">
        <is>
          <t>Dec. 31, 2022 USD ($) reporting_unit</t>
        </is>
      </c>
      <c r="C2" s="2" t="inlineStr">
        <is>
          <t>Dec. 31, 2021 USD ($)</t>
        </is>
      </c>
      <c r="D2" s="2" t="inlineStr">
        <is>
          <t>Dec. 31, 2020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 | reporting_unit</t>
        </is>
      </c>
      <c r="B4" s="6" t="n">
        <v>2</v>
      </c>
      <c r="C4" s="4" t="inlineStr">
        <is>
          <t xml:space="preserve"> </t>
        </is>
      </c>
      <c r="D4" s="4" t="inlineStr">
        <is>
          <t xml:space="preserve"> </t>
        </is>
      </c>
    </row>
    <row r="5">
      <c r="A5" s="4" t="inlineStr">
        <is>
          <t>Goodwill impairment loss</t>
        </is>
      </c>
      <c r="B5" s="9" t="n">
        <v>0</v>
      </c>
      <c r="C5" s="9" t="n">
        <v>0</v>
      </c>
      <c r="D5" s="4" t="inlineStr">
        <is>
          <t xml:space="preserve"> </t>
        </is>
      </c>
    </row>
    <row r="6">
      <c r="A6" s="4" t="inlineStr">
        <is>
          <t>Amortization expense</t>
        </is>
      </c>
      <c r="B6" s="5" t="n">
        <v>6.4</v>
      </c>
      <c r="C6" s="5" t="n">
        <v>6.9</v>
      </c>
      <c r="D6" s="5" t="n">
        <v>4.8</v>
      </c>
    </row>
    <row r="7">
      <c r="A7" s="4" t="inlineStr">
        <is>
          <t>Physician income guarantees | 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Useful lives of intangible assets</t>
        </is>
      </c>
      <c r="B9" s="4" t="inlineStr">
        <is>
          <t>3 years</t>
        </is>
      </c>
      <c r="C9" s="4" t="inlineStr">
        <is>
          <t xml:space="preserve"> </t>
        </is>
      </c>
      <c r="D9" s="4" t="inlineStr">
        <is>
          <t xml:space="preserve"> </t>
        </is>
      </c>
    </row>
    <row r="10">
      <c r="A10" s="4" t="inlineStr">
        <is>
          <t>Physician income guarantees | 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ves of intangible assets</t>
        </is>
      </c>
      <c r="B12" s="4" t="inlineStr">
        <is>
          <t>4 years</t>
        </is>
      </c>
      <c r="C12" s="4" t="inlineStr">
        <is>
          <t xml:space="preserve"> </t>
        </is>
      </c>
      <c r="D12" s="4" t="inlineStr">
        <is>
          <t xml:space="preserve"> </t>
        </is>
      </c>
    </row>
    <row r="13">
      <c r="A13" s="4" t="inlineStr">
        <is>
          <t>Non-compete agreements | Min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Useful lives of intangible assets</t>
        </is>
      </c>
      <c r="B15" s="4" t="inlineStr">
        <is>
          <t>2 years</t>
        </is>
      </c>
      <c r="C15" s="4" t="inlineStr">
        <is>
          <t xml:space="preserve"> </t>
        </is>
      </c>
      <c r="D15" s="4" t="inlineStr">
        <is>
          <t xml:space="preserve"> </t>
        </is>
      </c>
    </row>
    <row r="16">
      <c r="A16" s="4" t="inlineStr">
        <is>
          <t>Non-compete agreements | Maximu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Useful lives of intangible assets</t>
        </is>
      </c>
      <c r="B18" s="4" t="inlineStr">
        <is>
          <t>5 years</t>
        </is>
      </c>
      <c r="C18" s="4" t="inlineStr">
        <is>
          <t xml:space="preserve"> </t>
        </is>
      </c>
      <c r="D18" s="4" t="inlineStr">
        <is>
          <t xml:space="preserve"> </t>
        </is>
      </c>
    </row>
    <row r="19">
      <c r="A19" s="4" t="inlineStr">
        <is>
          <t>Management rights agreemen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Useful lives of intangible assets</t>
        </is>
      </c>
      <c r="B21" s="4" t="inlineStr">
        <is>
          <t>15 years</t>
        </is>
      </c>
      <c r="C21" s="4" t="inlineStr">
        <is>
          <t xml:space="preserve"> </t>
        </is>
      </c>
      <c r="D21" s="4" t="inlineStr">
        <is>
          <t xml:space="preserve"> </t>
        </is>
      </c>
    </row>
    <row r="22">
      <c r="A22" s="4" t="inlineStr">
        <is>
          <t>Ancillary Service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oodwill impairment loss</t>
        </is>
      </c>
      <c r="B24" s="4" t="inlineStr">
        <is>
          <t xml:space="preserve"> </t>
        </is>
      </c>
      <c r="C24" s="4" t="inlineStr">
        <is>
          <t xml:space="preserve"> </t>
        </is>
      </c>
      <c r="D24" s="7" t="n">
        <v>28.6</v>
      </c>
    </row>
    <row r="25">
      <c r="A25" s="4" t="inlineStr">
        <is>
          <t>Allianc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oodwill impairment loss</t>
        </is>
      </c>
      <c r="B27" s="4" t="inlineStr">
        <is>
          <t xml:space="preserve"> </t>
        </is>
      </c>
      <c r="C27" s="4" t="inlineStr">
        <is>
          <t xml:space="preserve"> </t>
        </is>
      </c>
      <c r="D27" s="5" t="n">
        <v>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2539.3</v>
      </c>
      <c r="D4" s="5" t="n">
        <v>2225.1</v>
      </c>
      <c r="E4" s="5" t="n">
        <v>1860.1</v>
      </c>
    </row>
    <row r="5">
      <c r="A5" s="3" t="inlineStr">
        <is>
          <t>Operating expenses:</t>
        </is>
      </c>
      <c r="C5" s="4" t="inlineStr">
        <is>
          <t xml:space="preserve"> </t>
        </is>
      </c>
      <c r="D5" s="4" t="inlineStr">
        <is>
          <t xml:space="preserve"> </t>
        </is>
      </c>
      <c r="E5" s="4" t="inlineStr">
        <is>
          <t xml:space="preserve"> </t>
        </is>
      </c>
    </row>
    <row r="6">
      <c r="A6" s="4" t="inlineStr">
        <is>
          <t>Salaries and benefits</t>
        </is>
      </c>
      <c r="C6" s="7" t="n">
        <v>746.4</v>
      </c>
      <c r="D6" s="7" t="n">
        <v>644.3</v>
      </c>
      <c r="E6" s="7" t="n">
        <v>550.3</v>
      </c>
    </row>
    <row r="7">
      <c r="A7" s="4" t="inlineStr">
        <is>
          <t>Supplies</t>
        </is>
      </c>
      <c r="C7" s="7" t="n">
        <v>709.7</v>
      </c>
      <c r="D7" s="7" t="n">
        <v>636.4</v>
      </c>
      <c r="E7" s="7" t="n">
        <v>538.4</v>
      </c>
    </row>
    <row r="8">
      <c r="A8" s="4" t="inlineStr">
        <is>
          <t>Professional and medical fees</t>
        </is>
      </c>
      <c r="C8" s="7" t="n">
        <v>269.2</v>
      </c>
      <c r="D8" s="6" t="n">
        <v>230</v>
      </c>
      <c r="E8" s="7" t="n">
        <v>191.4</v>
      </c>
    </row>
    <row r="9">
      <c r="A9" s="4" t="inlineStr">
        <is>
          <t>Lease expense</t>
        </is>
      </c>
      <c r="C9" s="7" t="n">
        <v>82.40000000000001</v>
      </c>
      <c r="D9" s="7" t="n">
        <v>90.59999999999999</v>
      </c>
      <c r="E9" s="7" t="n">
        <v>87.40000000000001</v>
      </c>
    </row>
    <row r="10">
      <c r="A10" s="4" t="inlineStr">
        <is>
          <t>Other operating expenses</t>
        </is>
      </c>
      <c r="C10" s="7" t="n">
        <v>156.7</v>
      </c>
      <c r="D10" s="7" t="n">
        <v>132.4</v>
      </c>
      <c r="E10" s="7" t="n">
        <v>112.8</v>
      </c>
    </row>
    <row r="11">
      <c r="A11" s="4" t="inlineStr">
        <is>
          <t>Cost of revenues</t>
        </is>
      </c>
      <c r="C11" s="7" t="n">
        <v>1964.4</v>
      </c>
      <c r="D11" s="7" t="n">
        <v>1733.7</v>
      </c>
      <c r="E11" s="7" t="n">
        <v>1480.3</v>
      </c>
    </row>
    <row r="12">
      <c r="A12" s="4" t="inlineStr">
        <is>
          <t>General and administrative expenses</t>
        </is>
      </c>
      <c r="C12" s="7" t="n">
        <v>102.2</v>
      </c>
      <c r="D12" s="6" t="n">
        <v>104</v>
      </c>
      <c r="E12" s="7" t="n">
        <v>97.09999999999999</v>
      </c>
    </row>
    <row r="13">
      <c r="A13" s="4" t="inlineStr">
        <is>
          <t>Depreciation and amortization</t>
        </is>
      </c>
      <c r="C13" s="7" t="n">
        <v>114.8</v>
      </c>
      <c r="D13" s="7" t="n">
        <v>98.8</v>
      </c>
      <c r="E13" s="7" t="n">
        <v>94.8</v>
      </c>
    </row>
    <row r="14">
      <c r="A14" s="4" t="inlineStr">
        <is>
          <t>Transaction and integration costs</t>
        </is>
      </c>
      <c r="C14" s="7" t="n">
        <v>47.5</v>
      </c>
      <c r="D14" s="7" t="n">
        <v>39.8</v>
      </c>
      <c r="E14" s="7" t="n">
        <v>23.2</v>
      </c>
    </row>
    <row r="15">
      <c r="A15" s="4" t="inlineStr">
        <is>
          <t>Grant funds</t>
        </is>
      </c>
      <c r="C15" s="7" t="n">
        <v>-2.4</v>
      </c>
      <c r="D15" s="7" t="n">
        <v>-37.9</v>
      </c>
      <c r="E15" s="7" t="n">
        <v>-46.2</v>
      </c>
    </row>
    <row r="16">
      <c r="A16" s="4" t="inlineStr">
        <is>
          <t>Loss on disposals and deconsolidations, net</t>
        </is>
      </c>
      <c r="C16" s="7" t="n">
        <v>11.1</v>
      </c>
      <c r="D16" s="7" t="n">
        <v>2.2</v>
      </c>
      <c r="E16" s="7" t="n">
        <v>5.7</v>
      </c>
    </row>
    <row r="17">
      <c r="A17" s="4" t="inlineStr">
        <is>
          <t>Equity in earnings of unconsolidated affiliates</t>
        </is>
      </c>
      <c r="C17" s="7" t="n">
        <v>-12.5</v>
      </c>
      <c r="D17" s="7" t="n">
        <v>-11.3</v>
      </c>
      <c r="E17" s="7" t="n">
        <v>-10.8</v>
      </c>
    </row>
    <row r="18">
      <c r="A18" s="4" t="inlineStr">
        <is>
          <t>Litigation settlements</t>
        </is>
      </c>
      <c r="C18" s="7" t="n">
        <v>-29.3</v>
      </c>
      <c r="D18" s="6" t="n">
        <v>0</v>
      </c>
      <c r="E18" s="7" t="n">
        <v>1.2</v>
      </c>
    </row>
    <row r="19">
      <c r="A19" s="4" t="inlineStr">
        <is>
          <t>Loss on debt extinguishment</t>
        </is>
      </c>
      <c r="C19" s="7" t="n">
        <v>14.9</v>
      </c>
      <c r="D19" s="7" t="n">
        <v>9.1</v>
      </c>
      <c r="E19" s="6" t="n">
        <v>0</v>
      </c>
    </row>
    <row r="20">
      <c r="A20" s="4" t="inlineStr">
        <is>
          <t>Impairment charges</t>
        </is>
      </c>
      <c r="C20" s="6" t="n">
        <v>0</v>
      </c>
      <c r="D20" s="6" t="n">
        <v>0</v>
      </c>
      <c r="E20" s="7" t="n">
        <v>33.5</v>
      </c>
    </row>
    <row r="21">
      <c r="A21" s="4" t="inlineStr">
        <is>
          <t>Other income, net</t>
        </is>
      </c>
      <c r="C21" s="7" t="n">
        <v>-16.6</v>
      </c>
      <c r="D21" s="7" t="n">
        <v>-15.5</v>
      </c>
      <c r="E21" s="7" t="n">
        <v>-1.7</v>
      </c>
    </row>
    <row r="22">
      <c r="A22" s="4" t="inlineStr">
        <is>
          <t>Total operating expenses</t>
        </is>
      </c>
      <c r="C22" s="7" t="n">
        <v>2194.1</v>
      </c>
      <c r="D22" s="7" t="n">
        <v>1922.9</v>
      </c>
      <c r="E22" s="7" t="n">
        <v>1677.1</v>
      </c>
    </row>
    <row r="23">
      <c r="A23" s="4" t="inlineStr">
        <is>
          <t>Operating income</t>
        </is>
      </c>
      <c r="C23" s="7" t="n">
        <v>345.2</v>
      </c>
      <c r="D23" s="7" t="n">
        <v>302.2</v>
      </c>
      <c r="E23" s="6" t="n">
        <v>183</v>
      </c>
    </row>
    <row r="24">
      <c r="A24" s="4" t="inlineStr">
        <is>
          <t>Interest expense, net</t>
        </is>
      </c>
      <c r="C24" s="7" t="n">
        <v>-234.9</v>
      </c>
      <c r="D24" s="6" t="n">
        <v>-221</v>
      </c>
      <c r="E24" s="7" t="n">
        <v>-201.8</v>
      </c>
    </row>
    <row r="25">
      <c r="A25" s="4" t="inlineStr">
        <is>
          <t>Income (loss) before income taxes</t>
        </is>
      </c>
      <c r="C25" s="7" t="n">
        <v>110.3</v>
      </c>
      <c r="D25" s="7" t="n">
        <v>81.2</v>
      </c>
      <c r="E25" s="7" t="n">
        <v>-18.8</v>
      </c>
    </row>
    <row r="26">
      <c r="A26" s="4" t="inlineStr">
        <is>
          <t>Income tax (expense) benefit</t>
        </is>
      </c>
      <c r="C26" s="7" t="n">
        <v>-23.3</v>
      </c>
      <c r="D26" s="7" t="n">
        <v>-10.5</v>
      </c>
      <c r="E26" s="7" t="n">
        <v>20.1</v>
      </c>
    </row>
    <row r="27">
      <c r="A27" s="4" t="inlineStr">
        <is>
          <t>Net income</t>
        </is>
      </c>
      <c r="C27" s="6" t="n">
        <v>87</v>
      </c>
      <c r="D27" s="7" t="n">
        <v>70.7</v>
      </c>
      <c r="E27" s="7" t="n">
        <v>1.3</v>
      </c>
    </row>
    <row r="28">
      <c r="A28" s="4" t="inlineStr">
        <is>
          <t>Less: Net income attributable to non-controlling interests</t>
        </is>
      </c>
      <c r="C28" s="7" t="n">
        <v>-141.6</v>
      </c>
      <c r="D28" s="7" t="n">
        <v>-141.6</v>
      </c>
      <c r="E28" s="7" t="n">
        <v>-117.4</v>
      </c>
    </row>
    <row r="29">
      <c r="A29" s="4" t="inlineStr">
        <is>
          <t>Net loss attributable to Surgery Partners, Inc.</t>
        </is>
      </c>
      <c r="C29" s="7" t="n">
        <v>-54.6</v>
      </c>
      <c r="D29" s="7" t="n">
        <v>-70.90000000000001</v>
      </c>
      <c r="E29" s="7" t="n">
        <v>-116.1</v>
      </c>
    </row>
    <row r="30">
      <c r="A30" s="4" t="inlineStr">
        <is>
          <t>Less: Amounts attributable to participating securities</t>
        </is>
      </c>
      <c r="C30" s="6" t="n">
        <v>0</v>
      </c>
      <c r="D30" s="7" t="n">
        <v>-10.3</v>
      </c>
      <c r="E30" s="7" t="n">
        <v>-39.5</v>
      </c>
    </row>
    <row r="31">
      <c r="A31" s="4" t="inlineStr">
        <is>
          <t>Net loss attributable to common stockholders</t>
        </is>
      </c>
      <c r="C31" s="7" t="n">
        <v>-54.6</v>
      </c>
      <c r="D31" s="7" t="n">
        <v>-81.2</v>
      </c>
      <c r="E31" s="7" t="n">
        <v>-155.6</v>
      </c>
    </row>
    <row r="32">
      <c r="A32" s="4" t="inlineStr">
        <is>
          <t>Net loss attributable to common stockholders (diluted)</t>
        </is>
      </c>
      <c r="C32" s="5" t="n">
        <v>-54.6</v>
      </c>
      <c r="D32" s="5" t="n">
        <v>-81.2</v>
      </c>
      <c r="E32" s="5" t="n">
        <v>-155.6</v>
      </c>
    </row>
    <row r="33">
      <c r="A33" s="4" t="inlineStr">
        <is>
          <t>Net loss per share attributable to common stockholders - basic (in USD per share)</t>
        </is>
      </c>
      <c r="B33" s="4" t="inlineStr">
        <is>
          <t>[1]</t>
        </is>
      </c>
      <c r="C33" s="8" t="n">
        <v>-0.59</v>
      </c>
      <c r="D33" s="8" t="n">
        <v>-1.12</v>
      </c>
      <c r="E33" s="8" t="n">
        <v>-3.19</v>
      </c>
    </row>
    <row r="34">
      <c r="A34" s="4" t="inlineStr">
        <is>
          <t>Net loss per share attributable to common stockholders - diluted (in USD per share)</t>
        </is>
      </c>
      <c r="B34" s="4" t="inlineStr">
        <is>
          <t>[1]</t>
        </is>
      </c>
      <c r="C34" s="8" t="n">
        <v>-0.59</v>
      </c>
      <c r="D34" s="8" t="n">
        <v>-1.12</v>
      </c>
      <c r="E34" s="8" t="n">
        <v>-3.19</v>
      </c>
    </row>
    <row r="35">
      <c r="A35" s="4" t="inlineStr">
        <is>
          <t>Weighted average shares outstanding - basic (shares)</t>
        </is>
      </c>
      <c r="B35" s="4" t="inlineStr">
        <is>
          <t>[1]</t>
        </is>
      </c>
      <c r="C35" s="6" t="n">
        <v>91952</v>
      </c>
      <c r="D35" s="6" t="n">
        <v>72427</v>
      </c>
      <c r="E35" s="6" t="n">
        <v>48776</v>
      </c>
    </row>
    <row r="36">
      <c r="A36" s="4" t="inlineStr">
        <is>
          <t>Weighted average shares outstanding - diluted (shares)</t>
        </is>
      </c>
      <c r="B36" s="4" t="inlineStr">
        <is>
          <t>[1]</t>
        </is>
      </c>
      <c r="C36" s="6" t="n">
        <v>91952</v>
      </c>
      <c r="D36" s="6" t="n">
        <v>72427</v>
      </c>
      <c r="E36" s="6" t="n">
        <v>48776</v>
      </c>
    </row>
    <row r="37"/>
    <row r="38">
      <c r="A38" s="4" t="inlineStr">
        <is>
          <t>[1]The impact of potentially dilutive securities for all periods were not considered because the effect would be anti-dilutive in those periods.</t>
        </is>
      </c>
    </row>
  </sheetData>
  <mergeCells count="4">
    <mergeCell ref="A1:B2"/>
    <mergeCell ref="C1:E1"/>
    <mergeCell ref="A37:D37"/>
    <mergeCell ref="A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of period</t>
        </is>
      </c>
      <c r="B4" s="5" t="n">
        <v>3911.8</v>
      </c>
      <c r="C4" s="9" t="n">
        <v>3468</v>
      </c>
    </row>
    <row r="5">
      <c r="A5" s="4" t="inlineStr">
        <is>
          <t>Acquisitions, including post acquisition adjustments</t>
        </is>
      </c>
      <c r="B5" s="7" t="n">
        <v>269.7</v>
      </c>
      <c r="C5" s="6" t="n">
        <v>447</v>
      </c>
    </row>
    <row r="6">
      <c r="A6" s="4" t="inlineStr">
        <is>
          <t>Disposals and deconsolidations</t>
        </is>
      </c>
      <c r="B6" s="7" t="n">
        <v>-44.4</v>
      </c>
      <c r="C6" s="7" t="n">
        <v>-3.2</v>
      </c>
    </row>
    <row r="7">
      <c r="A7" s="4" t="inlineStr">
        <is>
          <t>Goodwill, end of period</t>
        </is>
      </c>
      <c r="B7" s="5" t="n">
        <v>4137.1</v>
      </c>
      <c r="C7" s="5" t="n">
        <v>391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 carrying amount</t>
        </is>
      </c>
      <c r="B3" s="5" t="n">
        <v>52.4</v>
      </c>
      <c r="C3" s="5" t="n">
        <v>44.4</v>
      </c>
    </row>
    <row r="4">
      <c r="A4" s="4" t="inlineStr">
        <is>
          <t>Finite-lived intangible assets, accumulated amortization</t>
        </is>
      </c>
      <c r="B4" s="7" t="n">
        <v>-25.1</v>
      </c>
      <c r="C4" s="7" t="n">
        <v>-19.5</v>
      </c>
    </row>
    <row r="5">
      <c r="A5" s="4" t="inlineStr">
        <is>
          <t>Total</t>
        </is>
      </c>
      <c r="B5" s="7" t="n">
        <v>27.3</v>
      </c>
      <c r="C5" s="7" t="n">
        <v>24.9</v>
      </c>
    </row>
    <row r="6">
      <c r="A6" s="4" t="inlineStr">
        <is>
          <t>Indefinite-lived intangible assets</t>
        </is>
      </c>
      <c r="B6" s="6" t="n">
        <v>15</v>
      </c>
      <c r="C6" s="7" t="n">
        <v>18.8</v>
      </c>
    </row>
    <row r="7">
      <c r="A7" s="4" t="inlineStr">
        <is>
          <t>Total intangible assets, gross carrying amount</t>
        </is>
      </c>
      <c r="B7" s="7" t="n">
        <v>67.40000000000001</v>
      </c>
      <c r="C7" s="7" t="n">
        <v>63.2</v>
      </c>
    </row>
    <row r="8">
      <c r="A8" s="4" t="inlineStr">
        <is>
          <t>Total intangible assets, net</t>
        </is>
      </c>
      <c r="B8" s="7" t="n">
        <v>42.3</v>
      </c>
      <c r="C8" s="7" t="n">
        <v>43.7</v>
      </c>
    </row>
    <row r="9">
      <c r="A9" s="4" t="inlineStr">
        <is>
          <t>Management rights agreem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 carrying amount</t>
        </is>
      </c>
      <c r="B11" s="7" t="n">
        <v>23.9</v>
      </c>
      <c r="C11" s="7" t="n">
        <v>24.8</v>
      </c>
    </row>
    <row r="12">
      <c r="A12" s="4" t="inlineStr">
        <is>
          <t>Finite-lived intangible assets, accumulated amortization</t>
        </is>
      </c>
      <c r="B12" s="7" t="n">
        <v>-10.2</v>
      </c>
      <c r="C12" s="7" t="n">
        <v>-9.4</v>
      </c>
    </row>
    <row r="13">
      <c r="A13" s="4" t="inlineStr">
        <is>
          <t>Total</t>
        </is>
      </c>
      <c r="B13" s="7" t="n">
        <v>13.7</v>
      </c>
      <c r="C13" s="7" t="n">
        <v>15.4</v>
      </c>
    </row>
    <row r="14">
      <c r="A14" s="4" t="inlineStr">
        <is>
          <t>Oth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 carrying amount</t>
        </is>
      </c>
      <c r="B16" s="7" t="n">
        <v>28.5</v>
      </c>
      <c r="C16" s="7" t="n">
        <v>19.6</v>
      </c>
    </row>
    <row r="17">
      <c r="A17" s="4" t="inlineStr">
        <is>
          <t>Finite-lived intangible assets, accumulated amortization</t>
        </is>
      </c>
      <c r="B17" s="7" t="n">
        <v>-14.9</v>
      </c>
      <c r="C17" s="7" t="n">
        <v>-10.1</v>
      </c>
    </row>
    <row r="18">
      <c r="A18" s="4" t="inlineStr">
        <is>
          <t>Total</t>
        </is>
      </c>
      <c r="B18" s="5" t="n">
        <v>13.6</v>
      </c>
      <c r="C18" s="5" t="n">
        <v>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of Intangible Assets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7.2</v>
      </c>
      <c r="C3" s="4" t="inlineStr">
        <is>
          <t xml:space="preserve"> </t>
        </is>
      </c>
    </row>
    <row r="4">
      <c r="A4" s="4" t="inlineStr">
        <is>
          <t>2024</t>
        </is>
      </c>
      <c r="B4" s="6" t="n">
        <v>6</v>
      </c>
      <c r="C4" s="4" t="inlineStr">
        <is>
          <t xml:space="preserve"> </t>
        </is>
      </c>
    </row>
    <row r="5">
      <c r="A5" s="4" t="inlineStr">
        <is>
          <t>2025</t>
        </is>
      </c>
      <c r="B5" s="7" t="n">
        <v>2.1</v>
      </c>
      <c r="C5" s="4" t="inlineStr">
        <is>
          <t xml:space="preserve"> </t>
        </is>
      </c>
    </row>
    <row r="6">
      <c r="A6" s="4" t="inlineStr">
        <is>
          <t>2026</t>
        </is>
      </c>
      <c r="B6" s="7" t="n">
        <v>1.8</v>
      </c>
      <c r="C6" s="4" t="inlineStr">
        <is>
          <t xml:space="preserve"> </t>
        </is>
      </c>
    </row>
    <row r="7">
      <c r="A7" s="4" t="inlineStr">
        <is>
          <t>2027</t>
        </is>
      </c>
      <c r="B7" s="7" t="n">
        <v>1.1</v>
      </c>
      <c r="C7" s="4" t="inlineStr">
        <is>
          <t xml:space="preserve"> </t>
        </is>
      </c>
    </row>
    <row r="8">
      <c r="A8" s="4" t="inlineStr">
        <is>
          <t>Thereafter</t>
        </is>
      </c>
      <c r="B8" s="7" t="n">
        <v>9.1</v>
      </c>
      <c r="C8" s="4" t="inlineStr">
        <is>
          <t xml:space="preserve"> </t>
        </is>
      </c>
    </row>
    <row r="9">
      <c r="A9" s="4" t="inlineStr">
        <is>
          <t>Total</t>
        </is>
      </c>
      <c r="B9" s="5" t="n">
        <v>27.3</v>
      </c>
      <c r="C9" s="5" t="n">
        <v>2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Long-Term Debt - Summary (Details) - USD ($) $ in Millions</t>
        </is>
      </c>
      <c r="B1" s="2" t="inlineStr">
        <is>
          <t>Dec. 31, 2022</t>
        </is>
      </c>
      <c r="C1" s="2" t="inlineStr">
        <is>
          <t>Dec. 31, 2021</t>
        </is>
      </c>
      <c r="D1" s="2" t="inlineStr">
        <is>
          <t>Apr. 11, 2019</t>
        </is>
      </c>
      <c r="E1" s="2" t="inlineStr">
        <is>
          <t>Jun. 30,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obligations</t>
        </is>
      </c>
      <c r="B3" s="5" t="n">
        <v>585.7</v>
      </c>
      <c r="C3" s="5" t="n">
        <v>364.6</v>
      </c>
      <c r="D3" s="4" t="inlineStr">
        <is>
          <t xml:space="preserve"> </t>
        </is>
      </c>
      <c r="E3" s="4" t="inlineStr">
        <is>
          <t xml:space="preserve"> </t>
        </is>
      </c>
    </row>
    <row r="4">
      <c r="A4" s="4" t="inlineStr">
        <is>
          <t>Less: Unamortized debt issuance costs</t>
        </is>
      </c>
      <c r="B4" s="7" t="n">
        <v>-10.2</v>
      </c>
      <c r="C4" s="7" t="n">
        <v>-16.5</v>
      </c>
      <c r="D4" s="4" t="inlineStr">
        <is>
          <t xml:space="preserve"> </t>
        </is>
      </c>
      <c r="E4" s="4" t="inlineStr">
        <is>
          <t xml:space="preserve"> </t>
        </is>
      </c>
    </row>
    <row r="5">
      <c r="A5" s="4" t="inlineStr">
        <is>
          <t>Total debt</t>
        </is>
      </c>
      <c r="B5" s="7" t="n">
        <v>2621.8</v>
      </c>
      <c r="C5" s="7" t="n">
        <v>2938.8</v>
      </c>
      <c r="D5" s="4" t="inlineStr">
        <is>
          <t xml:space="preserve"> </t>
        </is>
      </c>
      <c r="E5" s="4" t="inlineStr">
        <is>
          <t xml:space="preserve"> </t>
        </is>
      </c>
    </row>
    <row r="6">
      <c r="A6" s="4" t="inlineStr">
        <is>
          <t>Less: Current maturities</t>
        </is>
      </c>
      <c r="B6" s="7" t="n">
        <v>62.8</v>
      </c>
      <c r="C6" s="7" t="n">
        <v>60.4</v>
      </c>
      <c r="D6" s="4" t="inlineStr">
        <is>
          <t xml:space="preserve"> </t>
        </is>
      </c>
      <c r="E6" s="4" t="inlineStr">
        <is>
          <t xml:space="preserve"> </t>
        </is>
      </c>
    </row>
    <row r="7">
      <c r="A7" s="4" t="inlineStr">
        <is>
          <t>Total long-term debt</t>
        </is>
      </c>
      <c r="B7" s="6" t="n">
        <v>2559</v>
      </c>
      <c r="C7" s="7" t="n">
        <v>2878.4</v>
      </c>
      <c r="D7" s="4" t="inlineStr">
        <is>
          <t xml:space="preserve"> </t>
        </is>
      </c>
      <c r="E7" s="4" t="inlineStr">
        <is>
          <t xml:space="preserve"> </t>
        </is>
      </c>
    </row>
    <row r="8">
      <c r="A8" s="4" t="inlineStr">
        <is>
          <t>Notes payable and other secured loa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7" t="n">
        <v>171.3</v>
      </c>
      <c r="C10" s="6" t="n">
        <v>145</v>
      </c>
      <c r="D10" s="4" t="inlineStr">
        <is>
          <t xml:space="preserve"> </t>
        </is>
      </c>
      <c r="E10" s="4" t="inlineStr">
        <is>
          <t xml:space="preserve"> </t>
        </is>
      </c>
    </row>
    <row r="11">
      <c r="A11" s="4" t="inlineStr">
        <is>
          <t>Senior secured term loan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6" t="n">
        <v>1370</v>
      </c>
      <c r="C13" s="7" t="n">
        <v>1530.7</v>
      </c>
      <c r="D13" s="4" t="inlineStr">
        <is>
          <t xml:space="preserve"> </t>
        </is>
      </c>
      <c r="E13" s="4" t="inlineStr">
        <is>
          <t xml:space="preserve"> </t>
        </is>
      </c>
    </row>
    <row r="14">
      <c r="A14" s="4" t="inlineStr">
        <is>
          <t>Unamortized fair value discount</t>
        </is>
      </c>
      <c r="B14" s="7" t="n">
        <v>2.1</v>
      </c>
      <c r="C14" s="6" t="n">
        <v>3</v>
      </c>
      <c r="D14" s="4" t="inlineStr">
        <is>
          <t xml:space="preserve"> </t>
        </is>
      </c>
      <c r="E14" s="4" t="inlineStr">
        <is>
          <t xml:space="preserve"> </t>
        </is>
      </c>
    </row>
    <row r="15">
      <c r="A15" s="4" t="inlineStr">
        <is>
          <t>Senior secured revolving credit facility | 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6" t="n">
        <v>0</v>
      </c>
      <c r="C17" s="6" t="n">
        <v>0</v>
      </c>
      <c r="D17" s="4" t="inlineStr">
        <is>
          <t xml:space="preserve"> </t>
        </is>
      </c>
      <c r="E17" s="4" t="inlineStr">
        <is>
          <t xml:space="preserve"> </t>
        </is>
      </c>
    </row>
    <row r="18">
      <c r="A18" s="4" t="inlineStr">
        <is>
          <t>6.750% senior unsecured notes due 2025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9" t="n">
        <v>185</v>
      </c>
      <c r="C20" s="6" t="n">
        <v>370</v>
      </c>
      <c r="D20" s="4" t="inlineStr">
        <is>
          <t xml:space="preserve"> </t>
        </is>
      </c>
      <c r="E20" s="4" t="inlineStr">
        <is>
          <t xml:space="preserve"> </t>
        </is>
      </c>
    </row>
    <row r="21">
      <c r="A21" s="4" t="inlineStr">
        <is>
          <t>Debt instrument, stated rate (percent)</t>
        </is>
      </c>
      <c r="B21" s="11" t="n">
        <v>0.0675</v>
      </c>
      <c r="C21" s="4" t="inlineStr">
        <is>
          <t xml:space="preserve"> </t>
        </is>
      </c>
      <c r="D21" s="4" t="inlineStr">
        <is>
          <t xml:space="preserve"> </t>
        </is>
      </c>
      <c r="E21" s="11" t="n">
        <v>0.0675</v>
      </c>
    </row>
    <row r="22">
      <c r="A22" s="4" t="inlineStr">
        <is>
          <t>10.000% senior unsecured notes due 2027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9" t="n">
        <v>320</v>
      </c>
      <c r="C24" s="9" t="n">
        <v>545</v>
      </c>
      <c r="D24" s="4" t="inlineStr">
        <is>
          <t xml:space="preserve"> </t>
        </is>
      </c>
      <c r="E24" s="4" t="inlineStr">
        <is>
          <t xml:space="preserve"> </t>
        </is>
      </c>
    </row>
    <row r="25">
      <c r="A25" s="4" t="inlineStr">
        <is>
          <t>Debt instrument, stated rate (percent)</t>
        </is>
      </c>
      <c r="B25" s="10" t="n">
        <v>0.1</v>
      </c>
      <c r="C25" s="4" t="inlineStr">
        <is>
          <t xml:space="preserve"> </t>
        </is>
      </c>
      <c r="D25" s="10" t="n">
        <v>0.1</v>
      </c>
      <c r="E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enior Secured Credit Facilities (Details)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Loss on debt extinguishment</t>
        </is>
      </c>
      <c r="B4" s="9" t="n">
        <v>14900000</v>
      </c>
      <c r="C4" s="9" t="n">
        <v>9100000</v>
      </c>
      <c r="D4" s="9" t="n">
        <v>0</v>
      </c>
    </row>
    <row r="5">
      <c r="A5" s="4" t="inlineStr">
        <is>
          <t>Federal Funds Effective Swap Rat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basis spread on variable rate (percent)</t>
        </is>
      </c>
      <c r="B7" s="10" t="n">
        <v>0.03</v>
      </c>
      <c r="C7" s="4" t="inlineStr">
        <is>
          <t xml:space="preserve"> </t>
        </is>
      </c>
      <c r="D7" s="4" t="inlineStr">
        <is>
          <t xml:space="preserve"> </t>
        </is>
      </c>
    </row>
    <row r="8">
      <c r="A8" s="4" t="inlineStr">
        <is>
          <t>Senior secured term loan | 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riginal balance of debt</t>
        </is>
      </c>
      <c r="B10" s="9" t="n">
        <v>1545000000</v>
      </c>
      <c r="C10" s="4" t="inlineStr">
        <is>
          <t xml:space="preserve"> </t>
        </is>
      </c>
      <c r="D10" s="4" t="inlineStr">
        <is>
          <t xml:space="preserve"> </t>
        </is>
      </c>
    </row>
    <row r="11">
      <c r="A11" s="4" t="inlineStr">
        <is>
          <t>Voluntary prepayment of debt</t>
        </is>
      </c>
      <c r="B11" s="6" t="n">
        <v>150000000</v>
      </c>
      <c r="C11" s="4" t="inlineStr">
        <is>
          <t xml:space="preserve"> </t>
        </is>
      </c>
      <c r="D11" s="4" t="inlineStr">
        <is>
          <t xml:space="preserve"> </t>
        </is>
      </c>
    </row>
    <row r="12">
      <c r="A12" s="4" t="inlineStr">
        <is>
          <t>Loss on debt extinguishment</t>
        </is>
      </c>
      <c r="B12" s="6" t="n">
        <v>1000000</v>
      </c>
      <c r="C12" s="4" t="inlineStr">
        <is>
          <t xml:space="preserve"> </t>
        </is>
      </c>
      <c r="D12" s="4" t="inlineStr">
        <is>
          <t xml:space="preserve"> </t>
        </is>
      </c>
    </row>
    <row r="13">
      <c r="A13" s="4" t="inlineStr">
        <is>
          <t>Credit Facility | Secured Debt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9" t="n">
        <v>350000000</v>
      </c>
      <c r="C15" s="4" t="inlineStr">
        <is>
          <t xml:space="preserve"> </t>
        </is>
      </c>
      <c r="D15" s="4" t="inlineStr">
        <is>
          <t xml:space="preserve"> </t>
        </is>
      </c>
    </row>
    <row r="16">
      <c r="A16" s="4" t="inlineStr">
        <is>
          <t>2017 Senior Secured Credit Facility, Sixth Amendment, New Term Loans | LIBO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 (percent)</t>
        </is>
      </c>
      <c r="B18" s="11" t="n">
        <v>0.0375</v>
      </c>
      <c r="C18" s="4" t="inlineStr">
        <is>
          <t xml:space="preserve"> </t>
        </is>
      </c>
      <c r="D18" s="4" t="inlineStr">
        <is>
          <t xml:space="preserve"> </t>
        </is>
      </c>
    </row>
    <row r="19">
      <c r="A19" s="4" t="inlineStr">
        <is>
          <t>Debt instrument, basis spread on variable rate, floor (percent)</t>
        </is>
      </c>
      <c r="B19" s="11" t="n">
        <v>0.0075</v>
      </c>
      <c r="C19" s="4" t="inlineStr">
        <is>
          <t xml:space="preserve"> </t>
        </is>
      </c>
      <c r="D19" s="4" t="inlineStr">
        <is>
          <t xml:space="preserve"> </t>
        </is>
      </c>
    </row>
    <row r="20">
      <c r="A20" s="4" t="inlineStr">
        <is>
          <t>2017 Senior Secured Credit Facility, Sixth Amendment, New Term Loans | Federal Funds Effective Swap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 (percent)</t>
        </is>
      </c>
      <c r="B22" s="11" t="n">
        <v>0.005</v>
      </c>
      <c r="C22" s="4" t="inlineStr">
        <is>
          <t xml:space="preserve"> </t>
        </is>
      </c>
      <c r="D22" s="4" t="inlineStr">
        <is>
          <t xml:space="preserve"> </t>
        </is>
      </c>
    </row>
    <row r="23">
      <c r="A23" s="4" t="inlineStr">
        <is>
          <t>2017 Senior Secured Credit Facility, Sixth Amendment, New Term Loans | One Month LIBO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on variable rate (percent)</t>
        </is>
      </c>
      <c r="B25" s="10" t="n">
        <v>0.01</v>
      </c>
      <c r="C25" s="4" t="inlineStr">
        <is>
          <t xml:space="preserve"> </t>
        </is>
      </c>
      <c r="D25" s="4" t="inlineStr">
        <is>
          <t xml:space="preserve"> </t>
        </is>
      </c>
    </row>
    <row r="26">
      <c r="A26" s="4" t="inlineStr">
        <is>
          <t>2017 Senior Secured Credit Facility, Sixth Amendment, New Term Loans | Base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basis spread on variable rate (percent)</t>
        </is>
      </c>
      <c r="B28" s="11" t="n">
        <v>0.0275</v>
      </c>
      <c r="C28" s="4" t="inlineStr">
        <is>
          <t xml:space="preserve"> </t>
        </is>
      </c>
      <c r="D28" s="4" t="inlineStr">
        <is>
          <t xml:space="preserve"> </t>
        </is>
      </c>
    </row>
    <row r="29">
      <c r="A29" s="4" t="inlineStr">
        <is>
          <t>Debt instrument, basis spread on variable rate, floor (percent)</t>
        </is>
      </c>
      <c r="B29" s="11" t="n">
        <v>0.0175</v>
      </c>
      <c r="C29" s="4" t="inlineStr">
        <is>
          <t xml:space="preserve"> </t>
        </is>
      </c>
      <c r="D29" s="4" t="inlineStr">
        <is>
          <t xml:space="preserve"> </t>
        </is>
      </c>
    </row>
    <row r="30">
      <c r="A30" s="4" t="inlineStr">
        <is>
          <t>Senior secured revolving credit facility | Secured Debt | Revolving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Net leverage ratio</t>
        </is>
      </c>
      <c r="B32" s="12" t="n">
        <v>9.5</v>
      </c>
      <c r="C32" s="4" t="inlineStr">
        <is>
          <t xml:space="preserve"> </t>
        </is>
      </c>
      <c r="D32" s="4" t="inlineStr">
        <is>
          <t xml:space="preserve"> </t>
        </is>
      </c>
    </row>
    <row r="33">
      <c r="A33" s="4" t="inlineStr">
        <is>
          <t>Commitment threshold (percent)</t>
        </is>
      </c>
      <c r="B33" s="10" t="n">
        <v>0.35</v>
      </c>
      <c r="C33" s="4" t="inlineStr">
        <is>
          <t xml:space="preserve"> </t>
        </is>
      </c>
      <c r="D33" s="4" t="inlineStr">
        <is>
          <t xml:space="preserve"> </t>
        </is>
      </c>
    </row>
    <row r="34">
      <c r="A34" s="4" t="inlineStr">
        <is>
          <t>Commitment fee (percent)</t>
        </is>
      </c>
      <c r="B34" s="11" t="n">
        <v>0.005</v>
      </c>
      <c r="C34" s="4" t="inlineStr">
        <is>
          <t xml:space="preserve"> </t>
        </is>
      </c>
      <c r="D34" s="4" t="inlineStr">
        <is>
          <t xml:space="preserve"> </t>
        </is>
      </c>
    </row>
    <row r="35">
      <c r="A35" s="4" t="inlineStr">
        <is>
          <t>Long-term line of credit</t>
        </is>
      </c>
      <c r="B35" s="9" t="n">
        <v>0</v>
      </c>
      <c r="C35" s="9" t="n">
        <v>0</v>
      </c>
      <c r="D35" s="4" t="inlineStr">
        <is>
          <t xml:space="preserve"> </t>
        </is>
      </c>
    </row>
    <row r="36">
      <c r="A36" s="4" t="inlineStr">
        <is>
          <t>Outstanding balance on debt</t>
        </is>
      </c>
      <c r="B36" s="9" t="n">
        <v>342000000</v>
      </c>
      <c r="C36" s="4" t="inlineStr">
        <is>
          <t xml:space="preserve"> </t>
        </is>
      </c>
      <c r="D36" s="4" t="inlineStr">
        <is>
          <t xml:space="preserve"> </t>
        </is>
      </c>
    </row>
    <row r="37">
      <c r="A37" s="4" t="inlineStr">
        <is>
          <t>Senior secured revolving credit facility | Secured Debt | Revolving Credit Facility | Federal Funds Effective Swap Rat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basis spread on variable rate (percent)</t>
        </is>
      </c>
      <c r="B39" s="11" t="n">
        <v>0.005</v>
      </c>
      <c r="C39" s="4" t="inlineStr">
        <is>
          <t xml:space="preserve"> </t>
        </is>
      </c>
      <c r="D39" s="4" t="inlineStr">
        <is>
          <t xml:space="preserve"> </t>
        </is>
      </c>
    </row>
    <row r="40">
      <c r="A40" s="4" t="inlineStr">
        <is>
          <t>Senior secured revolving credit facility | Secured Debt | Revolving Credit Facility | Base Rat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basis spread on variable rate (percent)</t>
        </is>
      </c>
      <c r="B42" s="11" t="n">
        <v>0.0225</v>
      </c>
      <c r="C42" s="4" t="inlineStr">
        <is>
          <t xml:space="preserve"> </t>
        </is>
      </c>
      <c r="D42" s="4" t="inlineStr">
        <is>
          <t xml:space="preserve"> </t>
        </is>
      </c>
    </row>
    <row r="43">
      <c r="A43" s="4" t="inlineStr">
        <is>
          <t>Senior secured revolving credit facility | Secured Debt | Revolving Credit Facility | SOF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basis spread on variable rate (percent)</t>
        </is>
      </c>
      <c r="B45" s="11" t="n">
        <v>0.0325</v>
      </c>
      <c r="C45" s="4" t="inlineStr">
        <is>
          <t xml:space="preserve"> </t>
        </is>
      </c>
      <c r="D45" s="4" t="inlineStr">
        <is>
          <t xml:space="preserve"> </t>
        </is>
      </c>
    </row>
    <row r="46">
      <c r="A46" s="4" t="inlineStr">
        <is>
          <t>Senior secured revolving credit facility | Secured Debt | Revolving Credit Facility | One Month SOF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basis spread on variable rate (percent)</t>
        </is>
      </c>
      <c r="B48" s="10" t="n">
        <v>0.01</v>
      </c>
      <c r="C48" s="4" t="inlineStr">
        <is>
          <t xml:space="preserve"> </t>
        </is>
      </c>
      <c r="D48" s="4" t="inlineStr">
        <is>
          <t xml:space="preserve"> </t>
        </is>
      </c>
    </row>
    <row r="49">
      <c r="A49" s="4" t="inlineStr">
        <is>
          <t>Senior secured revolving credit facility | Secured Debt | Letter of Credi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Outstanding letters of credit</t>
        </is>
      </c>
      <c r="B51" s="9" t="n">
        <v>800000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Long-Term Debt - 6.750% Senior Unsecured Notes due 2025 (Details) - USD ($)</t>
        </is>
      </c>
      <c r="C1" s="2" t="inlineStr">
        <is>
          <t>1 Months Ended</t>
        </is>
      </c>
      <c r="D1" s="2" t="inlineStr">
        <is>
          <t>12 Months Ended</t>
        </is>
      </c>
    </row>
    <row r="2">
      <c r="B2" s="2" t="inlineStr">
        <is>
          <t>Jun. 30, 2017</t>
        </is>
      </c>
      <c r="C2" s="2" t="inlineStr">
        <is>
          <t>Dec. 31, 2022</t>
        </is>
      </c>
      <c r="D2" s="2" t="inlineStr">
        <is>
          <t>Dec. 31, 2022</t>
        </is>
      </c>
      <c r="E2" s="2" t="inlineStr">
        <is>
          <t>Dec. 31, 2021</t>
        </is>
      </c>
      <c r="F2" s="2" t="inlineStr">
        <is>
          <t>Dec. 31, 2020</t>
        </is>
      </c>
      <c r="G2" s="2" t="inlineStr">
        <is>
          <t>Jun.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paid interest</t>
        </is>
      </c>
      <c r="B4" s="4" t="inlineStr">
        <is>
          <t xml:space="preserve"> </t>
        </is>
      </c>
      <c r="C4" s="4" t="inlineStr">
        <is>
          <t xml:space="preserve"> </t>
        </is>
      </c>
      <c r="D4" s="9" t="n">
        <v>218700000</v>
      </c>
      <c r="E4" s="9" t="n">
        <v>194300000</v>
      </c>
      <c r="F4" s="9" t="n">
        <v>203600000</v>
      </c>
      <c r="G4" s="4" t="inlineStr">
        <is>
          <t xml:space="preserve"> </t>
        </is>
      </c>
    </row>
    <row r="5">
      <c r="A5" s="4" t="inlineStr">
        <is>
          <t>Senior Notes | 6.750% Senior Unsecured Note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stated rate (percent)</t>
        </is>
      </c>
      <c r="B7" s="4" t="inlineStr">
        <is>
          <t xml:space="preserve"> </t>
        </is>
      </c>
      <c r="C7" s="11" t="n">
        <v>0.0675</v>
      </c>
      <c r="D7" s="11" t="n">
        <v>0.0675</v>
      </c>
      <c r="E7" s="4" t="inlineStr">
        <is>
          <t xml:space="preserve"> </t>
        </is>
      </c>
      <c r="F7" s="4" t="inlineStr">
        <is>
          <t xml:space="preserve"> </t>
        </is>
      </c>
      <c r="G7" s="11" t="n">
        <v>0.0675</v>
      </c>
    </row>
    <row r="8">
      <c r="A8" s="4" t="inlineStr">
        <is>
          <t>Original balance of debt</t>
        </is>
      </c>
      <c r="B8" s="4" t="inlineStr">
        <is>
          <t xml:space="preserve"> </t>
        </is>
      </c>
      <c r="C8" s="4" t="inlineStr">
        <is>
          <t xml:space="preserve"> </t>
        </is>
      </c>
      <c r="D8" s="4" t="inlineStr">
        <is>
          <t xml:space="preserve"> </t>
        </is>
      </c>
      <c r="E8" s="4" t="inlineStr">
        <is>
          <t xml:space="preserve"> </t>
        </is>
      </c>
      <c r="F8" s="4" t="inlineStr">
        <is>
          <t xml:space="preserve"> </t>
        </is>
      </c>
      <c r="G8" s="9" t="n">
        <v>370000000</v>
      </c>
    </row>
    <row r="9">
      <c r="A9" s="4" t="inlineStr">
        <is>
          <t>Repayments of unsecured notes</t>
        </is>
      </c>
      <c r="B9" s="4" t="inlineStr">
        <is>
          <t xml:space="preserve"> </t>
        </is>
      </c>
      <c r="C9" s="9" t="n">
        <v>185000000</v>
      </c>
      <c r="D9" s="4" t="inlineStr">
        <is>
          <t xml:space="preserve"> </t>
        </is>
      </c>
      <c r="E9" s="4" t="inlineStr">
        <is>
          <t xml:space="preserve"> </t>
        </is>
      </c>
      <c r="F9" s="4" t="inlineStr">
        <is>
          <t xml:space="preserve"> </t>
        </is>
      </c>
      <c r="G9" s="4" t="inlineStr">
        <is>
          <t xml:space="preserve"> </t>
        </is>
      </c>
    </row>
    <row r="10">
      <c r="A10" s="4" t="inlineStr">
        <is>
          <t>Redemption price, percentage (percent)</t>
        </is>
      </c>
      <c r="B10" s="4" t="inlineStr">
        <is>
          <t xml:space="preserve"> </t>
        </is>
      </c>
      <c r="C10" s="10" t="n">
        <v>1</v>
      </c>
      <c r="D10" s="10" t="n">
        <v>1</v>
      </c>
      <c r="E10" s="4" t="inlineStr">
        <is>
          <t xml:space="preserve"> </t>
        </is>
      </c>
      <c r="F10" s="4" t="inlineStr">
        <is>
          <t xml:space="preserve"> </t>
        </is>
      </c>
      <c r="G10" s="4" t="inlineStr">
        <is>
          <t xml:space="preserve"> </t>
        </is>
      </c>
    </row>
    <row r="11">
      <c r="A11" s="4" t="inlineStr">
        <is>
          <t>Unpaid interest</t>
        </is>
      </c>
      <c r="B11" s="4" t="inlineStr">
        <is>
          <t xml:space="preserve"> </t>
        </is>
      </c>
      <c r="C11" s="4" t="inlineStr">
        <is>
          <t xml:space="preserve"> </t>
        </is>
      </c>
      <c r="D11" s="9" t="n">
        <v>6200000</v>
      </c>
      <c r="E11" s="4" t="inlineStr">
        <is>
          <t xml:space="preserve"> </t>
        </is>
      </c>
      <c r="F11" s="4" t="inlineStr">
        <is>
          <t xml:space="preserve"> </t>
        </is>
      </c>
      <c r="G11" s="4" t="inlineStr">
        <is>
          <t xml:space="preserve"> </t>
        </is>
      </c>
    </row>
    <row r="12">
      <c r="A12" s="4" t="inlineStr">
        <is>
          <t>Senior Notes | 6.750% Senior Unsecured Notes due 2025 | Redemption Period Th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price, percentage (percent)</t>
        </is>
      </c>
      <c r="B14" s="10" t="n">
        <v>1.01</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Long-Term Debt - 10.000% Senior Unsecured Notes due 2027 (Details) - USD ($)</t>
        </is>
      </c>
      <c r="C1" s="2" t="inlineStr">
        <is>
          <t>1 Months Ended</t>
        </is>
      </c>
      <c r="D1" s="2" t="inlineStr">
        <is>
          <t>12 Months Ended</t>
        </is>
      </c>
    </row>
    <row r="2">
      <c r="B2" s="2" t="inlineStr">
        <is>
          <t>Apr. 11, 2019</t>
        </is>
      </c>
      <c r="C2" s="2" t="inlineStr">
        <is>
          <t>Dec. 31, 2022</t>
        </is>
      </c>
      <c r="D2" s="2" t="inlineStr">
        <is>
          <t>Dec. 31, 2022</t>
        </is>
      </c>
      <c r="E2" s="2" t="inlineStr">
        <is>
          <t>Dec. 31, 2021</t>
        </is>
      </c>
      <c r="F2" s="2" t="inlineStr">
        <is>
          <t>Dec. 31, 2020</t>
        </is>
      </c>
      <c r="G2" s="2" t="inlineStr">
        <is>
          <t>Jul.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paid interest</t>
        </is>
      </c>
      <c r="B4" s="4" t="inlineStr">
        <is>
          <t xml:space="preserve"> </t>
        </is>
      </c>
      <c r="C4" s="4" t="inlineStr">
        <is>
          <t xml:space="preserve"> </t>
        </is>
      </c>
      <c r="D4" s="9" t="n">
        <v>218700000</v>
      </c>
      <c r="E4" s="9" t="n">
        <v>194300000</v>
      </c>
      <c r="F4" s="9" t="n">
        <v>203600000</v>
      </c>
      <c r="G4" s="4" t="inlineStr">
        <is>
          <t xml:space="preserve"> </t>
        </is>
      </c>
    </row>
    <row r="5">
      <c r="A5" s="4" t="inlineStr">
        <is>
          <t>Loss on debt extinguishment</t>
        </is>
      </c>
      <c r="B5" s="4" t="inlineStr">
        <is>
          <t xml:space="preserve"> </t>
        </is>
      </c>
      <c r="C5" s="4" t="inlineStr">
        <is>
          <t xml:space="preserve"> </t>
        </is>
      </c>
      <c r="D5" s="9" t="n">
        <v>14900000</v>
      </c>
      <c r="E5" s="9" t="n">
        <v>9100000</v>
      </c>
      <c r="F5" s="9" t="n">
        <v>0</v>
      </c>
      <c r="G5" s="4" t="inlineStr">
        <is>
          <t xml:space="preserve"> </t>
        </is>
      </c>
    </row>
    <row r="6">
      <c r="A6" s="4" t="inlineStr">
        <is>
          <t>Senior Notes | 10.000% Senior Unsecured Notes due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stated rate (percent)</t>
        </is>
      </c>
      <c r="B8" s="10" t="n">
        <v>0.1</v>
      </c>
      <c r="C8" s="10" t="n">
        <v>0.1</v>
      </c>
      <c r="D8" s="10" t="n">
        <v>0.1</v>
      </c>
      <c r="E8" s="4" t="inlineStr">
        <is>
          <t xml:space="preserve"> </t>
        </is>
      </c>
      <c r="F8" s="4" t="inlineStr">
        <is>
          <t xml:space="preserve"> </t>
        </is>
      </c>
      <c r="G8" s="4" t="inlineStr">
        <is>
          <t xml:space="preserve"> </t>
        </is>
      </c>
    </row>
    <row r="9">
      <c r="A9" s="4" t="inlineStr">
        <is>
          <t>Face value of debt issued</t>
        </is>
      </c>
      <c r="B9" s="9" t="n">
        <v>430000000</v>
      </c>
      <c r="C9" s="4" t="inlineStr">
        <is>
          <t xml:space="preserve"> </t>
        </is>
      </c>
      <c r="D9" s="4" t="inlineStr">
        <is>
          <t xml:space="preserve"> </t>
        </is>
      </c>
      <c r="E9" s="4" t="inlineStr">
        <is>
          <t xml:space="preserve"> </t>
        </is>
      </c>
      <c r="F9" s="4" t="inlineStr">
        <is>
          <t xml:space="preserve"> </t>
        </is>
      </c>
      <c r="G9" s="9" t="n">
        <v>115000000</v>
      </c>
    </row>
    <row r="10">
      <c r="A10" s="4" t="inlineStr">
        <is>
          <t>Redemption price of debt (percent)</t>
        </is>
      </c>
      <c r="B10" s="4" t="inlineStr">
        <is>
          <t xml:space="preserve"> </t>
        </is>
      </c>
      <c r="C10" s="10" t="n">
        <v>1.05</v>
      </c>
      <c r="D10" s="4" t="inlineStr">
        <is>
          <t xml:space="preserve"> </t>
        </is>
      </c>
      <c r="E10" s="4" t="inlineStr">
        <is>
          <t xml:space="preserve"> </t>
        </is>
      </c>
      <c r="F10" s="4" t="inlineStr">
        <is>
          <t xml:space="preserve"> </t>
        </is>
      </c>
      <c r="G10" s="4" t="inlineStr">
        <is>
          <t xml:space="preserve"> </t>
        </is>
      </c>
    </row>
    <row r="11">
      <c r="A11" s="4" t="inlineStr">
        <is>
          <t>Repayments of unsecured notes</t>
        </is>
      </c>
      <c r="B11" s="4" t="inlineStr">
        <is>
          <t xml:space="preserve"> </t>
        </is>
      </c>
      <c r="C11" s="9" t="n">
        <v>225000000</v>
      </c>
      <c r="D11" s="4" t="inlineStr">
        <is>
          <t xml:space="preserve"> </t>
        </is>
      </c>
      <c r="E11" s="4" t="inlineStr">
        <is>
          <t xml:space="preserve"> </t>
        </is>
      </c>
      <c r="F11" s="4" t="inlineStr">
        <is>
          <t xml:space="preserve"> </t>
        </is>
      </c>
      <c r="G11" s="4" t="inlineStr">
        <is>
          <t xml:space="preserve"> </t>
        </is>
      </c>
    </row>
    <row r="12">
      <c r="A12" s="4" t="inlineStr">
        <is>
          <t>Unpaid interest</t>
        </is>
      </c>
      <c r="B12" s="4" t="inlineStr">
        <is>
          <t xml:space="preserve"> </t>
        </is>
      </c>
      <c r="C12" s="4" t="inlineStr">
        <is>
          <t xml:space="preserve"> </t>
        </is>
      </c>
      <c r="D12" s="9" t="n">
        <v>4700000</v>
      </c>
      <c r="E12" s="4" t="inlineStr">
        <is>
          <t xml:space="preserve"> </t>
        </is>
      </c>
      <c r="F12" s="4" t="inlineStr">
        <is>
          <t xml:space="preserve"> </t>
        </is>
      </c>
      <c r="G12" s="4" t="inlineStr">
        <is>
          <t xml:space="preserve"> </t>
        </is>
      </c>
    </row>
    <row r="13">
      <c r="A13" s="4" t="inlineStr">
        <is>
          <t>Loss on debt extinguishment</t>
        </is>
      </c>
      <c r="B13" s="4" t="inlineStr">
        <is>
          <t xml:space="preserve"> </t>
        </is>
      </c>
      <c r="C13" s="9" t="n">
        <v>13900000</v>
      </c>
      <c r="D13" s="4" t="inlineStr">
        <is>
          <t xml:space="preserve"> </t>
        </is>
      </c>
      <c r="E13" s="4" t="inlineStr">
        <is>
          <t xml:space="preserve"> </t>
        </is>
      </c>
      <c r="F13" s="4" t="inlineStr">
        <is>
          <t xml:space="preserve"> </t>
        </is>
      </c>
      <c r="G13" s="4" t="inlineStr">
        <is>
          <t xml:space="preserve"> </t>
        </is>
      </c>
    </row>
    <row r="14">
      <c r="A14" s="4" t="inlineStr">
        <is>
          <t>Senior Notes | 10.000% Senior Unsecured Notes due 2027 | Redemption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price of debt (percent)</t>
        </is>
      </c>
      <c r="B16" s="10" t="n">
        <v>1.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Notes | 10.000% Senior Unsecured Notes due 2027 | Redemption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price of debt (percent)</t>
        </is>
      </c>
      <c r="B19" s="11" t="n">
        <v>1.0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Notes | 10.000% Senior Unsecured Notes due 2027 | Redemption Period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rice of debt (percent)</t>
        </is>
      </c>
      <c r="B22" s="10"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Notes | 10.000% Senior Unsecured Notes due 2027 | Redemption Period Si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price of debt (percent)</t>
        </is>
      </c>
      <c r="B25" s="10" t="n">
        <v>1.0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ong-Term Debt - Maturities of Debt Obligations (Details) $ in Millions</t>
        </is>
      </c>
      <c r="B1" s="2" t="inlineStr">
        <is>
          <t>Dec. 31, 2022 USD ($)</t>
        </is>
      </c>
    </row>
    <row r="2">
      <c r="A2" s="3" t="inlineStr">
        <is>
          <t>Debt Disclosure [Abstract]</t>
        </is>
      </c>
      <c r="B2" s="4" t="inlineStr">
        <is>
          <t xml:space="preserve"> </t>
        </is>
      </c>
    </row>
    <row r="3">
      <c r="A3" s="4" t="inlineStr">
        <is>
          <t>2023</t>
        </is>
      </c>
      <c r="B3" s="5" t="n">
        <v>62.8</v>
      </c>
    </row>
    <row r="4">
      <c r="A4" s="4" t="inlineStr">
        <is>
          <t>2024</t>
        </is>
      </c>
      <c r="B4" s="7" t="n">
        <v>49.7</v>
      </c>
    </row>
    <row r="5">
      <c r="A5" s="4" t="inlineStr">
        <is>
          <t>2025</t>
        </is>
      </c>
      <c r="B5" s="7" t="n">
        <v>227.7</v>
      </c>
    </row>
    <row r="6">
      <c r="A6" s="4" t="inlineStr">
        <is>
          <t>2026</t>
        </is>
      </c>
      <c r="B6" s="7" t="n">
        <v>1404.4</v>
      </c>
    </row>
    <row r="7">
      <c r="A7" s="4" t="inlineStr">
        <is>
          <t>2027</t>
        </is>
      </c>
      <c r="B7" s="7" t="n">
        <v>348.5</v>
      </c>
    </row>
    <row r="8">
      <c r="A8" s="4" t="inlineStr">
        <is>
          <t>Thereafter</t>
        </is>
      </c>
      <c r="B8" s="6" t="n">
        <v>541</v>
      </c>
    </row>
    <row r="9">
      <c r="A9" s="4" t="inlineStr">
        <is>
          <t>Total</t>
        </is>
      </c>
      <c r="B9" s="5" t="n">
        <v>263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43" customWidth="1" min="2" max="2"/>
    <col width="22" customWidth="1" min="3" max="3"/>
  </cols>
  <sheetData>
    <row r="1">
      <c r="A1" s="1" t="inlineStr">
        <is>
          <t>Leases - Narrative (Details) $ in Millions</t>
        </is>
      </c>
      <c r="B1" s="2" t="inlineStr">
        <is>
          <t>12 Months Ended</t>
        </is>
      </c>
    </row>
    <row r="2">
      <c r="B2" s="2" t="inlineStr">
        <is>
          <t>Dec. 31, 2022 USD ($) lease_renewal_option</t>
        </is>
      </c>
      <c r="C2" s="2" t="inlineStr">
        <is>
          <t>Dec. 31, 2021 USD ($)</t>
        </is>
      </c>
    </row>
    <row r="3">
      <c r="A3" s="3" t="inlineStr">
        <is>
          <t>Lessee, Lease, Description [Line Items]</t>
        </is>
      </c>
      <c r="B3" s="4" t="inlineStr">
        <is>
          <t xml:space="preserve"> </t>
        </is>
      </c>
      <c r="C3" s="4" t="inlineStr">
        <is>
          <t xml:space="preserve"> </t>
        </is>
      </c>
    </row>
    <row r="4">
      <c r="A4" s="4" t="inlineStr">
        <is>
          <t>Initial term of operating leases</t>
        </is>
      </c>
      <c r="B4" s="4" t="inlineStr">
        <is>
          <t>10 years</t>
        </is>
      </c>
      <c r="C4" s="4" t="inlineStr">
        <is>
          <t xml:space="preserve"> </t>
        </is>
      </c>
    </row>
    <row r="5">
      <c r="A5" s="4" t="inlineStr">
        <is>
          <t>Number of options to renew operating leases | lease_renewal_option</t>
        </is>
      </c>
      <c r="B5" s="6" t="n">
        <v>1</v>
      </c>
      <c r="C5" s="4" t="inlineStr">
        <is>
          <t xml:space="preserve"> </t>
        </is>
      </c>
    </row>
    <row r="6">
      <c r="A6" s="4" t="inlineStr">
        <is>
          <t>Increase in finance lease liabilities</t>
        </is>
      </c>
      <c r="B6" s="5" t="n">
        <v>170.6</v>
      </c>
      <c r="C6" s="4" t="inlineStr">
        <is>
          <t xml:space="preserve"> </t>
        </is>
      </c>
    </row>
    <row r="7">
      <c r="A7" s="4" t="inlineStr">
        <is>
          <t>Increase in finance lease assets</t>
        </is>
      </c>
      <c r="B7" s="7" t="n">
        <v>169.1</v>
      </c>
      <c r="C7" s="4" t="inlineStr">
        <is>
          <t xml:space="preserve"> </t>
        </is>
      </c>
    </row>
    <row r="8">
      <c r="A8" s="4" t="inlineStr">
        <is>
          <t>Decrease in operating lease liabilities</t>
        </is>
      </c>
      <c r="B8" s="7" t="n">
        <v>65.7</v>
      </c>
      <c r="C8" s="4" t="inlineStr">
        <is>
          <t xml:space="preserve"> </t>
        </is>
      </c>
    </row>
    <row r="9">
      <c r="A9" s="4" t="inlineStr">
        <is>
          <t>Decrease in operating lease assets</t>
        </is>
      </c>
      <c r="B9" s="7" t="n">
        <v>64.2</v>
      </c>
      <c r="C9" s="4" t="inlineStr">
        <is>
          <t xml:space="preserve"> </t>
        </is>
      </c>
    </row>
    <row r="10">
      <c r="A10" s="4" t="inlineStr">
        <is>
          <t>Operating lease costs</t>
        </is>
      </c>
      <c r="B10" s="7" t="n">
        <v>65.5</v>
      </c>
      <c r="C10" s="5" t="n">
        <v>76.40000000000001</v>
      </c>
    </row>
    <row r="11">
      <c r="A11" s="4" t="inlineStr">
        <is>
          <t>Non-Controlling Interests— Non-Redeemabl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nt paid under finance lease agreement, allocated to principal and interest</t>
        </is>
      </c>
      <c r="B13" s="7" t="n">
        <v>26.3</v>
      </c>
      <c r="C13" s="7" t="n">
        <v>17.4</v>
      </c>
    </row>
    <row r="14">
      <c r="A14" s="4" t="inlineStr">
        <is>
          <t>Investo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costs</t>
        </is>
      </c>
      <c r="B16" s="5" t="n">
        <v>19.6</v>
      </c>
      <c r="C16" s="5" t="n">
        <v>2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Components of Right-of-us Assets and Liabilities Related to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Right-of-Use Asset, Statement of Financial Position [Extensible List]</t>
        </is>
      </c>
      <c r="B3" s="4" t="inlineStr">
        <is>
          <t>Property and equipment, net</t>
        </is>
      </c>
      <c r="C3" s="4" t="inlineStr">
        <is>
          <t>Property and equipment, net</t>
        </is>
      </c>
    </row>
    <row r="4">
      <c r="A4" s="4" t="inlineStr">
        <is>
          <t>Operating Lease, Liability, Current, Statement of Financial Position [Extensible List]</t>
        </is>
      </c>
      <c r="B4" s="4" t="inlineStr">
        <is>
          <t>Other current liabilities</t>
        </is>
      </c>
      <c r="C4" s="4" t="inlineStr">
        <is>
          <t>Other current liabilities</t>
        </is>
      </c>
    </row>
    <row r="5">
      <c r="A5" s="4" t="inlineStr">
        <is>
          <t>Finance Lease, Liability, Current, Statement of Financial Position [Extensible List]</t>
        </is>
      </c>
      <c r="B5" s="4" t="inlineStr">
        <is>
          <t>Current maturities of long-term debt</t>
        </is>
      </c>
      <c r="C5" s="4" t="inlineStr">
        <is>
          <t>Current maturities of long-term debt</t>
        </is>
      </c>
    </row>
    <row r="6">
      <c r="A6" s="4" t="inlineStr">
        <is>
          <t>Finance Lease, Liability, Noncurrent, Statement of Financial Position [Extensible List]</t>
        </is>
      </c>
      <c r="B6" s="4" t="inlineStr">
        <is>
          <t>Long-term debt, less current maturities</t>
        </is>
      </c>
      <c r="C6" s="4" t="inlineStr">
        <is>
          <t>Long-term debt, less current maturities</t>
        </is>
      </c>
    </row>
    <row r="7">
      <c r="A7" s="3" t="inlineStr">
        <is>
          <t>Assets:</t>
        </is>
      </c>
      <c r="B7" s="4" t="inlineStr">
        <is>
          <t xml:space="preserve"> </t>
        </is>
      </c>
      <c r="C7" s="4" t="inlineStr">
        <is>
          <t xml:space="preserve"> </t>
        </is>
      </c>
    </row>
    <row r="8">
      <c r="A8" s="4" t="inlineStr">
        <is>
          <t>Operating lease assets</t>
        </is>
      </c>
      <c r="B8" s="5" t="n">
        <v>279.1</v>
      </c>
      <c r="C8" s="5" t="n">
        <v>324.1</v>
      </c>
    </row>
    <row r="9">
      <c r="A9" s="4" t="inlineStr">
        <is>
          <t>Finance lease assets</t>
        </is>
      </c>
      <c r="B9" s="7" t="n">
        <v>529.6</v>
      </c>
      <c r="C9" s="7" t="n">
        <v>329.6</v>
      </c>
    </row>
    <row r="10">
      <c r="A10" s="4" t="inlineStr">
        <is>
          <t>Total leased assets</t>
        </is>
      </c>
      <c r="B10" s="7" t="n">
        <v>808.7</v>
      </c>
      <c r="C10" s="7" t="n">
        <v>653.7</v>
      </c>
    </row>
    <row r="11">
      <c r="A11" s="3" t="inlineStr">
        <is>
          <t>Operating lease liabilities:</t>
        </is>
      </c>
      <c r="B11" s="4" t="inlineStr">
        <is>
          <t xml:space="preserve"> </t>
        </is>
      </c>
      <c r="C11" s="4" t="inlineStr">
        <is>
          <t xml:space="preserve"> </t>
        </is>
      </c>
    </row>
    <row r="12">
      <c r="A12" s="4" t="inlineStr">
        <is>
          <t>Current</t>
        </is>
      </c>
      <c r="B12" s="7" t="n">
        <v>36.5</v>
      </c>
      <c r="C12" s="7" t="n">
        <v>40.1</v>
      </c>
    </row>
    <row r="13">
      <c r="A13" s="4" t="inlineStr">
        <is>
          <t>Long-term</t>
        </is>
      </c>
      <c r="B13" s="7" t="n">
        <v>271.4</v>
      </c>
      <c r="C13" s="7" t="n">
        <v>315.6</v>
      </c>
    </row>
    <row r="14">
      <c r="A14" s="4" t="inlineStr">
        <is>
          <t>Total operating lease liabilities</t>
        </is>
      </c>
      <c r="B14" s="7" t="n">
        <v>307.9</v>
      </c>
      <c r="C14" s="7" t="n">
        <v>355.7</v>
      </c>
    </row>
    <row r="15">
      <c r="A15" s="3" t="inlineStr">
        <is>
          <t>Finance lease liabilities:</t>
        </is>
      </c>
      <c r="B15" s="4" t="inlineStr">
        <is>
          <t xml:space="preserve"> </t>
        </is>
      </c>
      <c r="C15" s="4" t="inlineStr">
        <is>
          <t xml:space="preserve"> </t>
        </is>
      </c>
    </row>
    <row r="16">
      <c r="A16" s="4" t="inlineStr">
        <is>
          <t>Current</t>
        </is>
      </c>
      <c r="B16" s="7" t="n">
        <v>20.9</v>
      </c>
      <c r="C16" s="6" t="n">
        <v>19</v>
      </c>
    </row>
    <row r="17">
      <c r="A17" s="4" t="inlineStr">
        <is>
          <t>Long-term</t>
        </is>
      </c>
      <c r="B17" s="7" t="n">
        <v>564.8</v>
      </c>
      <c r="C17" s="7" t="n">
        <v>345.6</v>
      </c>
    </row>
    <row r="18">
      <c r="A18" s="4" t="inlineStr">
        <is>
          <t>Total finance lease liabilities</t>
        </is>
      </c>
      <c r="B18" s="7" t="n">
        <v>585.7</v>
      </c>
      <c r="C18" s="7" t="n">
        <v>364.6</v>
      </c>
    </row>
    <row r="19">
      <c r="A19" s="4" t="inlineStr">
        <is>
          <t>Total lease liabilities</t>
        </is>
      </c>
      <c r="B19" s="5" t="n">
        <v>893.6</v>
      </c>
      <c r="C19" s="5" t="n">
        <v>720.3</v>
      </c>
    </row>
    <row r="20">
      <c r="A20" s="4" t="inlineStr">
        <is>
          <t>Weighted-average remaining lease term, operating leases</t>
        </is>
      </c>
      <c r="B20" s="4" t="inlineStr">
        <is>
          <t>9 years 2 months 12 days</t>
        </is>
      </c>
      <c r="C20" s="4" t="inlineStr">
        <is>
          <t>8 years 9 months 18 days</t>
        </is>
      </c>
    </row>
    <row r="21">
      <c r="A21" s="4" t="inlineStr">
        <is>
          <t>Weighted-average remaining lease term, finance leases</t>
        </is>
      </c>
      <c r="B21" s="4" t="inlineStr">
        <is>
          <t>20 years 8 months 12 days</t>
        </is>
      </c>
      <c r="C21" s="4" t="inlineStr">
        <is>
          <t>16 years 9 months 18 days</t>
        </is>
      </c>
    </row>
    <row r="22">
      <c r="A22" s="4" t="inlineStr">
        <is>
          <t>Weighted-average discount rate, operating leases (percent)</t>
        </is>
      </c>
      <c r="B22" s="11" t="n">
        <v>0.091</v>
      </c>
      <c r="C22" s="11" t="n">
        <v>0.097</v>
      </c>
    </row>
    <row r="23">
      <c r="A23" s="4" t="inlineStr">
        <is>
          <t>Weighted-average discount rate, finance leases (percent)</t>
        </is>
      </c>
      <c r="B23" s="11" t="n">
        <v>0.08799999999999999</v>
      </c>
      <c r="C23" s="11" t="n">
        <v>0.086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9" t="n">
        <v>87</v>
      </c>
      <c r="C4" s="5" t="n">
        <v>70.7</v>
      </c>
      <c r="D4" s="5" t="n">
        <v>1.3</v>
      </c>
    </row>
    <row r="5">
      <c r="A5" s="3" t="inlineStr">
        <is>
          <t>Other comprehensive income (loss), net of tax:</t>
        </is>
      </c>
      <c r="B5" s="4" t="inlineStr">
        <is>
          <t xml:space="preserve"> </t>
        </is>
      </c>
      <c r="C5" s="4" t="inlineStr">
        <is>
          <t xml:space="preserve"> </t>
        </is>
      </c>
      <c r="D5" s="4" t="inlineStr">
        <is>
          <t xml:space="preserve"> </t>
        </is>
      </c>
    </row>
    <row r="6">
      <c r="A6" s="4" t="inlineStr">
        <is>
          <t>Derivative activity, net of tax of $0</t>
        </is>
      </c>
      <c r="B6" s="7" t="n">
        <v>107.7</v>
      </c>
      <c r="C6" s="7" t="n">
        <v>29.5</v>
      </c>
      <c r="D6" s="7" t="n">
        <v>-10.3</v>
      </c>
    </row>
    <row r="7">
      <c r="A7" s="4" t="inlineStr">
        <is>
          <t>Comprehensive income (loss)</t>
        </is>
      </c>
      <c r="B7" s="7" t="n">
        <v>194.7</v>
      </c>
      <c r="C7" s="7" t="n">
        <v>100.2</v>
      </c>
      <c r="D7" s="6" t="n">
        <v>-9</v>
      </c>
    </row>
    <row r="8">
      <c r="A8" s="4" t="inlineStr">
        <is>
          <t>Less: Comprehensive income attributable to non-controlling interests</t>
        </is>
      </c>
      <c r="B8" s="7" t="n">
        <v>-141.6</v>
      </c>
      <c r="C8" s="7" t="n">
        <v>-141.6</v>
      </c>
      <c r="D8" s="7" t="n">
        <v>-117.4</v>
      </c>
    </row>
    <row r="9">
      <c r="A9" s="4" t="inlineStr">
        <is>
          <t>Comprehensive income (loss) attributable to Surgery Partners, Inc.</t>
        </is>
      </c>
      <c r="B9" s="5" t="n">
        <v>53.1</v>
      </c>
      <c r="C9" s="5" t="n">
        <v>-41.4</v>
      </c>
      <c r="D9" s="5" t="n">
        <v>-12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Expense and Cash Flow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5" t="n">
        <v>65.5</v>
      </c>
      <c r="C4" s="5" t="n">
        <v>76.40000000000001</v>
      </c>
    </row>
    <row r="5">
      <c r="A5" s="3" t="inlineStr">
        <is>
          <t>Finance lease costs:</t>
        </is>
      </c>
      <c r="B5" s="4" t="inlineStr">
        <is>
          <t xml:space="preserve"> </t>
        </is>
      </c>
      <c r="C5" s="4" t="inlineStr">
        <is>
          <t xml:space="preserve"> </t>
        </is>
      </c>
    </row>
    <row r="6">
      <c r="A6" s="4" t="inlineStr">
        <is>
          <t>Amortization of leased assets</t>
        </is>
      </c>
      <c r="B6" s="7" t="n">
        <v>38.8</v>
      </c>
      <c r="C6" s="7" t="n">
        <v>25.1</v>
      </c>
    </row>
    <row r="7">
      <c r="A7" s="4" t="inlineStr">
        <is>
          <t>Interest on lease liabilities</t>
        </is>
      </c>
      <c r="B7" s="7" t="n">
        <v>42.7</v>
      </c>
      <c r="C7" s="7" t="n">
        <v>27.4</v>
      </c>
    </row>
    <row r="8">
      <c r="A8" s="4" t="inlineStr">
        <is>
          <t>Total finance lease costs</t>
        </is>
      </c>
      <c r="B8" s="7" t="n">
        <v>81.5</v>
      </c>
      <c r="C8" s="7" t="n">
        <v>52.5</v>
      </c>
    </row>
    <row r="9">
      <c r="A9" s="4" t="inlineStr">
        <is>
          <t>Variable and short-term lease costs</t>
        </is>
      </c>
      <c r="B9" s="7" t="n">
        <v>18.5</v>
      </c>
      <c r="C9" s="7" t="n">
        <v>17.8</v>
      </c>
    </row>
    <row r="10">
      <c r="A10" s="4" t="inlineStr">
        <is>
          <t>Total lease costs</t>
        </is>
      </c>
      <c r="B10" s="7" t="n">
        <v>165.5</v>
      </c>
      <c r="C10" s="7" t="n">
        <v>146.7</v>
      </c>
    </row>
    <row r="11">
      <c r="A11" s="3" t="inlineStr">
        <is>
          <t>Cash paid for amounts included in the measurement of lease liabilities:</t>
        </is>
      </c>
      <c r="B11" s="4" t="inlineStr">
        <is>
          <t xml:space="preserve"> </t>
        </is>
      </c>
      <c r="C11" s="4" t="inlineStr">
        <is>
          <t xml:space="preserve"> </t>
        </is>
      </c>
    </row>
    <row r="12">
      <c r="A12" s="4" t="inlineStr">
        <is>
          <t>Operating cash outflows from operating leases</t>
        </is>
      </c>
      <c r="B12" s="7" t="n">
        <v>63.2</v>
      </c>
      <c r="C12" s="7" t="n">
        <v>74.3</v>
      </c>
    </row>
    <row r="13">
      <c r="A13" s="4" t="inlineStr">
        <is>
          <t>Operating cash outflows from finance leases</t>
        </is>
      </c>
      <c r="B13" s="7" t="n">
        <v>41.7</v>
      </c>
      <c r="C13" s="7" t="n">
        <v>26.5</v>
      </c>
    </row>
    <row r="14">
      <c r="A14" s="4" t="inlineStr">
        <is>
          <t>Financing cash outflows from finance leases</t>
        </is>
      </c>
      <c r="B14" s="7" t="n">
        <v>24.6</v>
      </c>
      <c r="C14" s="7" t="n">
        <v>20.1</v>
      </c>
    </row>
    <row r="15">
      <c r="A15" s="3" t="inlineStr">
        <is>
          <t>Right-of-use assets obtained in exchange for lease obligations:</t>
        </is>
      </c>
      <c r="B15" s="4" t="inlineStr">
        <is>
          <t xml:space="preserve"> </t>
        </is>
      </c>
      <c r="C15" s="4" t="inlineStr">
        <is>
          <t xml:space="preserve"> </t>
        </is>
      </c>
    </row>
    <row r="16">
      <c r="A16" s="4" t="inlineStr">
        <is>
          <t>Operating leases</t>
        </is>
      </c>
      <c r="B16" s="7" t="n">
        <v>57.3</v>
      </c>
      <c r="C16" s="7" t="n">
        <v>68.7</v>
      </c>
    </row>
    <row r="17">
      <c r="A17" s="4" t="inlineStr">
        <is>
          <t>Finance leases</t>
        </is>
      </c>
      <c r="B17" s="5" t="n">
        <v>180.2</v>
      </c>
      <c r="C17" s="5" t="n">
        <v>73.4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61.9</v>
      </c>
      <c r="C3" s="4" t="inlineStr">
        <is>
          <t xml:space="preserve"> </t>
        </is>
      </c>
    </row>
    <row r="4">
      <c r="A4" s="4" t="inlineStr">
        <is>
          <t>2024</t>
        </is>
      </c>
      <c r="B4" s="7" t="n">
        <v>58.6</v>
      </c>
      <c r="C4" s="4" t="inlineStr">
        <is>
          <t xml:space="preserve"> </t>
        </is>
      </c>
    </row>
    <row r="5">
      <c r="A5" s="4" t="inlineStr">
        <is>
          <t>2025</t>
        </is>
      </c>
      <c r="B5" s="7" t="n">
        <v>53.1</v>
      </c>
      <c r="C5" s="4" t="inlineStr">
        <is>
          <t xml:space="preserve"> </t>
        </is>
      </c>
    </row>
    <row r="6">
      <c r="A6" s="4" t="inlineStr">
        <is>
          <t>2026</t>
        </is>
      </c>
      <c r="B6" s="7" t="n">
        <v>49.3</v>
      </c>
      <c r="C6" s="4" t="inlineStr">
        <is>
          <t xml:space="preserve"> </t>
        </is>
      </c>
    </row>
    <row r="7">
      <c r="A7" s="4" t="inlineStr">
        <is>
          <t>2027</t>
        </is>
      </c>
      <c r="B7" s="7" t="n">
        <v>41.1</v>
      </c>
      <c r="C7" s="4" t="inlineStr">
        <is>
          <t xml:space="preserve"> </t>
        </is>
      </c>
    </row>
    <row r="8">
      <c r="A8" s="4" t="inlineStr">
        <is>
          <t>Thereafter</t>
        </is>
      </c>
      <c r="B8" s="7" t="n">
        <v>192.1</v>
      </c>
      <c r="C8" s="4" t="inlineStr">
        <is>
          <t xml:space="preserve"> </t>
        </is>
      </c>
    </row>
    <row r="9">
      <c r="A9" s="4" t="inlineStr">
        <is>
          <t>Total lease payments</t>
        </is>
      </c>
      <c r="B9" s="7" t="n">
        <v>456.1</v>
      </c>
      <c r="C9" s="4" t="inlineStr">
        <is>
          <t xml:space="preserve"> </t>
        </is>
      </c>
    </row>
    <row r="10">
      <c r="A10" s="4" t="inlineStr">
        <is>
          <t>Less: imputed interest</t>
        </is>
      </c>
      <c r="B10" s="7" t="n">
        <v>-148.2</v>
      </c>
      <c r="C10" s="4" t="inlineStr">
        <is>
          <t xml:space="preserve"> </t>
        </is>
      </c>
    </row>
    <row r="11">
      <c r="A11" s="4" t="inlineStr">
        <is>
          <t>Total lease obligations</t>
        </is>
      </c>
      <c r="B11" s="7" t="n">
        <v>307.9</v>
      </c>
      <c r="C11" s="5" t="n">
        <v>355.7</v>
      </c>
    </row>
    <row r="12">
      <c r="A12" s="3" t="inlineStr">
        <is>
          <t>Finance Leases</t>
        </is>
      </c>
      <c r="B12" s="4" t="inlineStr">
        <is>
          <t xml:space="preserve"> </t>
        </is>
      </c>
      <c r="C12" s="4" t="inlineStr">
        <is>
          <t xml:space="preserve"> </t>
        </is>
      </c>
    </row>
    <row r="13">
      <c r="A13" s="4" t="inlineStr">
        <is>
          <t>2023</t>
        </is>
      </c>
      <c r="B13" s="7" t="n">
        <v>68.7</v>
      </c>
      <c r="C13" s="4" t="inlineStr">
        <is>
          <t xml:space="preserve"> </t>
        </is>
      </c>
    </row>
    <row r="14">
      <c r="A14" s="4" t="inlineStr">
        <is>
          <t>2024</t>
        </is>
      </c>
      <c r="B14" s="7" t="n">
        <v>64.3</v>
      </c>
      <c r="C14" s="4" t="inlineStr">
        <is>
          <t xml:space="preserve"> </t>
        </is>
      </c>
    </row>
    <row r="15">
      <c r="A15" s="4" t="inlineStr">
        <is>
          <t>2025</t>
        </is>
      </c>
      <c r="B15" s="7" t="n">
        <v>62.2</v>
      </c>
      <c r="C15" s="4" t="inlineStr">
        <is>
          <t xml:space="preserve"> </t>
        </is>
      </c>
    </row>
    <row r="16">
      <c r="A16" s="4" t="inlineStr">
        <is>
          <t>2026</t>
        </is>
      </c>
      <c r="B16" s="7" t="n">
        <v>60.2</v>
      </c>
      <c r="C16" s="4" t="inlineStr">
        <is>
          <t xml:space="preserve"> </t>
        </is>
      </c>
    </row>
    <row r="17">
      <c r="A17" s="4" t="inlineStr">
        <is>
          <t>2027</t>
        </is>
      </c>
      <c r="B17" s="7" t="n">
        <v>58.5</v>
      </c>
      <c r="C17" s="4" t="inlineStr">
        <is>
          <t xml:space="preserve"> </t>
        </is>
      </c>
    </row>
    <row r="18">
      <c r="A18" s="4" t="inlineStr">
        <is>
          <t>Thereafter</t>
        </is>
      </c>
      <c r="B18" s="7" t="n">
        <v>1099.4</v>
      </c>
      <c r="C18" s="4" t="inlineStr">
        <is>
          <t xml:space="preserve"> </t>
        </is>
      </c>
    </row>
    <row r="19">
      <c r="A19" s="4" t="inlineStr">
        <is>
          <t>Total lease payments</t>
        </is>
      </c>
      <c r="B19" s="7" t="n">
        <v>1413.3</v>
      </c>
      <c r="C19" s="4" t="inlineStr">
        <is>
          <t xml:space="preserve"> </t>
        </is>
      </c>
    </row>
    <row r="20">
      <c r="A20" s="4" t="inlineStr">
        <is>
          <t>Less: imputed interest</t>
        </is>
      </c>
      <c r="B20" s="7" t="n">
        <v>-827.6</v>
      </c>
      <c r="C20" s="4" t="inlineStr">
        <is>
          <t xml:space="preserve"> </t>
        </is>
      </c>
    </row>
    <row r="21">
      <c r="A21" s="4" t="inlineStr">
        <is>
          <t>Total lease obligations</t>
        </is>
      </c>
      <c r="B21" s="5" t="n">
        <v>585.7</v>
      </c>
      <c r="C21" s="5" t="n">
        <v>36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Interest Rate Swaps and Interest Rate Caps Outstanding (Details) - USD ($) $ in Millions</t>
        </is>
      </c>
      <c r="B1" s="2" t="inlineStr">
        <is>
          <t>Dec. 31, 2022</t>
        </is>
      </c>
      <c r="C1" s="2" t="inlineStr">
        <is>
          <t>Dec. 31, 2021</t>
        </is>
      </c>
    </row>
    <row r="2">
      <c r="A2" s="3" t="inlineStr">
        <is>
          <t>Reclassification Adjustment out of Accumulated Other Comprehensive Income [Line Items]</t>
        </is>
      </c>
      <c r="B2" s="4" t="inlineStr">
        <is>
          <t xml:space="preserve"> </t>
        </is>
      </c>
      <c r="C2" s="4" t="inlineStr">
        <is>
          <t xml:space="preserve"> </t>
        </is>
      </c>
    </row>
    <row r="3">
      <c r="A3" s="4" t="inlineStr">
        <is>
          <t>Derivative asset, notional amount</t>
        </is>
      </c>
      <c r="B3" s="5" t="n">
        <v>113.4</v>
      </c>
      <c r="C3" s="5" t="n">
        <v>23.6</v>
      </c>
    </row>
    <row r="4">
      <c r="A4" s="4" t="inlineStr">
        <is>
          <t>Derivative liability, notional amount</t>
        </is>
      </c>
      <c r="B4" s="7" t="n">
        <v>-40.4</v>
      </c>
      <c r="C4" s="7" t="n">
        <v>-58.2</v>
      </c>
    </row>
    <row r="5">
      <c r="A5" s="4" t="inlineStr">
        <is>
          <t>Current notional amount</t>
        </is>
      </c>
      <c r="B5" s="7" t="n">
        <v>1518.2</v>
      </c>
      <c r="C5" s="7" t="n">
        <v>1533.6</v>
      </c>
    </row>
    <row r="6">
      <c r="A6" s="4" t="inlineStr">
        <is>
          <t>Pay-fixed swap</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Derivative asset, notional amount</t>
        </is>
      </c>
      <c r="B8" s="6" t="n">
        <v>435</v>
      </c>
      <c r="C8" s="6" t="n">
        <v>435</v>
      </c>
    </row>
    <row r="9">
      <c r="A9" s="4" t="inlineStr">
        <is>
          <t>Pay-fixed swap</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Derivative asset, notional amount</t>
        </is>
      </c>
      <c r="B11" s="6" t="n">
        <v>330</v>
      </c>
      <c r="C11" s="6" t="n">
        <v>330</v>
      </c>
    </row>
    <row r="12">
      <c r="A12" s="4" t="inlineStr">
        <is>
          <t>Pay-fixed swap</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Derivative asset, notional amount</t>
        </is>
      </c>
      <c r="B14" s="6" t="n">
        <v>435</v>
      </c>
      <c r="C14" s="6" t="n">
        <v>435</v>
      </c>
    </row>
    <row r="15">
      <c r="A15" s="4" t="inlineStr">
        <is>
          <t>Interest rate cap</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Derivative asset, notional amount</t>
        </is>
      </c>
      <c r="B17" s="7" t="n">
        <v>159.1</v>
      </c>
      <c r="C17" s="7" t="n">
        <v>166.8</v>
      </c>
    </row>
    <row r="18">
      <c r="A18" s="4" t="inlineStr">
        <is>
          <t>Interest rate cap</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Derivative asset, notional amount</t>
        </is>
      </c>
      <c r="B20" s="7" t="n">
        <v>159.1</v>
      </c>
      <c r="C20" s="7" t="n">
        <v>166.8</v>
      </c>
    </row>
    <row r="21">
      <c r="A21" s="4" t="inlineStr">
        <is>
          <t>Pay-fixed swap</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Derivative asset, notional amount</t>
        </is>
      </c>
      <c r="B23" s="6" t="n">
        <v>165</v>
      </c>
      <c r="C23" s="6" t="n">
        <v>165</v>
      </c>
    </row>
    <row r="24">
      <c r="A24" s="4" t="inlineStr">
        <is>
          <t>Pay-fixed swap</t>
        </is>
      </c>
      <c r="B24" s="4" t="inlineStr">
        <is>
          <t xml:space="preserve"> </t>
        </is>
      </c>
      <c r="C24" s="4" t="inlineStr">
        <is>
          <t xml:space="preserve"> </t>
        </is>
      </c>
    </row>
    <row r="25">
      <c r="A25" s="3" t="inlineStr">
        <is>
          <t>Reclassification Adjustment out of Accumulated Other Comprehensive Income [Line Items]</t>
        </is>
      </c>
      <c r="B25" s="4" t="inlineStr">
        <is>
          <t xml:space="preserve"> </t>
        </is>
      </c>
      <c r="C25" s="4" t="inlineStr">
        <is>
          <t xml:space="preserve"> </t>
        </is>
      </c>
    </row>
    <row r="26">
      <c r="A26" s="4" t="inlineStr">
        <is>
          <t>Derivative asset, notional amount</t>
        </is>
      </c>
      <c r="B26" s="6" t="n">
        <v>120</v>
      </c>
      <c r="C26" s="6" t="n">
        <v>120</v>
      </c>
    </row>
    <row r="27">
      <c r="A27" s="4" t="inlineStr">
        <is>
          <t>Pay-fixed swap</t>
        </is>
      </c>
      <c r="B27" s="4" t="inlineStr">
        <is>
          <t xml:space="preserve"> </t>
        </is>
      </c>
      <c r="C27" s="4" t="inlineStr">
        <is>
          <t xml:space="preserve"> </t>
        </is>
      </c>
    </row>
    <row r="28">
      <c r="A28" s="3" t="inlineStr">
        <is>
          <t>Reclassification Adjustment out of Accumulated Other Comprehensive Income [Line Items]</t>
        </is>
      </c>
      <c r="B28" s="4" t="inlineStr">
        <is>
          <t xml:space="preserve"> </t>
        </is>
      </c>
      <c r="C28" s="4" t="inlineStr">
        <is>
          <t xml:space="preserve"> </t>
        </is>
      </c>
    </row>
    <row r="29">
      <c r="A29" s="4" t="inlineStr">
        <is>
          <t>Derivative asset, notional amount</t>
        </is>
      </c>
      <c r="B29" s="6" t="n">
        <v>150</v>
      </c>
      <c r="C29" s="6" t="n">
        <v>150</v>
      </c>
    </row>
    <row r="30">
      <c r="A30" s="4" t="inlineStr">
        <is>
          <t>Receive-fixed swap</t>
        </is>
      </c>
      <c r="B30" s="4" t="inlineStr">
        <is>
          <t xml:space="preserve"> </t>
        </is>
      </c>
      <c r="C30" s="4" t="inlineStr">
        <is>
          <t xml:space="preserve"> </t>
        </is>
      </c>
    </row>
    <row r="31">
      <c r="A31" s="3" t="inlineStr">
        <is>
          <t>Reclassification Adjustment out of Accumulated Other Comprehensive Income [Line Items]</t>
        </is>
      </c>
      <c r="B31" s="4" t="inlineStr">
        <is>
          <t xml:space="preserve"> </t>
        </is>
      </c>
      <c r="C31" s="4" t="inlineStr">
        <is>
          <t xml:space="preserve"> </t>
        </is>
      </c>
    </row>
    <row r="32">
      <c r="A32" s="4" t="inlineStr">
        <is>
          <t>Derivative liability, notional amount</t>
        </is>
      </c>
      <c r="B32" s="6" t="n">
        <v>-165</v>
      </c>
      <c r="C32" s="6" t="n">
        <v>-165</v>
      </c>
    </row>
    <row r="33">
      <c r="A33" s="4" t="inlineStr">
        <is>
          <t>Receive-fixed swap</t>
        </is>
      </c>
      <c r="B33" s="4" t="inlineStr">
        <is>
          <t xml:space="preserve"> </t>
        </is>
      </c>
      <c r="C33" s="4" t="inlineStr">
        <is>
          <t xml:space="preserve"> </t>
        </is>
      </c>
    </row>
    <row r="34">
      <c r="A34" s="3" t="inlineStr">
        <is>
          <t>Reclassification Adjustment out of Accumulated Other Comprehensive Income [Line Items]</t>
        </is>
      </c>
      <c r="B34" s="4" t="inlineStr">
        <is>
          <t xml:space="preserve"> </t>
        </is>
      </c>
      <c r="C34" s="4" t="inlineStr">
        <is>
          <t xml:space="preserve"> </t>
        </is>
      </c>
    </row>
    <row r="35">
      <c r="A35" s="4" t="inlineStr">
        <is>
          <t>Derivative liability, notional amount</t>
        </is>
      </c>
      <c r="B35" s="6" t="n">
        <v>-120</v>
      </c>
      <c r="C35" s="6" t="n">
        <v>-120</v>
      </c>
    </row>
    <row r="36">
      <c r="A36" s="4" t="inlineStr">
        <is>
          <t>Receive-fixed swap</t>
        </is>
      </c>
      <c r="B36" s="4" t="inlineStr">
        <is>
          <t xml:space="preserve"> </t>
        </is>
      </c>
      <c r="C36" s="4" t="inlineStr">
        <is>
          <t xml:space="preserve"> </t>
        </is>
      </c>
    </row>
    <row r="37">
      <c r="A37" s="3" t="inlineStr">
        <is>
          <t>Reclassification Adjustment out of Accumulated Other Comprehensive Income [Line Items]</t>
        </is>
      </c>
      <c r="B37" s="4" t="inlineStr">
        <is>
          <t xml:space="preserve"> </t>
        </is>
      </c>
      <c r="C37" s="4" t="inlineStr">
        <is>
          <t xml:space="preserve"> </t>
        </is>
      </c>
    </row>
    <row r="38">
      <c r="A38" s="4" t="inlineStr">
        <is>
          <t>Derivative liability, notional amount</t>
        </is>
      </c>
      <c r="B38" s="9" t="n">
        <v>-150</v>
      </c>
      <c r="C38" s="9" t="n">
        <v>-1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Derivatives and Hedging Activities - Narrative (Details) $ in Millions</t>
        </is>
      </c>
      <c r="B1" s="2" t="inlineStr">
        <is>
          <t>12 Months Ended</t>
        </is>
      </c>
    </row>
    <row r="2">
      <c r="B2" s="2" t="inlineStr">
        <is>
          <t>Dec. 31, 2022 USD ($) interest_rate_swap</t>
        </is>
      </c>
      <c r="C2" s="2" t="inlineStr">
        <is>
          <t>Dec. 31, 2021 USD ($)</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Current notional amount</t>
        </is>
      </c>
      <c r="B4" s="5" t="n">
        <v>1518.2</v>
      </c>
      <c r="C4" s="5" t="n">
        <v>1533.6</v>
      </c>
      <c r="D4" s="4" t="inlineStr">
        <is>
          <t xml:space="preserve"> </t>
        </is>
      </c>
    </row>
    <row r="5">
      <c r="A5" s="4" t="inlineStr">
        <is>
          <t>Amount estimated to be reclassified as a reduction to interest expense over next 12 months</t>
        </is>
      </c>
      <c r="B5" s="7" t="n">
        <v>30.4</v>
      </c>
      <c r="C5" s="4" t="inlineStr">
        <is>
          <t xml:space="preserve"> </t>
        </is>
      </c>
      <c r="D5" s="4" t="inlineStr">
        <is>
          <t xml:space="preserve"> </t>
        </is>
      </c>
    </row>
    <row r="6">
      <c r="A6" s="4" t="inlineStr">
        <is>
          <t>Derivatives in cash flow hedging relationshi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reclassified from accumulated OCI into income</t>
        </is>
      </c>
      <c r="B8" s="7" t="n">
        <v>-10.3</v>
      </c>
      <c r="C8" s="5" t="n">
        <v>-24.7</v>
      </c>
      <c r="D8" s="5" t="n">
        <v>-20.2</v>
      </c>
    </row>
    <row r="9">
      <c r="A9" s="4" t="inlineStr">
        <is>
          <t>Derivatives not designated as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lassified from accumulated OCI into income</t>
        </is>
      </c>
      <c r="B11" s="5" t="n">
        <v>7.5</v>
      </c>
      <c r="C11" s="4" t="inlineStr">
        <is>
          <t xml:space="preserve"> </t>
        </is>
      </c>
      <c r="D11" s="4" t="inlineStr">
        <is>
          <t xml:space="preserve"> </t>
        </is>
      </c>
    </row>
    <row r="12">
      <c r="A12" s="4" t="inlineStr">
        <is>
          <t>Interest rate swap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umber of interest rate swaps held | interest_rate_swap</t>
        </is>
      </c>
      <c r="B14" s="6" t="n">
        <v>9</v>
      </c>
      <c r="C14" s="4" t="inlineStr">
        <is>
          <t xml:space="preserve"> </t>
        </is>
      </c>
      <c r="D14" s="4" t="inlineStr">
        <is>
          <t xml:space="preserve"> </t>
        </is>
      </c>
    </row>
    <row r="15">
      <c r="A15" s="4" t="inlineStr">
        <is>
          <t>Interest rate swaps | Derivatives in cash flow hedging relationship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Current notional amount</t>
        </is>
      </c>
      <c r="B17" s="9" t="n">
        <v>1200</v>
      </c>
      <c r="C17" s="4" t="inlineStr">
        <is>
          <t xml:space="preserve"> </t>
        </is>
      </c>
      <c r="D17" s="4" t="inlineStr">
        <is>
          <t xml:space="preserve"> </t>
        </is>
      </c>
    </row>
    <row r="18">
      <c r="A18" s="4" t="inlineStr">
        <is>
          <t>Three Pay-fixed Interest Rate Swaps Subject To Minimum Of 0.75% | Derivatives in cash flow hedging relationship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umber of interest rate swaps held | interest_rate_swap</t>
        </is>
      </c>
      <c r="B20" s="6" t="n">
        <v>3</v>
      </c>
      <c r="C20" s="4" t="inlineStr">
        <is>
          <t xml:space="preserve"> </t>
        </is>
      </c>
      <c r="D20" s="4" t="inlineStr">
        <is>
          <t xml:space="preserve"> </t>
        </is>
      </c>
    </row>
    <row r="21">
      <c r="A21" s="4" t="inlineStr">
        <is>
          <t>Three Pay-fixed Interest Rate Swaps | Minimum | LIBO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Variable interest rate of derivative instrument (percent)</t>
        </is>
      </c>
      <c r="B23" s="11" t="n">
        <v>0.0075</v>
      </c>
      <c r="C23" s="4" t="inlineStr">
        <is>
          <t xml:space="preserve"> </t>
        </is>
      </c>
      <c r="D23" s="4" t="inlineStr">
        <is>
          <t xml:space="preserve"> </t>
        </is>
      </c>
    </row>
    <row r="24">
      <c r="A24" s="4" t="inlineStr">
        <is>
          <t>Three Pay-fixed Interest Rate Swaps | Derivatives not designated as hedging instruments | Minimum | LIBO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Variable interest rate of derivative instrument (percent)</t>
        </is>
      </c>
      <c r="B26" s="10" t="n">
        <v>0.01</v>
      </c>
      <c r="C26" s="4" t="inlineStr">
        <is>
          <t xml:space="preserve"> </t>
        </is>
      </c>
      <c r="D26" s="4" t="inlineStr">
        <is>
          <t xml:space="preserve"> </t>
        </is>
      </c>
    </row>
    <row r="27">
      <c r="A27" s="4" t="inlineStr">
        <is>
          <t>Three Receive-fixed Interest Rate Swaps | Derivatives not designated as hedging instruments | Minimum | LIBOR</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Variable interest rate of derivative instrument (percent)</t>
        </is>
      </c>
      <c r="B29" s="10" t="n">
        <v>0.01</v>
      </c>
      <c r="C29" s="4" t="inlineStr">
        <is>
          <t xml:space="preserve"> </t>
        </is>
      </c>
      <c r="D29" s="4" t="inlineStr">
        <is>
          <t xml:space="preserve"> </t>
        </is>
      </c>
    </row>
    <row r="30">
      <c r="A30" s="4" t="inlineStr">
        <is>
          <t>Six Undersigned Interest Rate Swaps | Derivatives in cash flow hedging relationship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Number of interest rate swaps held | interest_rate_swap</t>
        </is>
      </c>
      <c r="B32" s="6" t="n">
        <v>6</v>
      </c>
      <c r="C32" s="4" t="inlineStr">
        <is>
          <t xml:space="preserve"> </t>
        </is>
      </c>
      <c r="D32" s="4" t="inlineStr">
        <is>
          <t xml:space="preserve"> </t>
        </is>
      </c>
    </row>
    <row r="33">
      <c r="A33" s="4" t="inlineStr">
        <is>
          <t>Three Pay-fixed, Receive 1-Month LIBOR, Subject To Minimum Of 1.00% | Derivatives in cash flow hedging relationship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Number of interest rate swaps held | interest_rate_swap</t>
        </is>
      </c>
      <c r="B35" s="6" t="n">
        <v>3</v>
      </c>
      <c r="C35" s="4" t="inlineStr">
        <is>
          <t xml:space="preserve"> </t>
        </is>
      </c>
      <c r="D35" s="4" t="inlineStr">
        <is>
          <t xml:space="preserve"> </t>
        </is>
      </c>
    </row>
    <row r="36">
      <c r="A36" s="4" t="inlineStr">
        <is>
          <t>Three Interest Rate Swaps That Pay 1-Month LIBOR Subject To Minimum Of 1.00% | Derivatives in cash flow hedging relationship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Number of interest rate swaps held | interest_rate_swap</t>
        </is>
      </c>
      <c r="B38" s="6" t="n">
        <v>3</v>
      </c>
      <c r="C38" s="4" t="inlineStr">
        <is>
          <t xml:space="preserve"> </t>
        </is>
      </c>
      <c r="D38" s="4" t="inlineStr">
        <is>
          <t xml:space="preserve"> </t>
        </is>
      </c>
    </row>
    <row r="39">
      <c r="A39" s="4" t="inlineStr">
        <is>
          <t>Interest rate cap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Number of interest rate swaps held | interest_rate_swap</t>
        </is>
      </c>
      <c r="B41" s="6" t="n">
        <v>2</v>
      </c>
      <c r="C41" s="4" t="inlineStr">
        <is>
          <t xml:space="preserve"> </t>
        </is>
      </c>
      <c r="D41" s="4" t="inlineStr">
        <is>
          <t xml:space="preserve"> </t>
        </is>
      </c>
    </row>
    <row r="42">
      <c r="A42" s="4" t="inlineStr">
        <is>
          <t>Current notional amount</t>
        </is>
      </c>
      <c r="B42" s="5" t="n">
        <v>318.2</v>
      </c>
      <c r="C42" s="4" t="inlineStr">
        <is>
          <t xml:space="preserve"> </t>
        </is>
      </c>
      <c r="D42" s="4" t="inlineStr">
        <is>
          <t xml:space="preserve"> </t>
        </is>
      </c>
    </row>
    <row r="43">
      <c r="A43" s="4" t="inlineStr">
        <is>
          <t>Interest rate caps | Derivatives in cash flow hedging relationships</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Current notional amount</t>
        </is>
      </c>
      <c r="B45" s="6" t="n">
        <v>170</v>
      </c>
      <c r="C45" s="4" t="inlineStr">
        <is>
          <t xml:space="preserve"> </t>
        </is>
      </c>
      <c r="D45" s="4" t="inlineStr">
        <is>
          <t xml:space="preserve"> </t>
        </is>
      </c>
    </row>
    <row r="46">
      <c r="A46" s="4" t="inlineStr">
        <is>
          <t>Interest rate caps | Derivatives not designated as hedging instrument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Current notional amount</t>
        </is>
      </c>
      <c r="B48" s="5" t="n">
        <v>148.2</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s and their location on the condensed consolidated balance sheets (Details) - USD ($) $ in Millions</t>
        </is>
      </c>
      <c r="B1" s="2" t="inlineStr">
        <is>
          <t>Dec. 31, 2022</t>
        </is>
      </c>
      <c r="C1" s="2" t="inlineStr">
        <is>
          <t>Dec. 31, 2021</t>
        </is>
      </c>
    </row>
    <row r="2">
      <c r="A2" s="3" t="inlineStr">
        <is>
          <t>Reclassification Adjustment out of Accumulated Other Comprehensive Income on Derivatives [Line Items]</t>
        </is>
      </c>
      <c r="B2" s="4" t="inlineStr">
        <is>
          <t xml:space="preserve"> </t>
        </is>
      </c>
      <c r="C2" s="4" t="inlineStr">
        <is>
          <t xml:space="preserve"> </t>
        </is>
      </c>
    </row>
    <row r="3">
      <c r="A3" s="4" t="inlineStr">
        <is>
          <t>Derivative asset, notional amount</t>
        </is>
      </c>
      <c r="B3" s="5" t="n">
        <v>113.4</v>
      </c>
      <c r="C3" s="5" t="n">
        <v>23.6</v>
      </c>
    </row>
    <row r="4">
      <c r="A4" s="4" t="inlineStr">
        <is>
          <t>Derivative liability, notional amount</t>
        </is>
      </c>
      <c r="B4" s="7" t="n">
        <v>40.4</v>
      </c>
      <c r="C4" s="7" t="n">
        <v>58.2</v>
      </c>
    </row>
    <row r="5">
      <c r="A5" s="4" t="inlineStr">
        <is>
          <t>Interest rate caps | Derivatives not designated as hedging instruments | Other long-term assets</t>
        </is>
      </c>
      <c r="B5" s="4" t="inlineStr">
        <is>
          <t xml:space="preserve"> </t>
        </is>
      </c>
      <c r="C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row>
    <row r="7">
      <c r="A7" s="4" t="inlineStr">
        <is>
          <t>Derivative asset, notional amount</t>
        </is>
      </c>
      <c r="B7" s="6" t="n">
        <v>9</v>
      </c>
      <c r="C7" s="4" t="inlineStr">
        <is>
          <t xml:space="preserve"> </t>
        </is>
      </c>
    </row>
    <row r="8">
      <c r="A8" s="4" t="inlineStr">
        <is>
          <t>Interest rate caps | Derivatives in cash flow hedging relationships | Other long-term assets</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Derivative asset, notional amount</t>
        </is>
      </c>
      <c r="B10" s="7" t="n">
        <v>10.4</v>
      </c>
      <c r="C10" s="7" t="n">
        <v>2.9</v>
      </c>
    </row>
    <row r="11">
      <c r="A11" s="4" t="inlineStr">
        <is>
          <t>Interest rate swaps | Derivatives not designated as hedging instruments | Other long-term assets</t>
        </is>
      </c>
      <c r="B11" s="4" t="inlineStr">
        <is>
          <t xml:space="preserve"> </t>
        </is>
      </c>
      <c r="C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row>
    <row r="13">
      <c r="A13" s="4" t="inlineStr">
        <is>
          <t>Derivative asset, notional amount</t>
        </is>
      </c>
      <c r="B13" s="7" t="n">
        <v>8.5</v>
      </c>
      <c r="C13" s="7" t="n">
        <v>12.5</v>
      </c>
    </row>
    <row r="14">
      <c r="A14" s="4" t="inlineStr">
        <is>
          <t>Interest rate swaps | Derivatives not designated as hedging instruments | Other long-term liabilities</t>
        </is>
      </c>
      <c r="B14" s="4" t="inlineStr">
        <is>
          <t xml:space="preserve"> </t>
        </is>
      </c>
      <c r="C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row>
    <row r="16">
      <c r="A16" s="4" t="inlineStr">
        <is>
          <t>Derivative liability, notional amount</t>
        </is>
      </c>
      <c r="B16" s="7" t="n">
        <v>8.5</v>
      </c>
      <c r="C16" s="7" t="n">
        <v>12.4</v>
      </c>
    </row>
    <row r="17">
      <c r="A17" s="4" t="inlineStr">
        <is>
          <t>Interest rate swaps | Derivatives in cash flow hedging relationships | Other long-term assets</t>
        </is>
      </c>
      <c r="B17" s="4" t="inlineStr">
        <is>
          <t xml:space="preserve"> </t>
        </is>
      </c>
      <c r="C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row>
    <row r="19">
      <c r="A19" s="4" t="inlineStr">
        <is>
          <t>Derivative asset, notional amount</t>
        </is>
      </c>
      <c r="B19" s="7" t="n">
        <v>85.5</v>
      </c>
      <c r="C19" s="7" t="n">
        <v>8.199999999999999</v>
      </c>
    </row>
    <row r="20">
      <c r="A20" s="4" t="inlineStr">
        <is>
          <t>Interest rate swaps | Derivatives in cash flow hedging relationships | Other long-term liabilities</t>
        </is>
      </c>
      <c r="B20" s="4" t="inlineStr">
        <is>
          <t xml:space="preserve"> </t>
        </is>
      </c>
      <c r="C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row>
    <row r="22">
      <c r="A22" s="4" t="inlineStr">
        <is>
          <t>Derivative liability, notional amount</t>
        </is>
      </c>
      <c r="B22" s="5" t="n">
        <v>31.9</v>
      </c>
      <c r="C22" s="5" t="n">
        <v>4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Derivatives and Hedging Activities - Pre-tax Effect of Derivatives on AOCI and Statement of Operations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Amortization of accumulated OCI related</t>
        </is>
      </c>
      <c r="B4" s="5" t="n">
        <v>21.4</v>
      </c>
      <c r="C4" s="9" t="n">
        <v>14</v>
      </c>
      <c r="D4" s="9" t="n">
        <v>0</v>
      </c>
    </row>
    <row r="5">
      <c r="A5" s="4" t="inlineStr">
        <is>
          <t>OCI, Cash Flow Hedge, Reclassification for Discontinuance, Statement of Income or Comprehensive Income [Extensible Enumeration]</t>
        </is>
      </c>
      <c r="B5" s="4" t="inlineStr">
        <is>
          <t>Interest expense, net</t>
        </is>
      </c>
      <c r="C5" s="4" t="inlineStr">
        <is>
          <t xml:space="preserve"> </t>
        </is>
      </c>
      <c r="D5" s="4" t="inlineStr">
        <is>
          <t xml:space="preserve"> </t>
        </is>
      </c>
    </row>
    <row r="6">
      <c r="A6" s="4" t="inlineStr">
        <is>
          <t>Derivatives not designated as hedging instruments</t>
        </is>
      </c>
      <c r="B6" s="4" t="inlineStr">
        <is>
          <t xml:space="preserve"> </t>
        </is>
      </c>
      <c r="C6" s="4" t="inlineStr">
        <is>
          <t xml:space="preserve"> </t>
        </is>
      </c>
      <c r="D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row>
    <row r="8">
      <c r="A8" s="4" t="inlineStr">
        <is>
          <t>Gain recognized in income</t>
        </is>
      </c>
      <c r="B8" s="5" t="n">
        <v>-0.4</v>
      </c>
      <c r="C8" s="7" t="n">
        <v>-0.1</v>
      </c>
      <c r="D8" s="6" t="n">
        <v>0</v>
      </c>
    </row>
    <row r="9">
      <c r="A9" s="4" t="inlineStr">
        <is>
          <t>Gain reclassified from accumulated OCI into income</t>
        </is>
      </c>
      <c r="B9" s="7" t="n">
        <v>7.5</v>
      </c>
      <c r="C9" s="6" t="n">
        <v>0</v>
      </c>
      <c r="D9" s="6" t="n">
        <v>0</v>
      </c>
    </row>
    <row r="10">
      <c r="A10" s="4" t="inlineStr">
        <is>
          <t>Loss reclassified from accumulated OCI into income</t>
        </is>
      </c>
      <c r="B10" s="7" t="n">
        <v>-7.5</v>
      </c>
      <c r="C10" s="4" t="inlineStr">
        <is>
          <t xml:space="preserve"> </t>
        </is>
      </c>
      <c r="D10" s="4" t="inlineStr">
        <is>
          <t xml:space="preserve"> </t>
        </is>
      </c>
    </row>
    <row r="11">
      <c r="A11" s="4" t="inlineStr">
        <is>
          <t>Derivatives in cash flow hedging relationships</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Gain (loss) recognized in OCI (effective portion)</t>
        </is>
      </c>
      <c r="B13" s="7" t="n">
        <v>104.9</v>
      </c>
      <c r="C13" s="7" t="n">
        <v>4.8</v>
      </c>
      <c r="D13" s="7" t="n">
        <v>-30.5</v>
      </c>
    </row>
    <row r="14">
      <c r="A14" s="4" t="inlineStr">
        <is>
          <t>Loss reclassified from accumulated OCI into income</t>
        </is>
      </c>
      <c r="B14" s="5" t="n">
        <v>10.3</v>
      </c>
      <c r="C14" s="5" t="n">
        <v>24.7</v>
      </c>
      <c r="D14" s="5" t="n">
        <v>2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ummary (Details) - USD ($) $ / shares in Units, shares in Thousands, $ in Million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loss attributable to Surgery Partners, Inc.</t>
        </is>
      </c>
      <c r="C4" s="5" t="n">
        <v>-54.6</v>
      </c>
      <c r="D4" s="5" t="n">
        <v>-70.90000000000001</v>
      </c>
      <c r="E4" s="5" t="n">
        <v>-116.1</v>
      </c>
    </row>
    <row r="5">
      <c r="A5" s="4" t="inlineStr">
        <is>
          <t>Less: amounts allocated to participating securities</t>
        </is>
      </c>
      <c r="C5" s="6" t="n">
        <v>0</v>
      </c>
      <c r="D5" s="7" t="n">
        <v>-10.3</v>
      </c>
      <c r="E5" s="7" t="n">
        <v>-39.5</v>
      </c>
    </row>
    <row r="6">
      <c r="A6" s="4" t="inlineStr">
        <is>
          <t>Net loss attributable to common stockholders</t>
        </is>
      </c>
      <c r="C6" s="7" t="n">
        <v>-54.6</v>
      </c>
      <c r="D6" s="7" t="n">
        <v>-81.2</v>
      </c>
      <c r="E6" s="7" t="n">
        <v>-155.6</v>
      </c>
    </row>
    <row r="7">
      <c r="A7" s="4" t="inlineStr">
        <is>
          <t>Net loss attributable to common stockholders (diluted)</t>
        </is>
      </c>
      <c r="C7" s="5" t="n">
        <v>-54.6</v>
      </c>
      <c r="D7" s="5" t="n">
        <v>-81.2</v>
      </c>
      <c r="E7" s="5" t="n">
        <v>-155.6</v>
      </c>
    </row>
    <row r="8">
      <c r="A8" s="3" t="inlineStr">
        <is>
          <t>Denominator:</t>
        </is>
      </c>
      <c r="C8" s="4" t="inlineStr">
        <is>
          <t xml:space="preserve"> </t>
        </is>
      </c>
      <c r="D8" s="4" t="inlineStr">
        <is>
          <t xml:space="preserve"> </t>
        </is>
      </c>
      <c r="E8" s="4" t="inlineStr">
        <is>
          <t xml:space="preserve"> </t>
        </is>
      </c>
    </row>
    <row r="9">
      <c r="A9" s="4" t="inlineStr">
        <is>
          <t>Weighted average shares outstanding - basic (shares)</t>
        </is>
      </c>
      <c r="B9" s="4" t="inlineStr">
        <is>
          <t>[1]</t>
        </is>
      </c>
      <c r="C9" s="6" t="n">
        <v>91952</v>
      </c>
      <c r="D9" s="6" t="n">
        <v>72427</v>
      </c>
      <c r="E9" s="6" t="n">
        <v>48776</v>
      </c>
    </row>
    <row r="10">
      <c r="A10" s="4" t="inlineStr">
        <is>
          <t>Weighted average shares outstanding - diluted (shares)</t>
        </is>
      </c>
      <c r="B10" s="4" t="inlineStr">
        <is>
          <t>[1]</t>
        </is>
      </c>
      <c r="C10" s="6" t="n">
        <v>91952</v>
      </c>
      <c r="D10" s="6" t="n">
        <v>72427</v>
      </c>
      <c r="E10" s="6" t="n">
        <v>48776</v>
      </c>
    </row>
    <row r="11">
      <c r="A11" s="4" t="inlineStr">
        <is>
          <t>Basic (in USD per share)</t>
        </is>
      </c>
      <c r="B11" s="4" t="inlineStr">
        <is>
          <t>[1]</t>
        </is>
      </c>
      <c r="C11" s="8" t="n">
        <v>-0.59</v>
      </c>
      <c r="D11" s="8" t="n">
        <v>-1.12</v>
      </c>
      <c r="E11" s="8" t="n">
        <v>-3.19</v>
      </c>
    </row>
    <row r="12">
      <c r="A12" s="4" t="inlineStr">
        <is>
          <t>Diluted (in USD per share)</t>
        </is>
      </c>
      <c r="B12" s="4" t="inlineStr">
        <is>
          <t>[1]</t>
        </is>
      </c>
      <c r="C12" s="8" t="n">
        <v>-0.59</v>
      </c>
      <c r="D12" s="8" t="n">
        <v>-1.12</v>
      </c>
      <c r="E12" s="8" t="n">
        <v>-3.19</v>
      </c>
    </row>
    <row r="13">
      <c r="A13" s="4" t="inlineStr">
        <is>
          <t>Stock options</t>
        </is>
      </c>
      <c r="C13" s="4" t="inlineStr">
        <is>
          <t xml:space="preserve"> </t>
        </is>
      </c>
      <c r="D13" s="4" t="inlineStr">
        <is>
          <t xml:space="preserve"> </t>
        </is>
      </c>
      <c r="E13" s="4" t="inlineStr">
        <is>
          <t xml:space="preserve"> </t>
        </is>
      </c>
    </row>
    <row r="14">
      <c r="A14" s="3" t="inlineStr">
        <is>
          <t>Denominator:</t>
        </is>
      </c>
      <c r="C14" s="4" t="inlineStr">
        <is>
          <t xml:space="preserve"> </t>
        </is>
      </c>
      <c r="D14" s="4" t="inlineStr">
        <is>
          <t xml:space="preserve"> </t>
        </is>
      </c>
      <c r="E14" s="4" t="inlineStr">
        <is>
          <t xml:space="preserve"> </t>
        </is>
      </c>
    </row>
    <row r="15">
      <c r="A15" s="4" t="inlineStr">
        <is>
          <t>Dilutive securities outstanding not included in the computation of diluted loss per share as their effect is antidilutive (shares)</t>
        </is>
      </c>
      <c r="C15" s="6" t="n">
        <v>1459</v>
      </c>
      <c r="D15" s="6" t="n">
        <v>1920</v>
      </c>
      <c r="E15" s="6" t="n">
        <v>712</v>
      </c>
    </row>
    <row r="16">
      <c r="A16" s="4" t="inlineStr">
        <is>
          <t>Restricted shares</t>
        </is>
      </c>
      <c r="C16" s="4" t="inlineStr">
        <is>
          <t xml:space="preserve"> </t>
        </is>
      </c>
      <c r="D16" s="4" t="inlineStr">
        <is>
          <t xml:space="preserve"> </t>
        </is>
      </c>
      <c r="E16" s="4" t="inlineStr">
        <is>
          <t xml:space="preserve"> </t>
        </is>
      </c>
    </row>
    <row r="17">
      <c r="A17" s="3" t="inlineStr">
        <is>
          <t>Denominator:</t>
        </is>
      </c>
      <c r="C17" s="4" t="inlineStr">
        <is>
          <t xml:space="preserve"> </t>
        </is>
      </c>
      <c r="D17" s="4" t="inlineStr">
        <is>
          <t xml:space="preserve"> </t>
        </is>
      </c>
      <c r="E17" s="4" t="inlineStr">
        <is>
          <t xml:space="preserve"> </t>
        </is>
      </c>
    </row>
    <row r="18">
      <c r="A18" s="4" t="inlineStr">
        <is>
          <t>Dilutive securities outstanding not included in the computation of diluted loss per share as their effect is antidilutive (shares)</t>
        </is>
      </c>
      <c r="C18" s="6" t="n">
        <v>679</v>
      </c>
      <c r="D18" s="6" t="n">
        <v>1452</v>
      </c>
      <c r="E18" s="6" t="n">
        <v>981</v>
      </c>
    </row>
    <row r="19"/>
    <row r="20">
      <c r="A20" s="4" t="inlineStr">
        <is>
          <t>[1]The impact of potentially dilutive securities for all periods were not considered because the effect would be anti-dilutive in those periods.</t>
        </is>
      </c>
    </row>
  </sheetData>
  <mergeCells count="4">
    <mergeCell ref="A1:B2"/>
    <mergeCell ref="C1:E1"/>
    <mergeCell ref="A19:D19"/>
    <mergeCell ref="A20:D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Earnings Per Share - Narrative (Details) - USD ($)</t>
        </is>
      </c>
      <c r="I1" s="2" t="inlineStr">
        <is>
          <t>12 Months Ended</t>
        </is>
      </c>
    </row>
    <row r="2">
      <c r="B2" s="2" t="inlineStr">
        <is>
          <t>Dec. 22, 2022</t>
        </is>
      </c>
      <c r="C2" s="2" t="inlineStr">
        <is>
          <t>Nov. 23, 2022</t>
        </is>
      </c>
      <c r="D2" s="2" t="inlineStr">
        <is>
          <t>Nov. 21, 2022</t>
        </is>
      </c>
      <c r="E2" s="2" t="inlineStr">
        <is>
          <t>Nov. 12, 2021</t>
        </is>
      </c>
      <c r="F2" s="2" t="inlineStr">
        <is>
          <t>Nov. 08, 2021</t>
        </is>
      </c>
      <c r="G2" s="2" t="inlineStr">
        <is>
          <t>Feb. 01, 2021</t>
        </is>
      </c>
      <c r="H2" s="2" t="inlineStr">
        <is>
          <t>Jan. 27, 2021</t>
        </is>
      </c>
      <c r="I2" s="2" t="inlineStr">
        <is>
          <t>Dec. 31, 2022</t>
        </is>
      </c>
      <c r="J2" s="2" t="inlineStr">
        <is>
          <t>Dec. 31, 2021</t>
        </is>
      </c>
      <c r="K2" s="2" t="inlineStr">
        <is>
          <t>Dec. 31, 2020</t>
        </is>
      </c>
      <c r="L2" s="2" t="inlineStr">
        <is>
          <t>Dec. 15, 2017</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USD per share)</t>
        </is>
      </c>
      <c r="B4" s="4" t="inlineStr">
        <is>
          <t xml:space="preserve"> </t>
        </is>
      </c>
      <c r="C4" s="4" t="inlineStr">
        <is>
          <t xml:space="preserve"> </t>
        </is>
      </c>
      <c r="D4" s="8" t="n">
        <v>0.01</v>
      </c>
      <c r="E4" s="4" t="inlineStr">
        <is>
          <t xml:space="preserve"> </t>
        </is>
      </c>
      <c r="F4" s="8" t="n">
        <v>0.01</v>
      </c>
      <c r="G4" s="4" t="inlineStr">
        <is>
          <t xml:space="preserve"> </t>
        </is>
      </c>
      <c r="H4" s="8" t="n">
        <v>0.01</v>
      </c>
      <c r="I4" s="8" t="n">
        <v>0.01</v>
      </c>
      <c r="J4" s="8" t="n">
        <v>0.01</v>
      </c>
      <c r="K4" s="4" t="inlineStr">
        <is>
          <t xml:space="preserve"> </t>
        </is>
      </c>
      <c r="L4" s="4" t="inlineStr">
        <is>
          <t xml:space="preserve"> </t>
        </is>
      </c>
    </row>
    <row r="5">
      <c r="A5" s="4" t="inlineStr">
        <is>
          <t>Sale price to public (in USD per share)</t>
        </is>
      </c>
      <c r="B5" s="4" t="inlineStr">
        <is>
          <t xml:space="preserve"> </t>
        </is>
      </c>
      <c r="C5" s="4" t="inlineStr">
        <is>
          <t xml:space="preserve"> </t>
        </is>
      </c>
      <c r="D5" s="8" t="n">
        <v>24.5</v>
      </c>
      <c r="E5" s="4" t="inlineStr">
        <is>
          <t xml:space="preserve"> </t>
        </is>
      </c>
      <c r="F5" s="8" t="n">
        <v>46.5</v>
      </c>
      <c r="G5" s="4" t="inlineStr">
        <is>
          <t xml:space="preserve"> </t>
        </is>
      </c>
      <c r="H5" s="8" t="n">
        <v>30.25</v>
      </c>
      <c r="I5" s="4" t="inlineStr">
        <is>
          <t xml:space="preserve"> </t>
        </is>
      </c>
      <c r="J5" s="4" t="inlineStr">
        <is>
          <t xml:space="preserve"> </t>
        </is>
      </c>
      <c r="K5" s="4" t="inlineStr">
        <is>
          <t xml:space="preserve"> </t>
        </is>
      </c>
      <c r="L5" s="4" t="inlineStr">
        <is>
          <t xml:space="preserve"> </t>
        </is>
      </c>
    </row>
    <row r="6">
      <c r="A6" s="4" t="inlineStr">
        <is>
          <t>Underwriting discounts, commissions and other related costs related to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25200000</v>
      </c>
      <c r="J6" s="9" t="n">
        <v>27600000</v>
      </c>
      <c r="K6" s="9" t="n">
        <v>0</v>
      </c>
      <c r="L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50000000</v>
      </c>
    </row>
    <row r="8">
      <c r="A8" s="4" t="inlineStr">
        <is>
          <t>Stock repurchase program, remaining authorized repurch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46000000</v>
      </c>
      <c r="J8" s="4" t="inlineStr">
        <is>
          <t xml:space="preserve"> </t>
        </is>
      </c>
      <c r="K8" s="4" t="inlineStr">
        <is>
          <t xml:space="preserve"> </t>
        </is>
      </c>
      <c r="L8" s="4" t="inlineStr">
        <is>
          <t xml:space="preserve"> </t>
        </is>
      </c>
    </row>
    <row r="9">
      <c r="A9" s="4" t="inlineStr">
        <is>
          <t>Option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sold in offering (shares)</t>
        </is>
      </c>
      <c r="B11" s="4" t="inlineStr">
        <is>
          <t xml:space="preserve"> </t>
        </is>
      </c>
      <c r="C11" s="6" t="n">
        <v>33854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sold in offering (shares)</t>
        </is>
      </c>
      <c r="B14" s="4" t="inlineStr">
        <is>
          <t xml:space="preserve"> </t>
        </is>
      </c>
      <c r="C14" s="6" t="n">
        <v>26854796</v>
      </c>
      <c r="D14" s="4" t="inlineStr">
        <is>
          <t xml:space="preserve"> </t>
        </is>
      </c>
      <c r="E14" s="6" t="n">
        <v>6900000</v>
      </c>
      <c r="F14" s="4" t="inlineStr">
        <is>
          <t xml:space="preserve"> </t>
        </is>
      </c>
      <c r="G14" s="6" t="n">
        <v>8625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proceeds from stock offering</t>
        </is>
      </c>
      <c r="B15" s="4" t="inlineStr">
        <is>
          <t xml:space="preserve"> </t>
        </is>
      </c>
      <c r="C15" s="9" t="n">
        <v>657900000</v>
      </c>
      <c r="D15" s="4" t="inlineStr">
        <is>
          <t xml:space="preserve"> </t>
        </is>
      </c>
      <c r="E15" s="9" t="n">
        <v>320900000</v>
      </c>
      <c r="F15" s="4" t="inlineStr">
        <is>
          <t xml:space="preserve"> </t>
        </is>
      </c>
      <c r="G15" s="9" t="n">
        <v>2609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derwriting discounts, commissions and other related costs related to offering</t>
        </is>
      </c>
      <c r="B16" s="4" t="inlineStr">
        <is>
          <t xml:space="preserve"> </t>
        </is>
      </c>
      <c r="C16" s="9" t="n">
        <v>23000000</v>
      </c>
      <c r="D16" s="4" t="inlineStr">
        <is>
          <t xml:space="preserve"> </t>
        </is>
      </c>
      <c r="E16" s="9" t="n">
        <v>14900000</v>
      </c>
      <c r="F16" s="4" t="inlineStr">
        <is>
          <t xml:space="preserve"> </t>
        </is>
      </c>
      <c r="G16" s="9" t="n">
        <v>127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rm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sold in offering (shares)</t>
        </is>
      </c>
      <c r="B19" s="4" t="inlineStr">
        <is>
          <t xml:space="preserve"> </t>
        </is>
      </c>
      <c r="C19" s="4" t="inlineStr">
        <is>
          <t xml:space="preserve"> </t>
        </is>
      </c>
      <c r="D19" s="6" t="n">
        <v>23469388</v>
      </c>
      <c r="E19" s="4" t="inlineStr">
        <is>
          <t xml:space="preserve"> </t>
        </is>
      </c>
      <c r="F19" s="6" t="n">
        <v>6000000</v>
      </c>
      <c r="G19" s="4" t="inlineStr">
        <is>
          <t xml:space="preserve"> </t>
        </is>
      </c>
      <c r="H19" s="6" t="n">
        <v>7500000</v>
      </c>
      <c r="I19" s="4" t="inlineStr">
        <is>
          <t xml:space="preserve"> </t>
        </is>
      </c>
      <c r="J19" s="4" t="inlineStr">
        <is>
          <t xml:space="preserve"> </t>
        </is>
      </c>
      <c r="K19" s="4" t="inlineStr">
        <is>
          <t xml:space="preserve"> </t>
        </is>
      </c>
      <c r="L19" s="4" t="inlineStr">
        <is>
          <t xml:space="preserve"> </t>
        </is>
      </c>
    </row>
    <row r="20">
      <c r="A20" s="4" t="inlineStr">
        <is>
          <t>Additional Shares Granted to Underwri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sold in offering (shares)</t>
        </is>
      </c>
      <c r="B22" s="4" t="inlineStr">
        <is>
          <t xml:space="preserve"> </t>
        </is>
      </c>
      <c r="C22" s="4" t="inlineStr">
        <is>
          <t xml:space="preserve"> </t>
        </is>
      </c>
      <c r="D22" s="6" t="n">
        <v>3520408</v>
      </c>
      <c r="E22" s="4" t="inlineStr">
        <is>
          <t xml:space="preserve"> </t>
        </is>
      </c>
      <c r="F22" s="6" t="n">
        <v>900000</v>
      </c>
      <c r="G22" s="4" t="inlineStr">
        <is>
          <t xml:space="preserve"> </t>
        </is>
      </c>
      <c r="H22" s="6" t="n">
        <v>1125000</v>
      </c>
      <c r="I22" s="4" t="inlineStr">
        <is>
          <t xml:space="preserve"> </t>
        </is>
      </c>
      <c r="J22" s="4" t="inlineStr">
        <is>
          <t xml:space="preserve"> </t>
        </is>
      </c>
      <c r="K22" s="4" t="inlineStr">
        <is>
          <t xml:space="preserve"> </t>
        </is>
      </c>
      <c r="L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sold in offering (shares)</t>
        </is>
      </c>
      <c r="B25" s="4" t="inlineStr">
        <is>
          <t xml:space="preserve"> </t>
        </is>
      </c>
      <c r="C25" s="4" t="inlineStr">
        <is>
          <t xml:space="preserve"> </t>
        </is>
      </c>
      <c r="D25" s="6" t="n">
        <v>918367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roceeds from stock offering</t>
        </is>
      </c>
      <c r="B26" s="9" t="n">
        <v>2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2">
    <mergeCell ref="A1:A2"/>
    <mergeCell ref="I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Cash paid for income taxes</t>
        </is>
      </c>
      <c r="B4" s="9" t="n">
        <v>1800</v>
      </c>
      <c r="C4" s="9" t="n">
        <v>1500</v>
      </c>
      <c r="D4" s="9" t="n">
        <v>1700</v>
      </c>
    </row>
    <row r="5">
      <c r="A5" s="4" t="inlineStr">
        <is>
          <t>Valuation allowance</t>
        </is>
      </c>
      <c r="B5" s="6" t="n">
        <v>114700</v>
      </c>
      <c r="C5" s="6" t="n">
        <v>113000</v>
      </c>
      <c r="D5" s="4" t="inlineStr">
        <is>
          <t xml:space="preserve"> </t>
        </is>
      </c>
    </row>
    <row r="6">
      <c r="A6" s="4" t="inlineStr">
        <is>
          <t>Change in valuation allowance</t>
        </is>
      </c>
      <c r="B6" s="6" t="n">
        <v>1700</v>
      </c>
      <c r="C6" s="4" t="inlineStr">
        <is>
          <t xml:space="preserve"> </t>
        </is>
      </c>
      <c r="D6" s="4" t="inlineStr">
        <is>
          <t xml:space="preserve"> </t>
        </is>
      </c>
    </row>
    <row r="7">
      <c r="A7" s="4" t="inlineStr">
        <is>
          <t>Accrued interest and penalties related to uncertain tax positions</t>
        </is>
      </c>
      <c r="B7" s="6" t="n">
        <v>100</v>
      </c>
      <c r="C7" s="6" t="n">
        <v>100</v>
      </c>
      <c r="D7" s="4" t="inlineStr">
        <is>
          <t xml:space="preserve"> </t>
        </is>
      </c>
    </row>
    <row r="8">
      <c r="A8" s="4" t="inlineStr">
        <is>
          <t>Uncertain tax positions that would impact effective tax rate</t>
        </is>
      </c>
      <c r="B8" s="6" t="n">
        <v>100</v>
      </c>
      <c r="C8" s="9" t="n">
        <v>100</v>
      </c>
      <c r="D8" s="4" t="inlineStr">
        <is>
          <t xml:space="preserve"> </t>
        </is>
      </c>
    </row>
    <row r="9">
      <c r="A9" s="4" t="inlineStr">
        <is>
          <t>Other Comprehensive Income</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Change in valuation allowance</t>
        </is>
      </c>
      <c r="B11" s="6" t="n">
        <v>-34000</v>
      </c>
      <c r="C11" s="4" t="inlineStr">
        <is>
          <t xml:space="preserve"> </t>
        </is>
      </c>
      <c r="D11" s="4" t="inlineStr">
        <is>
          <t xml:space="preserve"> </t>
        </is>
      </c>
    </row>
    <row r="12">
      <c r="A12" s="4" t="inlineStr">
        <is>
          <t>Income Tax Expense</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Change in valuation allowance</t>
        </is>
      </c>
      <c r="B14" s="6" t="n">
        <v>35700</v>
      </c>
      <c r="C14" s="4" t="inlineStr">
        <is>
          <t xml:space="preserve"> </t>
        </is>
      </c>
      <c r="D14" s="4" t="inlineStr">
        <is>
          <t xml:space="preserve"> </t>
        </is>
      </c>
    </row>
    <row r="15">
      <c r="A15" s="4" t="inlineStr">
        <is>
          <t>Interest Limitation</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Capital loss carryforwards</t>
        </is>
      </c>
      <c r="B17" s="6" t="n">
        <v>555800</v>
      </c>
      <c r="C17" s="4" t="inlineStr">
        <is>
          <t xml:space="preserve"> </t>
        </is>
      </c>
      <c r="D17" s="4" t="inlineStr">
        <is>
          <t xml:space="preserve"> </t>
        </is>
      </c>
    </row>
    <row r="18">
      <c r="A18" s="4" t="inlineStr">
        <is>
          <t>Domestic Tax Authority</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Net operating loss carryforwards</t>
        </is>
      </c>
      <c r="B20" s="6" t="n">
        <v>540900</v>
      </c>
      <c r="C20" s="4" t="inlineStr">
        <is>
          <t xml:space="preserve"> </t>
        </is>
      </c>
      <c r="D20" s="4" t="inlineStr">
        <is>
          <t xml:space="preserve"> </t>
        </is>
      </c>
    </row>
    <row r="21">
      <c r="A21" s="4" t="inlineStr">
        <is>
          <t>Subject to expiration</t>
        </is>
      </c>
      <c r="B21" s="6" t="n">
        <v>446200</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Net operating loss carryforwards</t>
        </is>
      </c>
      <c r="B24" s="9" t="n">
        <v>5811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9" t="n">
        <v>0</v>
      </c>
      <c r="C4" s="9" t="n">
        <v>0</v>
      </c>
      <c r="D4" s="5" t="n">
        <v>-0.2</v>
      </c>
    </row>
    <row r="5">
      <c r="A5" s="4" t="inlineStr">
        <is>
          <t>State</t>
        </is>
      </c>
      <c r="B5" s="7" t="n">
        <v>1.5</v>
      </c>
      <c r="C5" s="7" t="n">
        <v>1.5</v>
      </c>
      <c r="D5" s="7" t="n">
        <v>1.9</v>
      </c>
    </row>
    <row r="6">
      <c r="A6" s="3" t="inlineStr">
        <is>
          <t>Deferred:</t>
        </is>
      </c>
      <c r="B6" s="4" t="inlineStr">
        <is>
          <t xml:space="preserve"> </t>
        </is>
      </c>
      <c r="C6" s="4" t="inlineStr">
        <is>
          <t xml:space="preserve"> </t>
        </is>
      </c>
      <c r="D6" s="4" t="inlineStr">
        <is>
          <t xml:space="preserve"> </t>
        </is>
      </c>
    </row>
    <row r="7">
      <c r="A7" s="4" t="inlineStr">
        <is>
          <t>Federal</t>
        </is>
      </c>
      <c r="B7" s="7" t="n">
        <v>17.5</v>
      </c>
      <c r="C7" s="7" t="n">
        <v>7.9</v>
      </c>
      <c r="D7" s="7" t="n">
        <v>-22.2</v>
      </c>
    </row>
    <row r="8">
      <c r="A8" s="4" t="inlineStr">
        <is>
          <t>State</t>
        </is>
      </c>
      <c r="B8" s="7" t="n">
        <v>4.3</v>
      </c>
      <c r="C8" s="7" t="n">
        <v>1.1</v>
      </c>
      <c r="D8" s="7" t="n">
        <v>0.4</v>
      </c>
    </row>
    <row r="9">
      <c r="A9" s="4" t="inlineStr">
        <is>
          <t>Total income tax expense (benefit)</t>
        </is>
      </c>
      <c r="B9" s="5" t="n">
        <v>23.3</v>
      </c>
      <c r="C9" s="5" t="n">
        <v>10.5</v>
      </c>
      <c r="D9" s="5" t="n">
        <v>-2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Derivative activity, tax</t>
        </is>
      </c>
      <c r="B4" s="9" t="n">
        <v>0</v>
      </c>
      <c r="C4" s="9" t="n">
        <v>0</v>
      </c>
      <c r="D4" s="9"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 at U.S.federal statutory rate</t>
        </is>
      </c>
      <c r="B4" s="5" t="n">
        <v>23.2</v>
      </c>
      <c r="C4" s="5" t="n">
        <v>17.1</v>
      </c>
      <c r="D4" s="9" t="n">
        <v>-4</v>
      </c>
    </row>
    <row r="5">
      <c r="A5" s="4" t="inlineStr">
        <is>
          <t>State income tax, net of U.S. federal tax benefit</t>
        </is>
      </c>
      <c r="B5" s="6" t="n">
        <v>6</v>
      </c>
      <c r="C5" s="7" t="n">
        <v>2.3</v>
      </c>
      <c r="D5" s="7" t="n">
        <v>2.4</v>
      </c>
    </row>
    <row r="6">
      <c r="A6" s="4" t="inlineStr">
        <is>
          <t>Change in federal valuation allowance</t>
        </is>
      </c>
      <c r="B6" s="7" t="n">
        <v>29.1</v>
      </c>
      <c r="C6" s="7" t="n">
        <v>20.9</v>
      </c>
      <c r="D6" s="7" t="n">
        <v>4.1</v>
      </c>
    </row>
    <row r="7">
      <c r="A7" s="4" t="inlineStr">
        <is>
          <t>Net income attributable to non-controlling interests</t>
        </is>
      </c>
      <c r="B7" s="7" t="n">
        <v>-30.2</v>
      </c>
      <c r="C7" s="7" t="n">
        <v>-29.9</v>
      </c>
      <c r="D7" s="7" t="n">
        <v>-24.8</v>
      </c>
    </row>
    <row r="8">
      <c r="A8" s="4" t="inlineStr">
        <is>
          <t>Stock option compensation</t>
        </is>
      </c>
      <c r="B8" s="7" t="n">
        <v>-2.5</v>
      </c>
      <c r="C8" s="7" t="n">
        <v>-1.7</v>
      </c>
      <c r="D8" s="7" t="n">
        <v>1.2</v>
      </c>
    </row>
    <row r="9">
      <c r="A9" s="4" t="inlineStr">
        <is>
          <t>Differences related to divested facilities</t>
        </is>
      </c>
      <c r="B9" s="7" t="n">
        <v>-1.4</v>
      </c>
      <c r="C9" s="7" t="n">
        <v>-2.6</v>
      </c>
      <c r="D9" s="7" t="n">
        <v>-0.7</v>
      </c>
    </row>
    <row r="10">
      <c r="A10" s="4" t="inlineStr">
        <is>
          <t>Tax return reconciling differences</t>
        </is>
      </c>
      <c r="B10" s="6" t="n">
        <v>-1</v>
      </c>
      <c r="C10" s="7" t="n">
        <v>1.3</v>
      </c>
      <c r="D10" s="6" t="n">
        <v>0</v>
      </c>
    </row>
    <row r="11">
      <c r="A11" s="4" t="inlineStr">
        <is>
          <t>Change in effective tax rate</t>
        </is>
      </c>
      <c r="B11" s="7" t="n">
        <v>-0.5</v>
      </c>
      <c r="C11" s="6" t="n">
        <v>0</v>
      </c>
      <c r="D11" s="7" t="n">
        <v>-0.8</v>
      </c>
    </row>
    <row r="12">
      <c r="A12" s="4" t="inlineStr">
        <is>
          <t>Tax Receivable Agreement liability</t>
        </is>
      </c>
      <c r="B12" s="7" t="n">
        <v>0.4</v>
      </c>
      <c r="C12" s="7" t="n">
        <v>0.7</v>
      </c>
      <c r="D12" s="7" t="n">
        <v>0.9</v>
      </c>
    </row>
    <row r="13">
      <c r="A13" s="4" t="inlineStr">
        <is>
          <t>Goodwill impairment</t>
        </is>
      </c>
      <c r="B13" s="6" t="n">
        <v>0</v>
      </c>
      <c r="C13" s="6" t="n">
        <v>0</v>
      </c>
      <c r="D13" s="7" t="n">
        <v>4.3</v>
      </c>
    </row>
    <row r="14">
      <c r="A14" s="4" t="inlineStr">
        <is>
          <t>Litigation settlement</t>
        </is>
      </c>
      <c r="B14" s="6" t="n">
        <v>0</v>
      </c>
      <c r="C14" s="6" t="n">
        <v>0</v>
      </c>
      <c r="D14" s="7" t="n">
        <v>-3.7</v>
      </c>
    </row>
    <row r="15">
      <c r="A15" s="4" t="inlineStr">
        <is>
          <t>Adjustments to unrealized attributes</t>
        </is>
      </c>
      <c r="B15" s="6" t="n">
        <v>0</v>
      </c>
      <c r="C15" s="7" t="n">
        <v>2.3</v>
      </c>
      <c r="D15" s="6" t="n">
        <v>0</v>
      </c>
    </row>
    <row r="16">
      <c r="A16" s="4" t="inlineStr">
        <is>
          <t>Other</t>
        </is>
      </c>
      <c r="B16" s="7" t="n">
        <v>0.2</v>
      </c>
      <c r="C16" s="7" t="n">
        <v>0.1</v>
      </c>
      <c r="D16" s="6" t="n">
        <v>1</v>
      </c>
    </row>
    <row r="17">
      <c r="A17" s="4" t="inlineStr">
        <is>
          <t>Total income tax expense (benefit)</t>
        </is>
      </c>
      <c r="B17" s="5" t="n">
        <v>23.3</v>
      </c>
      <c r="C17" s="5" t="n">
        <v>10.5</v>
      </c>
      <c r="D17" s="5" t="n">
        <v>-2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Approximate Tax Effects of Deferred Tax Asset and Liability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Medical malpractice liability</t>
        </is>
      </c>
      <c r="B3" s="5" t="n">
        <v>4.1</v>
      </c>
      <c r="C3" s="5" t="n">
        <v>3.6</v>
      </c>
    </row>
    <row r="4">
      <c r="A4" s="4" t="inlineStr">
        <is>
          <t>Accrued vacation and incentive compensation</t>
        </is>
      </c>
      <c r="B4" s="7" t="n">
        <v>3.1</v>
      </c>
      <c r="C4" s="6" t="n">
        <v>3</v>
      </c>
    </row>
    <row r="5">
      <c r="A5" s="4" t="inlineStr">
        <is>
          <t>Net operating loss carryforwards</t>
        </is>
      </c>
      <c r="B5" s="6" t="n">
        <v>146</v>
      </c>
      <c r="C5" s="7" t="n">
        <v>152.1</v>
      </c>
    </row>
    <row r="6">
      <c r="A6" s="4" t="inlineStr">
        <is>
          <t>Allowance for bad debts</t>
        </is>
      </c>
      <c r="B6" s="7" t="n">
        <v>2.9</v>
      </c>
      <c r="C6" s="6" t="n">
        <v>3</v>
      </c>
    </row>
    <row r="7">
      <c r="A7" s="4" t="inlineStr">
        <is>
          <t>Amortization of intangible assets</t>
        </is>
      </c>
      <c r="B7" s="6" t="n">
        <v>0</v>
      </c>
      <c r="C7" s="7" t="n">
        <v>1.2</v>
      </c>
    </row>
    <row r="8">
      <c r="A8" s="4" t="inlineStr">
        <is>
          <t>Deferred financing costs</t>
        </is>
      </c>
      <c r="B8" s="7" t="n">
        <v>5.1</v>
      </c>
      <c r="C8" s="7" t="n">
        <v>8.300000000000001</v>
      </c>
    </row>
    <row r="9">
      <c r="A9" s="4" t="inlineStr">
        <is>
          <t>Section 163(j) interest</t>
        </is>
      </c>
      <c r="B9" s="7" t="n">
        <v>137.7</v>
      </c>
      <c r="C9" s="7" t="n">
        <v>99.40000000000001</v>
      </c>
    </row>
    <row r="10">
      <c r="A10" s="4" t="inlineStr">
        <is>
          <t>Interest rate derivative liability</t>
        </is>
      </c>
      <c r="B10" s="7" t="n">
        <v>10.5</v>
      </c>
      <c r="C10" s="6" t="n">
        <v>15</v>
      </c>
    </row>
    <row r="11">
      <c r="A11" s="4" t="inlineStr">
        <is>
          <t>TRA liability</t>
        </is>
      </c>
      <c r="B11" s="7" t="n">
        <v>0.1</v>
      </c>
      <c r="C11" s="7" t="n">
        <v>0.6</v>
      </c>
    </row>
    <row r="12">
      <c r="A12" s="4" t="inlineStr">
        <is>
          <t>Right of use</t>
        </is>
      </c>
      <c r="B12" s="7" t="n">
        <v>52.5</v>
      </c>
      <c r="C12" s="7" t="n">
        <v>51.1</v>
      </c>
    </row>
    <row r="13">
      <c r="A13" s="4" t="inlineStr">
        <is>
          <t>Software development costs</t>
        </is>
      </c>
      <c r="B13" s="6" t="n">
        <v>1</v>
      </c>
      <c r="C13" s="6" t="n">
        <v>0</v>
      </c>
    </row>
    <row r="14">
      <c r="A14" s="4" t="inlineStr">
        <is>
          <t>Other deferred assets</t>
        </is>
      </c>
      <c r="B14" s="7" t="n">
        <v>9.199999999999999</v>
      </c>
      <c r="C14" s="7" t="n">
        <v>11.1</v>
      </c>
    </row>
    <row r="15">
      <c r="A15" s="4" t="inlineStr">
        <is>
          <t>Total gross deferred tax assets</t>
        </is>
      </c>
      <c r="B15" s="7" t="n">
        <v>372.2</v>
      </c>
      <c r="C15" s="7" t="n">
        <v>348.4</v>
      </c>
    </row>
    <row r="16">
      <c r="A16" s="4" t="inlineStr">
        <is>
          <t>Less: Valuation allowance</t>
        </is>
      </c>
      <c r="B16" s="7" t="n">
        <v>-114.7</v>
      </c>
      <c r="C16" s="6" t="n">
        <v>-113</v>
      </c>
    </row>
    <row r="17">
      <c r="A17" s="4" t="inlineStr">
        <is>
          <t>Total deferred tax assets</t>
        </is>
      </c>
      <c r="B17" s="7" t="n">
        <v>257.5</v>
      </c>
      <c r="C17" s="7" t="n">
        <v>235.4</v>
      </c>
    </row>
    <row r="18">
      <c r="A18" s="3" t="inlineStr">
        <is>
          <t>Deferred tax liabilities:</t>
        </is>
      </c>
      <c r="B18" s="4" t="inlineStr">
        <is>
          <t xml:space="preserve"> </t>
        </is>
      </c>
      <c r="C18" s="4" t="inlineStr">
        <is>
          <t xml:space="preserve"> </t>
        </is>
      </c>
    </row>
    <row r="19">
      <c r="A19" s="4" t="inlineStr">
        <is>
          <t>Depreciation on property and equipment</t>
        </is>
      </c>
      <c r="B19" s="6" t="n">
        <v>-2</v>
      </c>
      <c r="C19" s="7" t="n">
        <v>-2.6</v>
      </c>
    </row>
    <row r="20">
      <c r="A20" s="4" t="inlineStr">
        <is>
          <t>Basis differences of partnerships and joint ventures</t>
        </is>
      </c>
      <c r="B20" s="7" t="n">
        <v>-87.40000000000001</v>
      </c>
      <c r="C20" s="6" t="n">
        <v>-73</v>
      </c>
    </row>
    <row r="21">
      <c r="A21" s="4" t="inlineStr">
        <is>
          <t>Right of use</t>
        </is>
      </c>
      <c r="B21" s="7" t="n">
        <v>-44.4</v>
      </c>
      <c r="C21" s="7" t="n">
        <v>-44.2</v>
      </c>
    </row>
    <row r="22">
      <c r="A22" s="4" t="inlineStr">
        <is>
          <t>Amortization of intangible assets</t>
        </is>
      </c>
      <c r="B22" s="7" t="n">
        <v>-1.3</v>
      </c>
      <c r="C22" s="6" t="n">
        <v>0</v>
      </c>
    </row>
    <row r="23">
      <c r="A23" s="4" t="inlineStr">
        <is>
          <t>Interest rate derivative asset</t>
        </is>
      </c>
      <c r="B23" s="7" t="n">
        <v>-29.5</v>
      </c>
      <c r="C23" s="6" t="n">
        <v>0</v>
      </c>
    </row>
    <row r="24">
      <c r="A24" s="4" t="inlineStr">
        <is>
          <t>Other deferred liabilities</t>
        </is>
      </c>
      <c r="B24" s="7" t="n">
        <v>-1.4</v>
      </c>
      <c r="C24" s="7" t="n">
        <v>-1.2</v>
      </c>
    </row>
    <row r="25">
      <c r="A25" s="4" t="inlineStr">
        <is>
          <t>Total deferred tax liabilities</t>
        </is>
      </c>
      <c r="B25" s="6" t="n">
        <v>-166</v>
      </c>
      <c r="C25" s="6" t="n">
        <v>-121</v>
      </c>
    </row>
    <row r="26">
      <c r="A26" s="4" t="inlineStr">
        <is>
          <t>Net deferred tax assets</t>
        </is>
      </c>
      <c r="B26" s="5" t="n">
        <v>91.5</v>
      </c>
      <c r="C26" s="5" t="n">
        <v>11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year</t>
        </is>
      </c>
      <c r="B4" s="5" t="n">
        <v>0.1</v>
      </c>
      <c r="C4" s="5" t="n">
        <v>0.1</v>
      </c>
    </row>
    <row r="5">
      <c r="A5" s="4" t="inlineStr">
        <is>
          <t>Additions for tax provisions of current year</t>
        </is>
      </c>
      <c r="B5" s="6" t="n">
        <v>0</v>
      </c>
      <c r="C5" s="6" t="n">
        <v>0</v>
      </c>
    </row>
    <row r="6">
      <c r="A6" s="4" t="inlineStr">
        <is>
          <t>Unrecognized tax benefits at end of year</t>
        </is>
      </c>
      <c r="B6" s="5" t="n">
        <v>0.1</v>
      </c>
      <c r="C6" s="5"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64" customWidth="1" min="2" max="2"/>
    <col width="29" customWidth="1" min="3" max="3"/>
    <col width="29" customWidth="1" min="4" max="4"/>
  </cols>
  <sheetData>
    <row r="1">
      <c r="A1" s="1" t="inlineStr">
        <is>
          <t>Equity-Based Compensation - Narrative (Details) $ / shares in Units, $ in Millions</t>
        </is>
      </c>
      <c r="B1" s="2" t="inlineStr">
        <is>
          <t>12 Months Ended</t>
        </is>
      </c>
    </row>
    <row r="2">
      <c r="B2" s="2" t="inlineStr">
        <is>
          <t>Dec. 31, 2022 USD ($) installment trading_day $ / shares shares</t>
        </is>
      </c>
      <c r="C2" s="2" t="inlineStr">
        <is>
          <t>Dec. 31, 2021 USD ($) shares</t>
        </is>
      </c>
      <c r="D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and rights granted (shares)</t>
        </is>
      </c>
      <c r="B4" s="6" t="n">
        <v>0</v>
      </c>
      <c r="C4" s="6" t="n">
        <v>0</v>
      </c>
      <c r="D4" s="6" t="n">
        <v>0</v>
      </c>
    </row>
    <row r="5">
      <c r="A5" s="4" t="inlineStr">
        <is>
          <t>Unrecognized compensation cost | $</t>
        </is>
      </c>
      <c r="B5" s="5" t="n">
        <v>19.1</v>
      </c>
      <c r="C5" s="4" t="inlineStr">
        <is>
          <t xml:space="preserve"> </t>
        </is>
      </c>
      <c r="D5" s="4" t="inlineStr">
        <is>
          <t xml:space="preserve"> </t>
        </is>
      </c>
    </row>
    <row r="6">
      <c r="A6" s="4" t="inlineStr">
        <is>
          <t>Equity-based compensation expense | $</t>
        </is>
      </c>
      <c r="B6" s="5" t="n">
        <v>18.4</v>
      </c>
      <c r="C6" s="5" t="n">
        <v>17.4</v>
      </c>
      <c r="D6" s="5" t="n">
        <v>13.2</v>
      </c>
    </row>
    <row r="7">
      <c r="A7" s="4" t="inlineStr">
        <is>
          <t>Restricted Stock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s granted during period (shares)</t>
        </is>
      </c>
      <c r="B9" s="6" t="n">
        <v>257291</v>
      </c>
      <c r="C9" s="6" t="n">
        <v>232097</v>
      </c>
      <c r="D9" s="4" t="inlineStr">
        <is>
          <t xml:space="preserve"> </t>
        </is>
      </c>
    </row>
    <row r="10">
      <c r="A10" s="4" t="inlineStr">
        <is>
          <t>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s granted during period (shares)</t>
        </is>
      </c>
      <c r="B12" s="6" t="n">
        <v>203549</v>
      </c>
      <c r="C12" s="6" t="n">
        <v>182964</v>
      </c>
      <c r="D12" s="4" t="inlineStr">
        <is>
          <t xml:space="preserve"> </t>
        </is>
      </c>
    </row>
    <row r="13">
      <c r="A13" s="4" t="inlineStr">
        <is>
          <t>Vesting period</t>
        </is>
      </c>
      <c r="B13" s="4" t="inlineStr">
        <is>
          <t>2 years</t>
        </is>
      </c>
      <c r="C13" s="4" t="inlineStr">
        <is>
          <t xml:space="preserve"> </t>
        </is>
      </c>
      <c r="D13" s="4" t="inlineStr">
        <is>
          <t xml:space="preserve"> </t>
        </is>
      </c>
    </row>
    <row r="14">
      <c r="A14" s="4" t="inlineStr">
        <is>
          <t>Restricted units granted, earned during period (shares)</t>
        </is>
      </c>
      <c r="B14" s="6" t="n">
        <v>146937</v>
      </c>
      <c r="C14" s="6" t="n">
        <v>776988</v>
      </c>
      <c r="D14" s="4" t="inlineStr">
        <is>
          <t xml:space="preserve"> </t>
        </is>
      </c>
    </row>
    <row r="15">
      <c r="A15" s="4" t="inlineStr">
        <is>
          <t>Stock Optio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s and rights granted (shares)</t>
        </is>
      </c>
      <c r="B17" s="6" t="n">
        <v>0</v>
      </c>
      <c r="C17" s="6" t="n">
        <v>0</v>
      </c>
      <c r="D17" s="6" t="n">
        <v>0</v>
      </c>
    </row>
    <row r="18">
      <c r="A18" s="4" t="inlineStr">
        <is>
          <t>SAR Award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s outstanding (in shares)</t>
        </is>
      </c>
      <c r="B20" s="6" t="n">
        <v>200000</v>
      </c>
      <c r="C20" s="4" t="inlineStr">
        <is>
          <t xml:space="preserve"> </t>
        </is>
      </c>
      <c r="D20" s="4" t="inlineStr">
        <is>
          <t xml:space="preserve"> </t>
        </is>
      </c>
    </row>
    <row r="21">
      <c r="A21" s="4" t="inlineStr">
        <is>
          <t>Exercise price (in USD per share) | $ / shares</t>
        </is>
      </c>
      <c r="B21" s="8" t="n">
        <v>12.9</v>
      </c>
      <c r="C21" s="4" t="inlineStr">
        <is>
          <t xml:space="preserve"> </t>
        </is>
      </c>
      <c r="D21" s="4" t="inlineStr">
        <is>
          <t xml:space="preserve"> </t>
        </is>
      </c>
    </row>
    <row r="22">
      <c r="A22" s="4" t="inlineStr">
        <is>
          <t>Term of award</t>
        </is>
      </c>
      <c r="B22" s="4" t="inlineStr">
        <is>
          <t>5 years</t>
        </is>
      </c>
      <c r="C22" s="4" t="inlineStr">
        <is>
          <t xml:space="preserve"> </t>
        </is>
      </c>
      <c r="D22" s="4" t="inlineStr">
        <is>
          <t xml:space="preserve"> </t>
        </is>
      </c>
    </row>
    <row r="23">
      <c r="A23" s="4" t="inlineStr">
        <is>
          <t>Awards exercisable (in shares)</t>
        </is>
      </c>
      <c r="B23" s="6" t="n">
        <v>160000</v>
      </c>
      <c r="C23" s="4" t="inlineStr">
        <is>
          <t xml:space="preserve"> </t>
        </is>
      </c>
      <c r="D23" s="4" t="inlineStr">
        <is>
          <t xml:space="preserve"> </t>
        </is>
      </c>
    </row>
    <row r="24">
      <c r="A24" s="4" t="inlineStr">
        <is>
          <t>SAR Awards | Tranche On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5 years</t>
        </is>
      </c>
      <c r="C26" s="4" t="inlineStr">
        <is>
          <t xml:space="preserve"> </t>
        </is>
      </c>
      <c r="D26" s="4" t="inlineStr">
        <is>
          <t xml:space="preserve"> </t>
        </is>
      </c>
    </row>
    <row r="27">
      <c r="A27" s="4" t="inlineStr">
        <is>
          <t>Vesting rate (as a percent)</t>
        </is>
      </c>
      <c r="B27" s="10" t="n">
        <v>0.5</v>
      </c>
      <c r="C27" s="4" t="inlineStr">
        <is>
          <t xml:space="preserve"> </t>
        </is>
      </c>
      <c r="D27" s="4" t="inlineStr">
        <is>
          <t xml:space="preserve"> </t>
        </is>
      </c>
    </row>
    <row r="28">
      <c r="A28" s="4" t="inlineStr">
        <is>
          <t>Number of annual installments | installment</t>
        </is>
      </c>
      <c r="B28" s="6" t="n">
        <v>5</v>
      </c>
      <c r="C28" s="4" t="inlineStr">
        <is>
          <t xml:space="preserve"> </t>
        </is>
      </c>
      <c r="D28" s="4" t="inlineStr">
        <is>
          <t xml:space="preserve"> </t>
        </is>
      </c>
    </row>
    <row r="29">
      <c r="A29" s="4" t="inlineStr">
        <is>
          <t>SAR Awards | Tranche Two</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rate (as a percent)</t>
        </is>
      </c>
      <c r="B31" s="10" t="n">
        <v>0.25</v>
      </c>
      <c r="C31" s="4" t="inlineStr">
        <is>
          <t xml:space="preserve"> </t>
        </is>
      </c>
      <c r="D31" s="4" t="inlineStr">
        <is>
          <t xml:space="preserve"> </t>
        </is>
      </c>
    </row>
    <row r="32">
      <c r="A32" s="4" t="inlineStr">
        <is>
          <t>Share price (in USD per share) | $ / shares</t>
        </is>
      </c>
      <c r="B32" s="9" t="n">
        <v>25</v>
      </c>
      <c r="C32" s="4" t="inlineStr">
        <is>
          <t xml:space="preserve"> </t>
        </is>
      </c>
      <c r="D32" s="4" t="inlineStr">
        <is>
          <t xml:space="preserve"> </t>
        </is>
      </c>
    </row>
    <row r="33">
      <c r="A33" s="4" t="inlineStr">
        <is>
          <t>Threshold of consecutive trading days | trading_day</t>
        </is>
      </c>
      <c r="B33" s="6" t="n">
        <v>60</v>
      </c>
      <c r="C33" s="4" t="inlineStr">
        <is>
          <t xml:space="preserve"> </t>
        </is>
      </c>
      <c r="D33" s="4" t="inlineStr">
        <is>
          <t xml:space="preserve"> </t>
        </is>
      </c>
    </row>
    <row r="34">
      <c r="A34" s="4" t="inlineStr">
        <is>
          <t>SAR Awards | Tranche Thre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rate (as a percent)</t>
        </is>
      </c>
      <c r="B36" s="10" t="n">
        <v>0.25</v>
      </c>
      <c r="C36" s="4" t="inlineStr">
        <is>
          <t xml:space="preserve"> </t>
        </is>
      </c>
      <c r="D36" s="4" t="inlineStr">
        <is>
          <t xml:space="preserve"> </t>
        </is>
      </c>
    </row>
    <row r="37">
      <c r="A37" s="4" t="inlineStr">
        <is>
          <t>Share price (in USD per share) | $ / shares</t>
        </is>
      </c>
      <c r="B37" s="9" t="n">
        <v>35</v>
      </c>
      <c r="C37" s="4" t="inlineStr">
        <is>
          <t xml:space="preserve"> </t>
        </is>
      </c>
      <c r="D37" s="4" t="inlineStr">
        <is>
          <t xml:space="preserve"> </t>
        </is>
      </c>
    </row>
    <row r="38">
      <c r="A38" s="4" t="inlineStr">
        <is>
          <t>Threshold of consecutive trading days | trading_day</t>
        </is>
      </c>
      <c r="B38" s="6" t="n">
        <v>60</v>
      </c>
      <c r="C38" s="4" t="inlineStr">
        <is>
          <t xml:space="preserve"> </t>
        </is>
      </c>
      <c r="D38" s="4" t="inlineStr">
        <is>
          <t xml:space="preserve"> </t>
        </is>
      </c>
    </row>
    <row r="39">
      <c r="A39" s="4" t="inlineStr">
        <is>
          <t>Minimum | Restricted Stock Award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iod</t>
        </is>
      </c>
      <c r="B41" s="4" t="inlineStr">
        <is>
          <t>3 years</t>
        </is>
      </c>
      <c r="C41" s="4" t="inlineStr">
        <is>
          <t xml:space="preserve"> </t>
        </is>
      </c>
      <c r="D41" s="4" t="inlineStr">
        <is>
          <t xml:space="preserve"> </t>
        </is>
      </c>
    </row>
    <row r="42">
      <c r="A42" s="4" t="inlineStr">
        <is>
          <t>Minimum | PSU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Proportion of shares payable at end of period (as a percent)</t>
        </is>
      </c>
      <c r="B44" s="10" t="n">
        <v>0</v>
      </c>
      <c r="C44" s="4" t="inlineStr">
        <is>
          <t xml:space="preserve"> </t>
        </is>
      </c>
      <c r="D44" s="4" t="inlineStr">
        <is>
          <t xml:space="preserve"> </t>
        </is>
      </c>
    </row>
    <row r="45">
      <c r="A45" s="4" t="inlineStr">
        <is>
          <t>Maximum | Restricted Stock Award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Vesting period</t>
        </is>
      </c>
      <c r="B47" s="4" t="inlineStr">
        <is>
          <t>5 years</t>
        </is>
      </c>
      <c r="C47" s="4" t="inlineStr">
        <is>
          <t xml:space="preserve"> </t>
        </is>
      </c>
      <c r="D47" s="4" t="inlineStr">
        <is>
          <t xml:space="preserve"> </t>
        </is>
      </c>
    </row>
    <row r="48">
      <c r="A48" s="4" t="inlineStr">
        <is>
          <t>Maximum | PSU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Proportion of shares payable at end of period (as a percent)</t>
        </is>
      </c>
      <c r="B50" s="10" t="n">
        <v>1.5</v>
      </c>
      <c r="C50" s="4" t="inlineStr">
        <is>
          <t xml:space="preserve"> </t>
        </is>
      </c>
      <c r="D50" s="4" t="inlineStr">
        <is>
          <t xml:space="preserve"> </t>
        </is>
      </c>
    </row>
    <row r="51">
      <c r="A51" s="4" t="inlineStr">
        <is>
          <t>2015 Omnibus Incentive Pla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hares authorized under plan (shares)</t>
        </is>
      </c>
      <c r="B53" s="6" t="n">
        <v>11815700</v>
      </c>
      <c r="C53" s="4" t="inlineStr">
        <is>
          <t xml:space="preserve"> </t>
        </is>
      </c>
      <c r="D53" s="4" t="inlineStr">
        <is>
          <t xml:space="preserve"> </t>
        </is>
      </c>
    </row>
    <row r="54">
      <c r="A54" s="4" t="inlineStr">
        <is>
          <t>Shares available for future grant (shares)</t>
        </is>
      </c>
      <c r="B54" s="6" t="n">
        <v>5072239</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and Performance Share-Based Activity (Details) - Restricted and Performance Shares - $ / shares</t>
        </is>
      </c>
      <c r="B1" s="2" t="inlineStr">
        <is>
          <t>12 Months Ended</t>
        </is>
      </c>
    </row>
    <row r="2">
      <c r="B2" s="2" t="inlineStr">
        <is>
          <t>Dec. 31, 2022</t>
        </is>
      </c>
      <c r="C2" s="2" t="inlineStr">
        <is>
          <t>Dec. 31, 2021</t>
        </is>
      </c>
      <c r="D2" s="2" t="inlineStr">
        <is>
          <t>Dec. 31, 2020</t>
        </is>
      </c>
    </row>
    <row r="3">
      <c r="A3" s="3" t="inlineStr">
        <is>
          <t>Unvested Shares</t>
        </is>
      </c>
      <c r="B3" s="4" t="inlineStr">
        <is>
          <t xml:space="preserve"> </t>
        </is>
      </c>
      <c r="C3" s="4" t="inlineStr">
        <is>
          <t xml:space="preserve"> </t>
        </is>
      </c>
      <c r="D3" s="4" t="inlineStr">
        <is>
          <t xml:space="preserve"> </t>
        </is>
      </c>
    </row>
    <row r="4">
      <c r="A4" s="4" t="inlineStr">
        <is>
          <t>Outstanding, beginning of the period (shares)</t>
        </is>
      </c>
      <c r="B4" s="6" t="n">
        <v>1655396</v>
      </c>
      <c r="C4" s="6" t="n">
        <v>1447367</v>
      </c>
      <c r="D4" s="6" t="n">
        <v>775886</v>
      </c>
    </row>
    <row r="5">
      <c r="A5" s="4" t="inlineStr">
        <is>
          <t>Granted/Earned (shares)</t>
        </is>
      </c>
      <c r="B5" s="6" t="n">
        <v>404287</v>
      </c>
      <c r="C5" s="6" t="n">
        <v>1009085</v>
      </c>
      <c r="D5" s="6" t="n">
        <v>1387059</v>
      </c>
    </row>
    <row r="6">
      <c r="A6" s="4" t="inlineStr">
        <is>
          <t>Forfeited/Cancelled (shares)</t>
        </is>
      </c>
      <c r="B6" s="6" t="n">
        <v>-116485</v>
      </c>
      <c r="C6" s="6" t="n">
        <v>-77844</v>
      </c>
      <c r="D6" s="6" t="n">
        <v>-162635</v>
      </c>
    </row>
    <row r="7">
      <c r="A7" s="4" t="inlineStr">
        <is>
          <t>Vested (shares)</t>
        </is>
      </c>
      <c r="B7" s="6" t="n">
        <v>-947785</v>
      </c>
      <c r="C7" s="6" t="n">
        <v>-723212</v>
      </c>
      <c r="D7" s="6" t="n">
        <v>-552943</v>
      </c>
    </row>
    <row r="8">
      <c r="A8" s="4" t="inlineStr">
        <is>
          <t>Outstanding, end of the period (shares)</t>
        </is>
      </c>
      <c r="B8" s="6" t="n">
        <v>995413</v>
      </c>
      <c r="C8" s="6" t="n">
        <v>1655396</v>
      </c>
      <c r="D8" s="6" t="n">
        <v>1447367</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of the period (in USD per share)</t>
        </is>
      </c>
      <c r="B10" s="8" t="n">
        <v>11.55</v>
      </c>
      <c r="C10" s="8" t="n">
        <v>9.75</v>
      </c>
      <c r="D10" s="8" t="n">
        <v>13.78</v>
      </c>
    </row>
    <row r="11">
      <c r="A11" s="4" t="inlineStr">
        <is>
          <t>Granted/Earned (in USD per share)</t>
        </is>
      </c>
      <c r="B11" s="12" t="n">
        <v>47.38</v>
      </c>
      <c r="C11" s="12" t="n">
        <v>39.9</v>
      </c>
      <c r="D11" s="12" t="n">
        <v>6.87</v>
      </c>
    </row>
    <row r="12">
      <c r="A12" s="4" t="inlineStr">
        <is>
          <t>Forfeited/Cancelled (in USD per share)</t>
        </is>
      </c>
      <c r="B12" s="12" t="n">
        <v>39.65</v>
      </c>
      <c r="C12" s="12" t="n">
        <v>47.4</v>
      </c>
      <c r="D12" s="12" t="n">
        <v>13.77</v>
      </c>
    </row>
    <row r="13">
      <c r="A13" s="4" t="inlineStr">
        <is>
          <t>Vested (in USD per share)</t>
        </is>
      </c>
      <c r="B13" s="12" t="n">
        <v>51.28</v>
      </c>
      <c r="C13" s="12" t="n">
        <v>42.88</v>
      </c>
      <c r="D13" s="12" t="n">
        <v>12.78</v>
      </c>
    </row>
    <row r="14">
      <c r="A14" s="4" t="inlineStr">
        <is>
          <t>Outstanding, end of the period (in USD per share)</t>
        </is>
      </c>
      <c r="B14" s="8" t="n">
        <v>23.87</v>
      </c>
      <c r="C14" s="8" t="n">
        <v>11.55</v>
      </c>
      <c r="D14" s="8" t="n">
        <v>9.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6" customWidth="1" min="2" max="2"/>
    <col width="25" customWidth="1" min="3" max="3"/>
    <col width="25" customWidth="1" min="4" max="4"/>
    <col width="14" customWidth="1" min="5" max="5"/>
  </cols>
  <sheetData>
    <row r="1">
      <c r="A1" s="1" t="inlineStr">
        <is>
          <t>Equity-Based Compensation - Summary of Options Activity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beginning of period (shares)</t>
        </is>
      </c>
      <c r="B4" s="6" t="n">
        <v>2384860</v>
      </c>
      <c r="C4" s="6" t="n">
        <v>2760515</v>
      </c>
      <c r="D4" s="6" t="n">
        <v>2769187</v>
      </c>
      <c r="E4" s="4" t="inlineStr">
        <is>
          <t xml:space="preserve"> </t>
        </is>
      </c>
    </row>
    <row r="5">
      <c r="A5" s="4" t="inlineStr">
        <is>
          <t>Granted (shares)</t>
        </is>
      </c>
      <c r="B5" s="6" t="n">
        <v>0</v>
      </c>
      <c r="C5" s="6" t="n">
        <v>0</v>
      </c>
      <c r="D5" s="6" t="n">
        <v>0</v>
      </c>
      <c r="E5" s="4" t="inlineStr">
        <is>
          <t xml:space="preserve"> </t>
        </is>
      </c>
    </row>
    <row r="6">
      <c r="A6" s="4" t="inlineStr">
        <is>
          <t>Exercised (in shares)</t>
        </is>
      </c>
      <c r="B6" s="6" t="n">
        <v>-301998</v>
      </c>
      <c r="C6" s="6" t="n">
        <v>-9155</v>
      </c>
      <c r="D6" s="6" t="n">
        <v>-4199</v>
      </c>
      <c r="E6" s="4" t="inlineStr">
        <is>
          <t xml:space="preserve"> </t>
        </is>
      </c>
    </row>
    <row r="7">
      <c r="A7" s="4" t="inlineStr">
        <is>
          <t>Forfeited/Cancelled (shares)</t>
        </is>
      </c>
      <c r="B7" s="6" t="n">
        <v>-134502</v>
      </c>
      <c r="C7" s="6" t="n">
        <v>-366500</v>
      </c>
      <c r="D7" s="6" t="n">
        <v>-4473</v>
      </c>
      <c r="E7" s="4" t="inlineStr">
        <is>
          <t xml:space="preserve"> </t>
        </is>
      </c>
    </row>
    <row r="8">
      <c r="A8" s="4" t="inlineStr">
        <is>
          <t>Outstanding, end of period (shares)</t>
        </is>
      </c>
      <c r="B8" s="6" t="n">
        <v>1948360</v>
      </c>
      <c r="C8" s="6" t="n">
        <v>2384860</v>
      </c>
      <c r="D8" s="6" t="n">
        <v>2760515</v>
      </c>
      <c r="E8" s="6" t="n">
        <v>2769187</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beginning of period (in USD per share)</t>
        </is>
      </c>
      <c r="B10" s="8" t="n">
        <v>12.82</v>
      </c>
      <c r="C10" s="8" t="n">
        <v>12.88</v>
      </c>
      <c r="D10" s="8" t="n">
        <v>13.02</v>
      </c>
      <c r="E10" s="4" t="inlineStr">
        <is>
          <t xml:space="preserve"> </t>
        </is>
      </c>
    </row>
    <row r="11">
      <c r="A11" s="4" t="inlineStr">
        <is>
          <t>Exercised (in USD per share)</t>
        </is>
      </c>
      <c r="B11" s="12" t="n">
        <v>13.42</v>
      </c>
      <c r="C11" s="12" t="n">
        <v>6.28</v>
      </c>
      <c r="D11" s="12" t="n">
        <v>20.24</v>
      </c>
      <c r="E11" s="4" t="inlineStr">
        <is>
          <t xml:space="preserve"> </t>
        </is>
      </c>
    </row>
    <row r="12">
      <c r="A12" s="4" t="inlineStr">
        <is>
          <t>Forfeited/Cancelled (in USD per share)</t>
        </is>
      </c>
      <c r="B12" s="12" t="n">
        <v>13.42</v>
      </c>
      <c r="C12" s="12" t="n">
        <v>13.42</v>
      </c>
      <c r="D12" s="6" t="n">
        <v>19</v>
      </c>
      <c r="E12" s="4" t="inlineStr">
        <is>
          <t xml:space="preserve"> </t>
        </is>
      </c>
    </row>
    <row r="13">
      <c r="A13" s="4" t="inlineStr">
        <is>
          <t>Outstanding, end of period (in USD per share)</t>
        </is>
      </c>
      <c r="B13" s="8" t="n">
        <v>12.69</v>
      </c>
      <c r="C13" s="8" t="n">
        <v>12.82</v>
      </c>
      <c r="D13" s="8" t="n">
        <v>12.88</v>
      </c>
      <c r="E13" s="8" t="n">
        <v>13.02</v>
      </c>
    </row>
    <row r="14">
      <c r="A14" s="3" t="inlineStr">
        <is>
          <t>Weighted Average Remaining Contractual Term (years)</t>
        </is>
      </c>
      <c r="B14" s="4" t="inlineStr">
        <is>
          <t xml:space="preserve"> </t>
        </is>
      </c>
      <c r="C14" s="4" t="inlineStr">
        <is>
          <t xml:space="preserve"> </t>
        </is>
      </c>
      <c r="D14" s="4" t="inlineStr">
        <is>
          <t xml:space="preserve"> </t>
        </is>
      </c>
      <c r="E14" s="4" t="inlineStr">
        <is>
          <t xml:space="preserve"> </t>
        </is>
      </c>
    </row>
    <row r="15">
      <c r="A15" s="4" t="inlineStr">
        <is>
          <t>Outstanding</t>
        </is>
      </c>
      <c r="B15" s="4" t="inlineStr">
        <is>
          <t>5 years 10 months 24 days</t>
        </is>
      </c>
      <c r="C15" s="4" t="inlineStr">
        <is>
          <t>7 years</t>
        </is>
      </c>
      <c r="D15" s="4" t="inlineStr">
        <is>
          <t>8 years</t>
        </is>
      </c>
      <c r="E15" s="4" t="inlineStr">
        <is>
          <t>9 years</t>
        </is>
      </c>
    </row>
    <row r="16">
      <c r="A16" s="4" t="inlineStr">
        <is>
          <t>Exercised</t>
        </is>
      </c>
      <c r="B16" s="4" t="inlineStr">
        <is>
          <t>6 years 2 months 12 days</t>
        </is>
      </c>
      <c r="C16" s="4" t="inlineStr">
        <is>
          <t>7 years 8 months 12 days</t>
        </is>
      </c>
      <c r="D16" s="4" t="inlineStr">
        <is>
          <t>5 years 9 months 18 days</t>
        </is>
      </c>
      <c r="E16" s="4" t="inlineStr">
        <is>
          <t xml:space="preserve"> </t>
        </is>
      </c>
    </row>
    <row r="17">
      <c r="A17" s="4" t="inlineStr">
        <is>
          <t>Forfeited/Cancelled</t>
        </is>
      </c>
      <c r="B17" s="4" t="inlineStr">
        <is>
          <t>6 years 2 months 12 days</t>
        </is>
      </c>
      <c r="C17" s="4" t="inlineStr">
        <is>
          <t>7 years 2 months 12 days</t>
        </is>
      </c>
      <c r="D17" s="4" t="inlineStr">
        <is>
          <t>4 years 9 months 18 days</t>
        </is>
      </c>
      <c r="E17" s="4" t="inlineStr">
        <is>
          <t xml:space="preserve"> </t>
        </is>
      </c>
    </row>
    <row r="18">
      <c r="A18" s="4" t="inlineStr">
        <is>
          <t>Outstanding options, exercisable (shares)</t>
        </is>
      </c>
      <c r="B18" s="6" t="n">
        <v>1898360</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Vesting period</t>
        </is>
      </c>
      <c r="B4" s="4" t="inlineStr">
        <is>
          <t>5 years</t>
        </is>
      </c>
      <c r="C4" s="4" t="inlineStr">
        <is>
          <t xml:space="preserve"> </t>
        </is>
      </c>
      <c r="D4" s="4" t="inlineStr">
        <is>
          <t xml:space="preserve"> </t>
        </is>
      </c>
    </row>
    <row r="5">
      <c r="A5" s="4" t="inlineStr">
        <is>
          <t>Matching contribution expense</t>
        </is>
      </c>
      <c r="B5" s="5" t="n">
        <v>11.1</v>
      </c>
      <c r="C5" s="5" t="n">
        <v>9.699999999999999</v>
      </c>
      <c r="D5" s="5" t="n">
        <v>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urrent Liabilities - Summary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Right-of-use operating lease liabilities</t>
        </is>
      </c>
      <c r="B3" s="5" t="n">
        <v>36.5</v>
      </c>
      <c r="C3" s="5" t="n">
        <v>40.1</v>
      </c>
    </row>
    <row r="4">
      <c r="A4" s="4" t="inlineStr">
        <is>
          <t>Amounts due to patients and payors</t>
        </is>
      </c>
      <c r="B4" s="7" t="n">
        <v>31.9</v>
      </c>
      <c r="C4" s="6" t="n">
        <v>26</v>
      </c>
    </row>
    <row r="5">
      <c r="A5" s="4" t="inlineStr">
        <is>
          <t>Acquisition escrow</t>
        </is>
      </c>
      <c r="B5" s="7" t="n">
        <v>28.8</v>
      </c>
      <c r="C5" s="7" t="n">
        <v>1.2</v>
      </c>
    </row>
    <row r="6">
      <c r="A6" s="4" t="inlineStr">
        <is>
          <t>Cost report liabilities</t>
        </is>
      </c>
      <c r="B6" s="7" t="n">
        <v>23.5</v>
      </c>
      <c r="C6" s="7" t="n">
        <v>26.4</v>
      </c>
    </row>
    <row r="7">
      <c r="A7" s="4" t="inlineStr">
        <is>
          <t>Interest payable</t>
        </is>
      </c>
      <c r="B7" s="7" t="n">
        <v>19.4</v>
      </c>
      <c r="C7" s="7" t="n">
        <v>29.2</v>
      </c>
    </row>
    <row r="8">
      <c r="A8" s="4" t="inlineStr">
        <is>
          <t>Tax receivable agreement liability</t>
        </is>
      </c>
      <c r="B8" s="7" t="n">
        <v>1.3</v>
      </c>
      <c r="C8" s="7" t="n">
        <v>19.7</v>
      </c>
    </row>
    <row r="9">
      <c r="A9" s="4" t="inlineStr">
        <is>
          <t>Accrued expenses and other</t>
        </is>
      </c>
      <c r="B9" s="7" t="n">
        <v>65.5</v>
      </c>
      <c r="C9" s="7" t="n">
        <v>67.40000000000001</v>
      </c>
    </row>
    <row r="10">
      <c r="A10" s="4" t="inlineStr">
        <is>
          <t>Total</t>
        </is>
      </c>
      <c r="B10" s="5" t="n">
        <v>206.9</v>
      </c>
      <c r="C10" s="9" t="n">
        <v>2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mmitments and Contingencies (Details) - USD ($) $ in Millions</t>
        </is>
      </c>
      <c r="C1" s="2" t="inlineStr">
        <is>
          <t>1 Months Ended</t>
        </is>
      </c>
      <c r="D1" s="2" t="inlineStr">
        <is>
          <t>12 Months Ended</t>
        </is>
      </c>
    </row>
    <row r="2">
      <c r="B2" s="2" t="inlineStr">
        <is>
          <t>Apr. 01, 2021</t>
        </is>
      </c>
      <c r="C2" s="2" t="inlineStr">
        <is>
          <t>Mar. 31, 2022</t>
        </is>
      </c>
      <c r="D2" s="2" t="inlineStr">
        <is>
          <t>Dec. 31, 2022</t>
        </is>
      </c>
      <c r="E2" s="2" t="inlineStr">
        <is>
          <t>Dec. 31, 2021</t>
        </is>
      </c>
      <c r="F2" s="2" t="inlineStr">
        <is>
          <t>Dec. 31, 2020</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general and workers' compensation claim liabilities</t>
        </is>
      </c>
      <c r="B4" s="4" t="inlineStr">
        <is>
          <t xml:space="preserve"> </t>
        </is>
      </c>
      <c r="C4" s="4" t="inlineStr">
        <is>
          <t xml:space="preserve"> </t>
        </is>
      </c>
      <c r="D4" s="5" t="n">
        <v>20.8</v>
      </c>
      <c r="E4" s="5" t="n">
        <v>19.8</v>
      </c>
      <c r="F4" s="4" t="inlineStr">
        <is>
          <t xml:space="preserve"> </t>
        </is>
      </c>
    </row>
    <row r="5">
      <c r="A5" s="4" t="inlineStr">
        <is>
          <t>Estimated insurance recoveries</t>
        </is>
      </c>
      <c r="B5" s="4" t="inlineStr">
        <is>
          <t xml:space="preserve"> </t>
        </is>
      </c>
      <c r="C5" s="4" t="inlineStr">
        <is>
          <t xml:space="preserve"> </t>
        </is>
      </c>
      <c r="D5" s="7" t="n">
        <v>12.7</v>
      </c>
      <c r="E5" s="7" t="n">
        <v>8.699999999999999</v>
      </c>
      <c r="F5" s="4" t="inlineStr">
        <is>
          <t xml:space="preserve"> </t>
        </is>
      </c>
    </row>
    <row r="6">
      <c r="A6" s="4" t="inlineStr">
        <is>
          <t>Payment under settlement agreement</t>
        </is>
      </c>
      <c r="B6" s="5" t="n">
        <v>30.7</v>
      </c>
      <c r="C6" s="4" t="inlineStr">
        <is>
          <t xml:space="preserve"> </t>
        </is>
      </c>
      <c r="D6" s="4" t="inlineStr">
        <is>
          <t xml:space="preserve"> </t>
        </is>
      </c>
      <c r="E6" s="4" t="inlineStr">
        <is>
          <t xml:space="preserve"> </t>
        </is>
      </c>
      <c r="F6" s="4" t="inlineStr">
        <is>
          <t xml:space="preserve"> </t>
        </is>
      </c>
    </row>
    <row r="7">
      <c r="A7" s="4" t="inlineStr">
        <is>
          <t>Loss on litigation settlements</t>
        </is>
      </c>
      <c r="B7" s="4" t="inlineStr">
        <is>
          <t xml:space="preserve"> </t>
        </is>
      </c>
      <c r="C7" s="5" t="n">
        <v>32.8</v>
      </c>
      <c r="D7" s="5" t="n">
        <v>29.3</v>
      </c>
      <c r="E7" s="6" t="n">
        <v>0</v>
      </c>
      <c r="F7" s="5" t="n">
        <v>-1.2</v>
      </c>
    </row>
    <row r="8">
      <c r="A8" s="4" t="inlineStr">
        <is>
          <t>Projected tax savings period</t>
        </is>
      </c>
      <c r="B8" s="4" t="inlineStr">
        <is>
          <t xml:space="preserve"> </t>
        </is>
      </c>
      <c r="C8" s="4" t="inlineStr">
        <is>
          <t xml:space="preserve"> </t>
        </is>
      </c>
      <c r="D8" s="4" t="inlineStr">
        <is>
          <t>5 years</t>
        </is>
      </c>
      <c r="E8" s="4" t="inlineStr">
        <is>
          <t xml:space="preserve"> </t>
        </is>
      </c>
      <c r="F8" s="4" t="inlineStr">
        <is>
          <t xml:space="preserve"> </t>
        </is>
      </c>
    </row>
    <row r="9">
      <c r="A9" s="4" t="inlineStr">
        <is>
          <t>Tax rate (percent)</t>
        </is>
      </c>
      <c r="B9" s="4" t="inlineStr">
        <is>
          <t xml:space="preserve"> </t>
        </is>
      </c>
      <c r="C9" s="4" t="inlineStr">
        <is>
          <t xml:space="preserve"> </t>
        </is>
      </c>
      <c r="D9" s="10" t="n">
        <v>0.24</v>
      </c>
      <c r="E9" s="4" t="inlineStr">
        <is>
          <t xml:space="preserve"> </t>
        </is>
      </c>
      <c r="F9" s="4" t="inlineStr">
        <is>
          <t xml:space="preserve"> </t>
        </is>
      </c>
    </row>
    <row r="10">
      <c r="A10" s="4" t="inlineStr">
        <is>
          <t>Remaining amounts payable under TRA</t>
        </is>
      </c>
      <c r="B10" s="4" t="inlineStr">
        <is>
          <t xml:space="preserve"> </t>
        </is>
      </c>
      <c r="C10" s="4" t="inlineStr">
        <is>
          <t xml:space="preserve"> </t>
        </is>
      </c>
      <c r="D10" s="5" t="n">
        <v>1.9</v>
      </c>
      <c r="E10" s="6" t="n">
        <v>22</v>
      </c>
      <c r="F10" s="4" t="inlineStr">
        <is>
          <t xml:space="preserve"> </t>
        </is>
      </c>
    </row>
    <row r="11">
      <c r="A11" s="4" t="inlineStr">
        <is>
          <t>Carrying value of liability, net of discount</t>
        </is>
      </c>
      <c r="B11" s="4" t="inlineStr">
        <is>
          <t xml:space="preserve"> </t>
        </is>
      </c>
      <c r="C11" s="4" t="inlineStr">
        <is>
          <t xml:space="preserve"> </t>
        </is>
      </c>
      <c r="D11" s="7" t="n">
        <v>1.6</v>
      </c>
      <c r="E11" s="7" t="n">
        <v>19.7</v>
      </c>
      <c r="F11" s="4" t="inlineStr">
        <is>
          <t xml:space="preserve"> </t>
        </is>
      </c>
    </row>
    <row r="12">
      <c r="A12" s="4" t="inlineStr">
        <is>
          <t>Deferred tax liabilities, current</t>
        </is>
      </c>
      <c r="B12" s="4" t="inlineStr">
        <is>
          <t xml:space="preserve"> </t>
        </is>
      </c>
      <c r="C12" s="4" t="inlineStr">
        <is>
          <t xml:space="preserve"> </t>
        </is>
      </c>
      <c r="D12" s="5" t="n">
        <v>1.3</v>
      </c>
      <c r="E12" s="5" t="n">
        <v>19.7</v>
      </c>
      <c r="F12" s="4" t="inlineStr">
        <is>
          <t xml:space="preserve"> </t>
        </is>
      </c>
    </row>
    <row r="13">
      <c r="A13" s="4" t="inlineStr">
        <is>
          <t>Federal Funds Effective Swap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 (percent)</t>
        </is>
      </c>
      <c r="B15" s="4" t="inlineStr">
        <is>
          <t xml:space="preserve"> </t>
        </is>
      </c>
      <c r="C15" s="4" t="inlineStr">
        <is>
          <t xml:space="preserve"> </t>
        </is>
      </c>
      <c r="D15" s="10" t="n">
        <v>0.03</v>
      </c>
      <c r="E15" s="4" t="inlineStr">
        <is>
          <t xml:space="preserve"> </t>
        </is>
      </c>
      <c r="F15" s="4" t="inlineStr">
        <is>
          <t xml:space="preserve"> </t>
        </is>
      </c>
    </row>
    <row r="16">
      <c r="A16" s="4" t="inlineStr">
        <is>
          <t>LIB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uarantor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accrued on payment under Tax Receivable Agreement, basis spread on variable rate (percent)</t>
        </is>
      </c>
      <c r="B18" s="4" t="inlineStr">
        <is>
          <t xml:space="preserve"> </t>
        </is>
      </c>
      <c r="C18" s="4" t="inlineStr">
        <is>
          <t xml:space="preserve"> </t>
        </is>
      </c>
      <c r="D18" s="10" t="n">
        <v>0.03</v>
      </c>
      <c r="E18" s="4" t="inlineStr">
        <is>
          <t xml:space="preserve"> </t>
        </is>
      </c>
      <c r="F18" s="4" t="inlineStr">
        <is>
          <t xml:space="preserve"> </t>
        </is>
      </c>
    </row>
    <row r="19">
      <c r="A19" s="4" t="inlineStr">
        <is>
          <t>Materially More Restrictive |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uarantor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 (percent)</t>
        </is>
      </c>
      <c r="B21" s="4" t="inlineStr">
        <is>
          <t xml:space="preserve"> </t>
        </is>
      </c>
      <c r="C21" s="4" t="inlineStr">
        <is>
          <t xml:space="preserve"> </t>
        </is>
      </c>
      <c r="D21" s="10" t="n">
        <v>0.05</v>
      </c>
      <c r="E21" s="4" t="inlineStr">
        <is>
          <t xml:space="preserve"> </t>
        </is>
      </c>
      <c r="F21" s="4" t="inlineStr">
        <is>
          <t xml:space="preserve"> </t>
        </is>
      </c>
    </row>
    <row r="22">
      <c r="A22" s="4" t="inlineStr">
        <is>
          <t>Not Materially More Restrictive | LIB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uarantor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 (percent)</t>
        </is>
      </c>
      <c r="B24" s="4" t="inlineStr">
        <is>
          <t xml:space="preserve"> </t>
        </is>
      </c>
      <c r="C24" s="4" t="inlineStr">
        <is>
          <t xml:space="preserve"> </t>
        </is>
      </c>
      <c r="D24" s="10" t="n">
        <v>0.03</v>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6" customWidth="1" min="5" max="5"/>
    <col width="17" customWidth="1" min="6" max="6"/>
    <col width="42"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 Income</t>
        </is>
      </c>
      <c r="F1" s="2" t="inlineStr">
        <is>
          <t>Retained Deficit</t>
        </is>
      </c>
      <c r="G1" s="2" t="inlineStr">
        <is>
          <t>Non-Controlling Interests— Non-Redeemable</t>
        </is>
      </c>
    </row>
    <row r="2">
      <c r="A2" s="4" t="inlineStr">
        <is>
          <t>Beginning Balance (shares) at Dec. 31, 2019</t>
        </is>
      </c>
      <c r="B2" s="4" t="inlineStr">
        <is>
          <t xml:space="preserve"> </t>
        </is>
      </c>
      <c r="C2" s="6" t="n">
        <v>4929900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983.4</v>
      </c>
      <c r="C3" s="5" t="n">
        <v>0.5</v>
      </c>
      <c r="D3" s="5" t="n">
        <v>662.7</v>
      </c>
      <c r="E3" s="5" t="n">
        <v>-50.7</v>
      </c>
      <c r="F3" s="5" t="n">
        <v>-315.7</v>
      </c>
      <c r="G3" s="5" t="n">
        <v>68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7" t="n">
        <v>-30.4</v>
      </c>
      <c r="C5" s="4" t="inlineStr">
        <is>
          <t xml:space="preserve"> </t>
        </is>
      </c>
      <c r="D5" s="4" t="inlineStr">
        <is>
          <t xml:space="preserve"> </t>
        </is>
      </c>
      <c r="E5" s="4" t="inlineStr">
        <is>
          <t xml:space="preserve"> </t>
        </is>
      </c>
      <c r="F5" s="7" t="n">
        <v>-116.1</v>
      </c>
      <c r="G5" s="7" t="n">
        <v>85.7</v>
      </c>
    </row>
    <row r="6">
      <c r="A6" s="4" t="inlineStr">
        <is>
          <t>Equity-based compensation (shares)</t>
        </is>
      </c>
      <c r="B6" s="4" t="inlineStr">
        <is>
          <t xml:space="preserve"> </t>
        </is>
      </c>
      <c r="C6" s="6" t="n">
        <v>1163000</v>
      </c>
      <c r="D6" s="4" t="inlineStr">
        <is>
          <t xml:space="preserve"> </t>
        </is>
      </c>
      <c r="E6" s="4" t="inlineStr">
        <is>
          <t xml:space="preserve"> </t>
        </is>
      </c>
      <c r="F6" s="4" t="inlineStr">
        <is>
          <t xml:space="preserve"> </t>
        </is>
      </c>
      <c r="G6" s="4" t="inlineStr">
        <is>
          <t xml:space="preserve"> </t>
        </is>
      </c>
    </row>
    <row r="7">
      <c r="A7" s="4" t="inlineStr">
        <is>
          <t>Equity-based compensation</t>
        </is>
      </c>
      <c r="B7" s="7" t="n">
        <v>12.4</v>
      </c>
      <c r="C7" s="4" t="inlineStr">
        <is>
          <t xml:space="preserve"> </t>
        </is>
      </c>
      <c r="D7" s="7" t="n">
        <v>12.4</v>
      </c>
      <c r="E7" s="4" t="inlineStr">
        <is>
          <t xml:space="preserve"> </t>
        </is>
      </c>
      <c r="F7" s="4" t="inlineStr">
        <is>
          <t xml:space="preserve"> </t>
        </is>
      </c>
      <c r="G7" s="4" t="inlineStr">
        <is>
          <t xml:space="preserve"> </t>
        </is>
      </c>
    </row>
    <row r="8">
      <c r="A8" s="4" t="inlineStr">
        <is>
          <t>Preferred dividends</t>
        </is>
      </c>
      <c r="B8" s="7" t="n">
        <v>-39.5</v>
      </c>
      <c r="C8" s="4" t="inlineStr">
        <is>
          <t xml:space="preserve"> </t>
        </is>
      </c>
      <c r="D8" s="7" t="n">
        <v>-39.5</v>
      </c>
      <c r="E8" s="4" t="inlineStr">
        <is>
          <t xml:space="preserve"> </t>
        </is>
      </c>
      <c r="F8" s="4" t="inlineStr">
        <is>
          <t xml:space="preserve"> </t>
        </is>
      </c>
      <c r="G8" s="4" t="inlineStr">
        <is>
          <t xml:space="preserve"> </t>
        </is>
      </c>
    </row>
    <row r="9">
      <c r="A9" s="4" t="inlineStr">
        <is>
          <t>Other Comprehensive loss (income)</t>
        </is>
      </c>
      <c r="B9" s="7" t="n">
        <v>-10.3</v>
      </c>
      <c r="C9" s="4" t="inlineStr">
        <is>
          <t xml:space="preserve"> </t>
        </is>
      </c>
      <c r="D9" s="4" t="inlineStr">
        <is>
          <t xml:space="preserve"> </t>
        </is>
      </c>
      <c r="E9" s="7" t="n">
        <v>-10.3</v>
      </c>
      <c r="F9" s="4" t="inlineStr">
        <is>
          <t xml:space="preserve"> </t>
        </is>
      </c>
      <c r="G9" s="4" t="inlineStr">
        <is>
          <t xml:space="preserve"> </t>
        </is>
      </c>
    </row>
    <row r="10">
      <c r="A10" s="4" t="inlineStr">
        <is>
          <t>Acquisition and disposal of shares of non-controlling interests, net</t>
        </is>
      </c>
      <c r="B10" s="7" t="n">
        <v>39.8</v>
      </c>
      <c r="C10" s="4" t="inlineStr">
        <is>
          <t xml:space="preserve"> </t>
        </is>
      </c>
      <c r="D10" s="7" t="n">
        <v>-27.7</v>
      </c>
      <c r="E10" s="4" t="inlineStr">
        <is>
          <t xml:space="preserve"> </t>
        </is>
      </c>
      <c r="F10" s="4" t="inlineStr">
        <is>
          <t xml:space="preserve"> </t>
        </is>
      </c>
      <c r="G10" s="7" t="n">
        <v>67.5</v>
      </c>
    </row>
    <row r="11">
      <c r="A11" s="4" t="inlineStr">
        <is>
          <t>Distributions to non-controlling interests—non-redeemable holders</t>
        </is>
      </c>
      <c r="B11" s="7" t="n">
        <v>-73.09999999999999</v>
      </c>
      <c r="C11" s="4" t="inlineStr">
        <is>
          <t xml:space="preserve"> </t>
        </is>
      </c>
      <c r="D11" s="4" t="inlineStr">
        <is>
          <t xml:space="preserve"> </t>
        </is>
      </c>
      <c r="E11" s="4" t="inlineStr">
        <is>
          <t xml:space="preserve"> </t>
        </is>
      </c>
      <c r="F11" s="4" t="inlineStr">
        <is>
          <t xml:space="preserve"> </t>
        </is>
      </c>
      <c r="G11" s="7" t="n">
        <v>-73.09999999999999</v>
      </c>
    </row>
    <row r="12">
      <c r="A12" s="4" t="inlineStr">
        <is>
          <t>Other</t>
        </is>
      </c>
      <c r="B12" s="7" t="n">
        <v>-0.2</v>
      </c>
      <c r="C12" s="4" t="inlineStr">
        <is>
          <t xml:space="preserve"> </t>
        </is>
      </c>
      <c r="D12" s="4" t="inlineStr">
        <is>
          <t xml:space="preserve"> </t>
        </is>
      </c>
      <c r="E12" s="4" t="inlineStr">
        <is>
          <t xml:space="preserve"> </t>
        </is>
      </c>
      <c r="F12" s="4" t="inlineStr">
        <is>
          <t xml:space="preserve"> </t>
        </is>
      </c>
      <c r="G12" s="7" t="n">
        <v>-0.2</v>
      </c>
    </row>
    <row r="13">
      <c r="A13" s="4" t="inlineStr">
        <is>
          <t>Ending Balance (shares) at Dec. 31, 2020</t>
        </is>
      </c>
      <c r="B13" s="4" t="inlineStr">
        <is>
          <t xml:space="preserve"> </t>
        </is>
      </c>
      <c r="C13" s="6" t="n">
        <v>50462000</v>
      </c>
      <c r="D13" s="4" t="inlineStr">
        <is>
          <t xml:space="preserve"> </t>
        </is>
      </c>
      <c r="E13" s="4" t="inlineStr">
        <is>
          <t xml:space="preserve"> </t>
        </is>
      </c>
      <c r="F13" s="4" t="inlineStr">
        <is>
          <t xml:space="preserve"> </t>
        </is>
      </c>
      <c r="G13" s="4" t="inlineStr">
        <is>
          <t xml:space="preserve"> </t>
        </is>
      </c>
    </row>
    <row r="14">
      <c r="A14" s="4" t="inlineStr">
        <is>
          <t>Ending Balance at Dec. 31, 2020</t>
        </is>
      </c>
      <c r="B14" s="7" t="n">
        <v>882.1</v>
      </c>
      <c r="C14" s="5" t="n">
        <v>0.5</v>
      </c>
      <c r="D14" s="7" t="n">
        <v>607.9</v>
      </c>
      <c r="E14" s="6" t="n">
        <v>-61</v>
      </c>
      <c r="F14" s="7" t="n">
        <v>-431.8</v>
      </c>
      <c r="G14" s="7" t="n">
        <v>766.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income</t>
        </is>
      </c>
      <c r="B16" s="7" t="n">
        <v>21.8</v>
      </c>
      <c r="C16" s="4" t="inlineStr">
        <is>
          <t xml:space="preserve"> </t>
        </is>
      </c>
      <c r="D16" s="4" t="inlineStr">
        <is>
          <t xml:space="preserve"> </t>
        </is>
      </c>
      <c r="E16" s="4" t="inlineStr">
        <is>
          <t xml:space="preserve"> </t>
        </is>
      </c>
      <c r="F16" s="7" t="n">
        <v>-70.90000000000001</v>
      </c>
      <c r="G16" s="7" t="n">
        <v>92.7</v>
      </c>
    </row>
    <row r="17">
      <c r="A17" s="4" t="inlineStr">
        <is>
          <t>Equity-based compensation (shares)</t>
        </is>
      </c>
      <c r="B17" s="4" t="inlineStr">
        <is>
          <t xml:space="preserve"> </t>
        </is>
      </c>
      <c r="C17" s="6" t="n">
        <v>737000</v>
      </c>
      <c r="D17" s="4" t="inlineStr">
        <is>
          <t xml:space="preserve"> </t>
        </is>
      </c>
      <c r="E17" s="4" t="inlineStr">
        <is>
          <t xml:space="preserve"> </t>
        </is>
      </c>
      <c r="F17" s="4" t="inlineStr">
        <is>
          <t xml:space="preserve"> </t>
        </is>
      </c>
      <c r="G17" s="4" t="inlineStr">
        <is>
          <t xml:space="preserve"> </t>
        </is>
      </c>
    </row>
    <row r="18">
      <c r="A18" s="4" t="inlineStr">
        <is>
          <t>Equity-based compensation</t>
        </is>
      </c>
      <c r="B18" s="6" t="n">
        <v>9</v>
      </c>
      <c r="C18" s="4" t="inlineStr">
        <is>
          <t xml:space="preserve"> </t>
        </is>
      </c>
      <c r="D18" s="6" t="n">
        <v>9</v>
      </c>
      <c r="E18" s="4" t="inlineStr">
        <is>
          <t xml:space="preserve"> </t>
        </is>
      </c>
      <c r="F18" s="4" t="inlineStr">
        <is>
          <t xml:space="preserve"> </t>
        </is>
      </c>
      <c r="G18" s="4" t="inlineStr">
        <is>
          <t xml:space="preserve"> </t>
        </is>
      </c>
    </row>
    <row r="19">
      <c r="A19" s="4" t="inlineStr">
        <is>
          <t>Preferred dividends</t>
        </is>
      </c>
      <c r="B19" s="7" t="n">
        <v>-10.3</v>
      </c>
      <c r="C19" s="4" t="inlineStr">
        <is>
          <t xml:space="preserve"> </t>
        </is>
      </c>
      <c r="D19" s="7" t="n">
        <v>-10.3</v>
      </c>
      <c r="E19" s="4" t="inlineStr">
        <is>
          <t xml:space="preserve"> </t>
        </is>
      </c>
      <c r="F19" s="4" t="inlineStr">
        <is>
          <t xml:space="preserve"> </t>
        </is>
      </c>
      <c r="G19" s="4" t="inlineStr">
        <is>
          <t xml:space="preserve"> </t>
        </is>
      </c>
    </row>
    <row r="20">
      <c r="A20" s="4" t="inlineStr">
        <is>
          <t>Preferred share conversion (shares)</t>
        </is>
      </c>
      <c r="B20" s="4" t="inlineStr">
        <is>
          <t xml:space="preserve"> </t>
        </is>
      </c>
      <c r="C20" s="6" t="n">
        <v>22609000</v>
      </c>
      <c r="D20" s="4" t="inlineStr">
        <is>
          <t xml:space="preserve"> </t>
        </is>
      </c>
      <c r="E20" s="4" t="inlineStr">
        <is>
          <t xml:space="preserve"> </t>
        </is>
      </c>
      <c r="F20" s="4" t="inlineStr">
        <is>
          <t xml:space="preserve"> </t>
        </is>
      </c>
      <c r="G20" s="4" t="inlineStr">
        <is>
          <t xml:space="preserve"> </t>
        </is>
      </c>
    </row>
    <row r="21">
      <c r="A21" s="4" t="inlineStr">
        <is>
          <t>Preferred share conversion</t>
        </is>
      </c>
      <c r="B21" s="7" t="n">
        <v>439.7</v>
      </c>
      <c r="C21" s="5" t="n">
        <v>0.2</v>
      </c>
      <c r="D21" s="7" t="n">
        <v>439.5</v>
      </c>
      <c r="E21" s="4" t="inlineStr">
        <is>
          <t xml:space="preserve"> </t>
        </is>
      </c>
      <c r="F21" s="4" t="inlineStr">
        <is>
          <t xml:space="preserve"> </t>
        </is>
      </c>
      <c r="G21" s="4" t="inlineStr">
        <is>
          <t xml:space="preserve"> </t>
        </is>
      </c>
    </row>
    <row r="22">
      <c r="A22" s="4" t="inlineStr">
        <is>
          <t>Equity offering (shares)</t>
        </is>
      </c>
      <c r="B22" s="4" t="inlineStr">
        <is>
          <t xml:space="preserve"> </t>
        </is>
      </c>
      <c r="C22" s="6" t="n">
        <v>15525000</v>
      </c>
      <c r="D22" s="4" t="inlineStr">
        <is>
          <t xml:space="preserve"> </t>
        </is>
      </c>
      <c r="E22" s="4" t="inlineStr">
        <is>
          <t xml:space="preserve"> </t>
        </is>
      </c>
      <c r="F22" s="4" t="inlineStr">
        <is>
          <t xml:space="preserve"> </t>
        </is>
      </c>
      <c r="G22" s="4" t="inlineStr">
        <is>
          <t xml:space="preserve"> </t>
        </is>
      </c>
    </row>
    <row r="23">
      <c r="A23" s="4" t="inlineStr">
        <is>
          <t>Equity offering</t>
        </is>
      </c>
      <c r="B23" s="7" t="n">
        <v>554.2</v>
      </c>
      <c r="C23" s="5" t="n">
        <v>0.2</v>
      </c>
      <c r="D23" s="6" t="n">
        <v>554</v>
      </c>
      <c r="E23" s="4" t="inlineStr">
        <is>
          <t xml:space="preserve"> </t>
        </is>
      </c>
      <c r="F23" s="4" t="inlineStr">
        <is>
          <t xml:space="preserve"> </t>
        </is>
      </c>
      <c r="G23" s="4" t="inlineStr">
        <is>
          <t xml:space="preserve"> </t>
        </is>
      </c>
    </row>
    <row r="24">
      <c r="A24" s="4" t="inlineStr">
        <is>
          <t>Other Comprehensive loss (income)</t>
        </is>
      </c>
      <c r="B24" s="7" t="n">
        <v>29.5</v>
      </c>
      <c r="C24" s="4" t="inlineStr">
        <is>
          <t xml:space="preserve"> </t>
        </is>
      </c>
      <c r="D24" s="4" t="inlineStr">
        <is>
          <t xml:space="preserve"> </t>
        </is>
      </c>
      <c r="E24" s="7" t="n">
        <v>29.5</v>
      </c>
      <c r="F24" s="4" t="inlineStr">
        <is>
          <t xml:space="preserve"> </t>
        </is>
      </c>
      <c r="G24" s="4" t="inlineStr">
        <is>
          <t xml:space="preserve"> </t>
        </is>
      </c>
    </row>
    <row r="25">
      <c r="A25" s="4" t="inlineStr">
        <is>
          <t>Acquisition and disposal of shares of non-controlling interests, net</t>
        </is>
      </c>
      <c r="B25" s="7" t="n">
        <v>131.2</v>
      </c>
      <c r="C25" s="4" t="inlineStr">
        <is>
          <t xml:space="preserve"> </t>
        </is>
      </c>
      <c r="D25" s="7" t="n">
        <v>22.2</v>
      </c>
      <c r="E25" s="4" t="inlineStr">
        <is>
          <t xml:space="preserve"> </t>
        </is>
      </c>
      <c r="F25" s="4" t="inlineStr">
        <is>
          <t xml:space="preserve"> </t>
        </is>
      </c>
      <c r="G25" s="6" t="n">
        <v>109</v>
      </c>
    </row>
    <row r="26">
      <c r="A26" s="4" t="inlineStr">
        <is>
          <t>Distributions to non-controlling interests—non-redeemable holders</t>
        </is>
      </c>
      <c r="B26" s="5" t="n">
        <v>-87.59999999999999</v>
      </c>
      <c r="C26" s="4" t="inlineStr">
        <is>
          <t xml:space="preserve"> </t>
        </is>
      </c>
      <c r="D26" s="4" t="inlineStr">
        <is>
          <t xml:space="preserve"> </t>
        </is>
      </c>
      <c r="E26" s="4" t="inlineStr">
        <is>
          <t xml:space="preserve"> </t>
        </is>
      </c>
      <c r="F26" s="4" t="inlineStr">
        <is>
          <t xml:space="preserve"> </t>
        </is>
      </c>
      <c r="G26" s="7" t="n">
        <v>-87.59999999999999</v>
      </c>
    </row>
    <row r="27">
      <c r="A27" s="4" t="inlineStr">
        <is>
          <t>Ending Balance (shares) at Dec. 31, 2021</t>
        </is>
      </c>
      <c r="B27" s="6" t="n">
        <v>89332557</v>
      </c>
      <c r="C27" s="6" t="n">
        <v>89333000</v>
      </c>
      <c r="D27" s="4" t="inlineStr">
        <is>
          <t xml:space="preserve"> </t>
        </is>
      </c>
      <c r="E27" s="4" t="inlineStr">
        <is>
          <t xml:space="preserve"> </t>
        </is>
      </c>
      <c r="F27" s="4" t="inlineStr">
        <is>
          <t xml:space="preserve"> </t>
        </is>
      </c>
      <c r="G27" s="4" t="inlineStr">
        <is>
          <t xml:space="preserve"> </t>
        </is>
      </c>
    </row>
    <row r="28">
      <c r="A28" s="4" t="inlineStr">
        <is>
          <t>Ending Balance at Dec. 31, 2021</t>
        </is>
      </c>
      <c r="B28" s="5" t="n">
        <v>1969.6</v>
      </c>
      <c r="C28" s="5" t="n">
        <v>0.9</v>
      </c>
      <c r="D28" s="7" t="n">
        <v>1622.3</v>
      </c>
      <c r="E28" s="7" t="n">
        <v>-31.5</v>
      </c>
      <c r="F28" s="7" t="n">
        <v>-502.7</v>
      </c>
      <c r="G28" s="7" t="n">
        <v>880.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 income</t>
        </is>
      </c>
      <c r="B30" s="7" t="n">
        <v>42.5</v>
      </c>
      <c r="C30" s="4" t="inlineStr">
        <is>
          <t xml:space="preserve"> </t>
        </is>
      </c>
      <c r="D30" s="4" t="inlineStr">
        <is>
          <t xml:space="preserve"> </t>
        </is>
      </c>
      <c r="E30" s="4" t="inlineStr">
        <is>
          <t xml:space="preserve"> </t>
        </is>
      </c>
      <c r="F30" s="7" t="n">
        <v>-54.6</v>
      </c>
      <c r="G30" s="7" t="n">
        <v>97.09999999999999</v>
      </c>
    </row>
    <row r="31">
      <c r="A31" s="4" t="inlineStr">
        <is>
          <t>Equity-based compensation (shares)</t>
        </is>
      </c>
      <c r="B31" s="4" t="inlineStr">
        <is>
          <t xml:space="preserve"> </t>
        </is>
      </c>
      <c r="C31" s="6" t="n">
        <v>590000</v>
      </c>
      <c r="D31" s="4" t="inlineStr">
        <is>
          <t xml:space="preserve"> </t>
        </is>
      </c>
      <c r="E31" s="4" t="inlineStr">
        <is>
          <t xml:space="preserve"> </t>
        </is>
      </c>
      <c r="F31" s="4" t="inlineStr">
        <is>
          <t xml:space="preserve"> </t>
        </is>
      </c>
      <c r="G31" s="4" t="inlineStr">
        <is>
          <t xml:space="preserve"> </t>
        </is>
      </c>
    </row>
    <row r="32">
      <c r="A32" s="4" t="inlineStr">
        <is>
          <t>Equity-based compensation</t>
        </is>
      </c>
      <c r="B32" s="7" t="n">
        <v>22.5</v>
      </c>
      <c r="C32" s="4" t="inlineStr">
        <is>
          <t xml:space="preserve"> </t>
        </is>
      </c>
      <c r="D32" s="7" t="n">
        <v>22.5</v>
      </c>
      <c r="E32" s="4" t="inlineStr">
        <is>
          <t xml:space="preserve"> </t>
        </is>
      </c>
      <c r="F32" s="4" t="inlineStr">
        <is>
          <t xml:space="preserve"> </t>
        </is>
      </c>
      <c r="G32" s="4" t="inlineStr">
        <is>
          <t xml:space="preserve"> </t>
        </is>
      </c>
    </row>
    <row r="33">
      <c r="A33" s="4" t="inlineStr">
        <is>
          <t>Equity offering (shares)</t>
        </is>
      </c>
      <c r="B33" s="4" t="inlineStr">
        <is>
          <t xml:space="preserve"> </t>
        </is>
      </c>
      <c r="C33" s="6" t="n">
        <v>36038000</v>
      </c>
      <c r="D33" s="4" t="inlineStr">
        <is>
          <t xml:space="preserve"> </t>
        </is>
      </c>
      <c r="E33" s="4" t="inlineStr">
        <is>
          <t xml:space="preserve"> </t>
        </is>
      </c>
      <c r="F33" s="4" t="inlineStr">
        <is>
          <t xml:space="preserve"> </t>
        </is>
      </c>
      <c r="G33" s="4" t="inlineStr">
        <is>
          <t xml:space="preserve"> </t>
        </is>
      </c>
    </row>
    <row r="34">
      <c r="A34" s="4" t="inlineStr">
        <is>
          <t>Equity offering</t>
        </is>
      </c>
      <c r="B34" s="7" t="n">
        <v>857.7</v>
      </c>
      <c r="C34" s="5" t="n">
        <v>0.4</v>
      </c>
      <c r="D34" s="7" t="n">
        <v>857.3</v>
      </c>
      <c r="E34" s="4" t="inlineStr">
        <is>
          <t xml:space="preserve"> </t>
        </is>
      </c>
      <c r="F34" s="4" t="inlineStr">
        <is>
          <t xml:space="preserve"> </t>
        </is>
      </c>
      <c r="G34" s="4" t="inlineStr">
        <is>
          <t xml:space="preserve"> </t>
        </is>
      </c>
    </row>
    <row r="35">
      <c r="A35" s="4" t="inlineStr">
        <is>
          <t>Other Comprehensive loss (income)</t>
        </is>
      </c>
      <c r="B35" s="7" t="n">
        <v>107.7</v>
      </c>
      <c r="C35" s="4" t="inlineStr">
        <is>
          <t xml:space="preserve"> </t>
        </is>
      </c>
      <c r="D35" s="4" t="inlineStr">
        <is>
          <t xml:space="preserve"> </t>
        </is>
      </c>
      <c r="E35" s="7" t="n">
        <v>107.7</v>
      </c>
      <c r="F35" s="4" t="inlineStr">
        <is>
          <t xml:space="preserve"> </t>
        </is>
      </c>
      <c r="G35" s="4" t="inlineStr">
        <is>
          <t xml:space="preserve"> </t>
        </is>
      </c>
    </row>
    <row r="36">
      <c r="A36" s="4" t="inlineStr">
        <is>
          <t>Acquisition and disposal of shares of non-controlling interests, net</t>
        </is>
      </c>
      <c r="B36" s="7" t="n">
        <v>44.6</v>
      </c>
      <c r="C36" s="4" t="inlineStr">
        <is>
          <t xml:space="preserve"> </t>
        </is>
      </c>
      <c r="D36" s="7" t="n">
        <v>-24.1</v>
      </c>
      <c r="E36" s="4" t="inlineStr">
        <is>
          <t xml:space="preserve"> </t>
        </is>
      </c>
      <c r="F36" s="4" t="inlineStr">
        <is>
          <t xml:space="preserve"> </t>
        </is>
      </c>
      <c r="G36" s="7" t="n">
        <v>68.7</v>
      </c>
    </row>
    <row r="37">
      <c r="A37" s="4" t="inlineStr">
        <is>
          <t>Distributions to non-controlling interests—non-redeemable holders</t>
        </is>
      </c>
      <c r="B37" s="5" t="n">
        <v>-103.7</v>
      </c>
      <c r="C37" s="4" t="inlineStr">
        <is>
          <t xml:space="preserve"> </t>
        </is>
      </c>
      <c r="D37" s="4" t="inlineStr">
        <is>
          <t xml:space="preserve"> </t>
        </is>
      </c>
      <c r="E37" s="4" t="inlineStr">
        <is>
          <t xml:space="preserve"> </t>
        </is>
      </c>
      <c r="F37" s="4" t="inlineStr">
        <is>
          <t xml:space="preserve"> </t>
        </is>
      </c>
      <c r="G37" s="7" t="n">
        <v>-103.7</v>
      </c>
    </row>
    <row r="38">
      <c r="A38" s="4" t="inlineStr">
        <is>
          <t>Ending Balance (shares) at Dec. 31, 2022</t>
        </is>
      </c>
      <c r="B38" s="6" t="n">
        <v>125960834</v>
      </c>
      <c r="C38" s="6" t="n">
        <v>125961000</v>
      </c>
      <c r="D38" s="4" t="inlineStr">
        <is>
          <t xml:space="preserve"> </t>
        </is>
      </c>
      <c r="E38" s="4" t="inlineStr">
        <is>
          <t xml:space="preserve"> </t>
        </is>
      </c>
      <c r="F38" s="4" t="inlineStr">
        <is>
          <t xml:space="preserve"> </t>
        </is>
      </c>
      <c r="G38" s="4" t="inlineStr">
        <is>
          <t xml:space="preserve"> </t>
        </is>
      </c>
    </row>
    <row r="39">
      <c r="A39" s="4" t="inlineStr">
        <is>
          <t>Ending Balance at Dec. 31, 2022</t>
        </is>
      </c>
      <c r="B39" s="5" t="n">
        <v>2940.9</v>
      </c>
      <c r="C39" s="5" t="n">
        <v>1.3</v>
      </c>
      <c r="D39" s="9" t="n">
        <v>2478</v>
      </c>
      <c r="E39" s="5" t="n">
        <v>76.2</v>
      </c>
      <c r="F39" s="5" t="n">
        <v>-557.3</v>
      </c>
      <c r="G39" s="5" t="n">
        <v>942.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Revenues and Operating Income by Reportable Segment (Details) - USD ($) $ in Millions</t>
        </is>
      </c>
      <c r="B1" s="2" t="inlineStr">
        <is>
          <t>1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2539.3</v>
      </c>
      <c r="D4" s="5" t="n">
        <v>2225.1</v>
      </c>
      <c r="E4" s="5" t="n">
        <v>1860.1</v>
      </c>
    </row>
    <row r="5">
      <c r="A5" s="4" t="inlineStr">
        <is>
          <t>Adjusted EBITDA</t>
        </is>
      </c>
      <c r="B5" s="4" t="inlineStr">
        <is>
          <t xml:space="preserve"> </t>
        </is>
      </c>
      <c r="C5" s="7" t="n">
        <v>380.2</v>
      </c>
      <c r="D5" s="7" t="n">
        <v>339.6</v>
      </c>
      <c r="E5" s="7" t="n">
        <v>256.6</v>
      </c>
    </row>
    <row r="6">
      <c r="A6" s="3" t="inlineStr">
        <is>
          <t>Reconciliation of Adjusted EBITDA:</t>
        </is>
      </c>
      <c r="B6" s="4" t="inlineStr">
        <is>
          <t xml:space="preserve"> </t>
        </is>
      </c>
      <c r="C6" s="4" t="inlineStr">
        <is>
          <t xml:space="preserve"> </t>
        </is>
      </c>
      <c r="D6" s="4" t="inlineStr">
        <is>
          <t xml:space="preserve"> </t>
        </is>
      </c>
      <c r="E6" s="4" t="inlineStr">
        <is>
          <t xml:space="preserve"> </t>
        </is>
      </c>
    </row>
    <row r="7">
      <c r="A7" s="4" t="inlineStr">
        <is>
          <t>Income (loss) before income taxes</t>
        </is>
      </c>
      <c r="B7" s="4" t="inlineStr">
        <is>
          <t xml:space="preserve"> </t>
        </is>
      </c>
      <c r="C7" s="7" t="n">
        <v>110.3</v>
      </c>
      <c r="D7" s="7" t="n">
        <v>81.2</v>
      </c>
      <c r="E7" s="7" t="n">
        <v>-18.8</v>
      </c>
    </row>
    <row r="8">
      <c r="A8" s="4" t="inlineStr">
        <is>
          <t>Less: Net income attributable to non-controlling interests</t>
        </is>
      </c>
      <c r="B8" s="4" t="inlineStr">
        <is>
          <t xml:space="preserve"> </t>
        </is>
      </c>
      <c r="C8" s="7" t="n">
        <v>-141.6</v>
      </c>
      <c r="D8" s="7" t="n">
        <v>-141.6</v>
      </c>
      <c r="E8" s="7" t="n">
        <v>-117.4</v>
      </c>
    </row>
    <row r="9">
      <c r="A9" s="4" t="inlineStr">
        <is>
          <t>Interest expense, net</t>
        </is>
      </c>
      <c r="B9" s="4" t="inlineStr">
        <is>
          <t xml:space="preserve"> </t>
        </is>
      </c>
      <c r="C9" s="7" t="n">
        <v>234.9</v>
      </c>
      <c r="D9" s="6" t="n">
        <v>221</v>
      </c>
      <c r="E9" s="7" t="n">
        <v>201.8</v>
      </c>
    </row>
    <row r="10">
      <c r="A10" s="4" t="inlineStr">
        <is>
          <t>Depreciation and amortization</t>
        </is>
      </c>
      <c r="B10" s="4" t="inlineStr">
        <is>
          <t xml:space="preserve"> </t>
        </is>
      </c>
      <c r="C10" s="7" t="n">
        <v>114.8</v>
      </c>
      <c r="D10" s="7" t="n">
        <v>98.8</v>
      </c>
      <c r="E10" s="7" t="n">
        <v>94.8</v>
      </c>
    </row>
    <row r="11">
      <c r="A11" s="4" t="inlineStr">
        <is>
          <t>Equity-based compensation expense</t>
        </is>
      </c>
      <c r="B11" s="4" t="inlineStr">
        <is>
          <t xml:space="preserve"> </t>
        </is>
      </c>
      <c r="C11" s="7" t="n">
        <v>18.4</v>
      </c>
      <c r="D11" s="7" t="n">
        <v>17.4</v>
      </c>
      <c r="E11" s="7" t="n">
        <v>13.2</v>
      </c>
    </row>
    <row r="12">
      <c r="A12" s="4" t="inlineStr">
        <is>
          <t>Transaction, integration and acquisition costs</t>
        </is>
      </c>
      <c r="B12" s="4" t="inlineStr">
        <is>
          <t xml:space="preserve"> </t>
        </is>
      </c>
      <c r="C12" s="7" t="n">
        <v>48.6</v>
      </c>
      <c r="D12" s="7" t="n">
        <v>46.1</v>
      </c>
      <c r="E12" s="7" t="n">
        <v>38.2</v>
      </c>
    </row>
    <row r="13">
      <c r="A13" s="4" t="inlineStr">
        <is>
          <t>Loss on disposals and deconsolidations, net</t>
        </is>
      </c>
      <c r="B13" s="4" t="inlineStr">
        <is>
          <t xml:space="preserve"> </t>
        </is>
      </c>
      <c r="C13" s="7" t="n">
        <v>11.1</v>
      </c>
      <c r="D13" s="7" t="n">
        <v>2.2</v>
      </c>
      <c r="E13" s="7" t="n">
        <v>5.7</v>
      </c>
    </row>
    <row r="14">
      <c r="A14" s="4" t="inlineStr">
        <is>
          <t>Litigation settlements and other litigation costs</t>
        </is>
      </c>
      <c r="B14" s="4" t="inlineStr">
        <is>
          <t xml:space="preserve"> </t>
        </is>
      </c>
      <c r="C14" s="7" t="n">
        <v>-24.7</v>
      </c>
      <c r="D14" s="7" t="n">
        <v>5.6</v>
      </c>
      <c r="E14" s="7" t="n">
        <v>6.4</v>
      </c>
    </row>
    <row r="15">
      <c r="A15" s="4" t="inlineStr">
        <is>
          <t>Loss on debt extinguishment</t>
        </is>
      </c>
      <c r="B15" s="4" t="inlineStr">
        <is>
          <t xml:space="preserve"> </t>
        </is>
      </c>
      <c r="C15" s="7" t="n">
        <v>14.9</v>
      </c>
      <c r="D15" s="7" t="n">
        <v>9.1</v>
      </c>
      <c r="E15" s="6" t="n">
        <v>0</v>
      </c>
    </row>
    <row r="16">
      <c r="A16" s="4" t="inlineStr">
        <is>
          <t>Undesignated derivative activity</t>
        </is>
      </c>
      <c r="B16" s="4" t="inlineStr">
        <is>
          <t xml:space="preserve"> </t>
        </is>
      </c>
      <c r="C16" s="6" t="n">
        <v>-8</v>
      </c>
      <c r="D16" s="6" t="n">
        <v>0</v>
      </c>
      <c r="E16" s="6" t="n">
        <v>0</v>
      </c>
    </row>
    <row r="17">
      <c r="A17" s="4" t="inlineStr">
        <is>
          <t>Hurricane-related impacts</t>
        </is>
      </c>
      <c r="B17" s="4" t="inlineStr">
        <is>
          <t xml:space="preserve"> </t>
        </is>
      </c>
      <c r="C17" s="7" t="n">
        <v>1.5</v>
      </c>
      <c r="D17" s="7" t="n">
        <v>-0.2</v>
      </c>
      <c r="E17" s="6" t="n">
        <v>0</v>
      </c>
    </row>
    <row r="18">
      <c r="A18" s="4" t="inlineStr">
        <is>
          <t>Impairment charges</t>
        </is>
      </c>
      <c r="B18" s="4" t="inlineStr">
        <is>
          <t xml:space="preserve"> </t>
        </is>
      </c>
      <c r="C18" s="6" t="n">
        <v>0</v>
      </c>
      <c r="D18" s="6" t="n">
        <v>0</v>
      </c>
      <c r="E18" s="7" t="n">
        <v>33.5</v>
      </c>
    </row>
    <row r="19">
      <c r="A19" s="4" t="inlineStr">
        <is>
          <t>Gain on escrow release</t>
        </is>
      </c>
      <c r="B19" s="4" t="inlineStr">
        <is>
          <t xml:space="preserve"> </t>
        </is>
      </c>
      <c r="C19" s="6" t="n">
        <v>0</v>
      </c>
      <c r="D19" s="6" t="n">
        <v>0</v>
      </c>
      <c r="E19" s="7" t="n">
        <v>-0.8</v>
      </c>
    </row>
    <row r="20">
      <c r="A20" s="4" t="inlineStr">
        <is>
          <t>Transaction and integration costs</t>
        </is>
      </c>
      <c r="B20" s="4" t="inlineStr">
        <is>
          <t xml:space="preserve"> </t>
        </is>
      </c>
      <c r="C20" s="7" t="n">
        <v>47.5</v>
      </c>
      <c r="D20" s="7" t="n">
        <v>39.8</v>
      </c>
      <c r="E20" s="7" t="n">
        <v>23.2</v>
      </c>
    </row>
    <row r="21">
      <c r="A21" s="4" t="inlineStr">
        <is>
          <t>Acquisition costs</t>
        </is>
      </c>
      <c r="B21" s="4" t="inlineStr">
        <is>
          <t xml:space="preserve"> </t>
        </is>
      </c>
      <c r="C21" s="7" t="n">
        <v>1.1</v>
      </c>
      <c r="D21" s="7" t="n">
        <v>6.3</v>
      </c>
      <c r="E21" s="6" t="n">
        <v>15</v>
      </c>
    </row>
    <row r="22">
      <c r="A22" s="4" t="inlineStr">
        <is>
          <t>Gain (loss) on litigation settlement</t>
        </is>
      </c>
      <c r="B22" s="5" t="n">
        <v>32.8</v>
      </c>
      <c r="C22" s="7" t="n">
        <v>29.3</v>
      </c>
      <c r="D22" s="6" t="n">
        <v>0</v>
      </c>
      <c r="E22" s="7" t="n">
        <v>-1.2</v>
      </c>
    </row>
    <row r="23">
      <c r="A23" s="4" t="inlineStr">
        <is>
          <t>Other litigation costs</t>
        </is>
      </c>
      <c r="B23" s="4" t="inlineStr">
        <is>
          <t xml:space="preserve"> </t>
        </is>
      </c>
      <c r="C23" s="7" t="n">
        <v>4.6</v>
      </c>
      <c r="D23" s="7" t="n">
        <v>5.6</v>
      </c>
      <c r="E23" s="7" t="n">
        <v>5.2</v>
      </c>
    </row>
    <row r="24">
      <c r="A24" s="4" t="inlineStr">
        <is>
          <t>All oth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Adjusted EBITDA</t>
        </is>
      </c>
      <c r="B26" s="4" t="inlineStr">
        <is>
          <t xml:space="preserve"> </t>
        </is>
      </c>
      <c r="C26" s="7" t="n">
        <v>-91.09999999999999</v>
      </c>
      <c r="D26" s="7" t="n">
        <v>-84.09999999999999</v>
      </c>
      <c r="E26" s="7" t="n">
        <v>-80.7</v>
      </c>
    </row>
    <row r="27">
      <c r="A27" s="4" t="inlineStr">
        <is>
          <t>Surgical Facility Services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4" t="inlineStr">
        <is>
          <t xml:space="preserve"> </t>
        </is>
      </c>
      <c r="C29" s="7" t="n">
        <v>2470.4</v>
      </c>
      <c r="D29" s="7" t="n">
        <v>2157.8</v>
      </c>
      <c r="E29" s="7" t="n">
        <v>1793.4</v>
      </c>
    </row>
    <row r="30">
      <c r="A30" s="4" t="inlineStr">
        <is>
          <t>Adjusted EBITDA</t>
        </is>
      </c>
      <c r="B30" s="4" t="inlineStr">
        <is>
          <t xml:space="preserve"> </t>
        </is>
      </c>
      <c r="C30" s="7" t="n">
        <v>473.6</v>
      </c>
      <c r="D30" s="6" t="n">
        <v>422</v>
      </c>
      <c r="E30" s="7" t="n">
        <v>339.3</v>
      </c>
    </row>
    <row r="31">
      <c r="A31" s="4" t="inlineStr">
        <is>
          <t>Ancillary Services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4" t="inlineStr">
        <is>
          <t xml:space="preserve"> </t>
        </is>
      </c>
      <c r="C33" s="7" t="n">
        <v>68.90000000000001</v>
      </c>
      <c r="D33" s="7" t="n">
        <v>67.3</v>
      </c>
      <c r="E33" s="7" t="n">
        <v>63.6</v>
      </c>
    </row>
    <row r="34">
      <c r="A34" s="4" t="inlineStr">
        <is>
          <t>Adjusted EBITDA</t>
        </is>
      </c>
      <c r="B34" s="4" t="inlineStr">
        <is>
          <t xml:space="preserve"> </t>
        </is>
      </c>
      <c r="C34" s="7" t="n">
        <v>-2.3</v>
      </c>
      <c r="D34" s="7" t="n">
        <v>1.7</v>
      </c>
      <c r="E34" s="7" t="n">
        <v>-3.4</v>
      </c>
    </row>
    <row r="35">
      <c r="A35" s="4" t="inlineStr">
        <is>
          <t>Optical Services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6" t="n">
        <v>0</v>
      </c>
      <c r="D37" s="6" t="n">
        <v>0</v>
      </c>
      <c r="E37" s="7" t="n">
        <v>3.1</v>
      </c>
    </row>
    <row r="38">
      <c r="A38" s="4" t="inlineStr">
        <is>
          <t>Adjusted EBITDA</t>
        </is>
      </c>
      <c r="B38" s="4" t="inlineStr">
        <is>
          <t xml:space="preserve"> </t>
        </is>
      </c>
      <c r="C38" s="9" t="n">
        <v>0</v>
      </c>
      <c r="D38" s="9" t="n">
        <v>0</v>
      </c>
      <c r="E38" s="5" t="n">
        <v>1.4</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Assets and Cash Purchases of Property and Equipment by Operating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5" t="n">
        <v>6682.1</v>
      </c>
      <c r="C4" s="5" t="n">
        <v>6117.6</v>
      </c>
      <c r="D4" s="4" t="inlineStr">
        <is>
          <t xml:space="preserve"> </t>
        </is>
      </c>
    </row>
    <row r="5">
      <c r="A5" s="4" t="inlineStr">
        <is>
          <t>Cash purchases of property and equipment</t>
        </is>
      </c>
      <c r="B5" s="7" t="n">
        <v>80.59999999999999</v>
      </c>
      <c r="C5" s="7" t="n">
        <v>57.6</v>
      </c>
      <c r="D5" s="5" t="n">
        <v>42.9</v>
      </c>
    </row>
    <row r="6">
      <c r="A6" s="4" t="inlineStr">
        <is>
          <t>Operating Segments | Surgical Facility Servic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7" t="n">
        <v>6001.1</v>
      </c>
      <c r="C8" s="7" t="n">
        <v>5552.8</v>
      </c>
      <c r="D8" s="4" t="inlineStr">
        <is>
          <t xml:space="preserve"> </t>
        </is>
      </c>
    </row>
    <row r="9">
      <c r="A9" s="4" t="inlineStr">
        <is>
          <t>Cash purchases of property and equipment</t>
        </is>
      </c>
      <c r="B9" s="7" t="n">
        <v>74.3</v>
      </c>
      <c r="C9" s="6" t="n">
        <v>55</v>
      </c>
      <c r="D9" s="7" t="n">
        <v>38.7</v>
      </c>
    </row>
    <row r="10">
      <c r="A10" s="4" t="inlineStr">
        <is>
          <t>Operating Segments | Ancillary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7" t="n">
        <v>41.7</v>
      </c>
      <c r="C12" s="7" t="n">
        <v>47.5</v>
      </c>
      <c r="D12" s="4" t="inlineStr">
        <is>
          <t xml:space="preserve"> </t>
        </is>
      </c>
    </row>
    <row r="13">
      <c r="A13" s="4" t="inlineStr">
        <is>
          <t>Cash purchases of property and equipment</t>
        </is>
      </c>
      <c r="B13" s="7" t="n">
        <v>1.1</v>
      </c>
      <c r="C13" s="7" t="n">
        <v>0.5</v>
      </c>
      <c r="D13" s="7" t="n">
        <v>0.4</v>
      </c>
    </row>
    <row r="14">
      <c r="A14" s="4" t="inlineStr">
        <is>
          <t>All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7" t="n">
        <v>639.3</v>
      </c>
      <c r="C16" s="7" t="n">
        <v>517.3</v>
      </c>
      <c r="D16" s="4" t="inlineStr">
        <is>
          <t xml:space="preserve"> </t>
        </is>
      </c>
    </row>
    <row r="17">
      <c r="A17" s="4" t="inlineStr">
        <is>
          <t>Cash purchases of property and equipment</t>
        </is>
      </c>
      <c r="B17" s="5" t="n">
        <v>5.2</v>
      </c>
      <c r="C17" s="5" t="n">
        <v>2.1</v>
      </c>
      <c r="D17" s="5" t="n">
        <v>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Jan. 13, 2023</t>
        </is>
      </c>
      <c r="C1" s="2" t="inlineStr">
        <is>
          <t>Jan. 03, 2023</t>
        </is>
      </c>
    </row>
    <row r="2">
      <c r="A2" s="3" t="inlineStr">
        <is>
          <t>Subsequent Event [Line Items]</t>
        </is>
      </c>
      <c r="B2" s="4" t="inlineStr">
        <is>
          <t xml:space="preserve"> </t>
        </is>
      </c>
      <c r="C2" s="4" t="inlineStr">
        <is>
          <t xml:space="preserve"> </t>
        </is>
      </c>
    </row>
    <row r="3">
      <c r="A3" s="4" t="inlineStr">
        <is>
          <t>Gain on contract termination</t>
        </is>
      </c>
      <c r="B3" s="4" t="inlineStr">
        <is>
          <t xml:space="preserve"> </t>
        </is>
      </c>
      <c r="C3" s="5" t="n">
        <v>8.6</v>
      </c>
    </row>
    <row r="4">
      <c r="A4" s="4" t="inlineStr">
        <is>
          <t>Revolving Credit Facility | Credit Facility | Secured Deb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Increase in outstanding commitment</t>
        </is>
      </c>
      <c r="B6" s="5" t="n">
        <v>203.8</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9" t="n">
        <v>87</v>
      </c>
      <c r="C4" s="5" t="n">
        <v>70.7</v>
      </c>
      <c r="D4" s="5" t="n">
        <v>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114.8</v>
      </c>
      <c r="C6" s="7" t="n">
        <v>98.8</v>
      </c>
      <c r="D6" s="7" t="n">
        <v>94.8</v>
      </c>
    </row>
    <row r="7">
      <c r="A7" s="4" t="inlineStr">
        <is>
          <t>Non-cash lease expense</t>
        </is>
      </c>
      <c r="B7" s="7" t="n">
        <v>34.8</v>
      </c>
      <c r="C7" s="7" t="n">
        <v>39.1</v>
      </c>
      <c r="D7" s="7" t="n">
        <v>39.4</v>
      </c>
    </row>
    <row r="8">
      <c r="A8" s="4" t="inlineStr">
        <is>
          <t>Non-cash interest expense, net</t>
        </is>
      </c>
      <c r="B8" s="7" t="n">
        <v>25.9</v>
      </c>
      <c r="C8" s="6" t="n">
        <v>22</v>
      </c>
      <c r="D8" s="7" t="n">
        <v>4.5</v>
      </c>
    </row>
    <row r="9">
      <c r="A9" s="4" t="inlineStr">
        <is>
          <t>Equity-based compensation expense</t>
        </is>
      </c>
      <c r="B9" s="7" t="n">
        <v>18.4</v>
      </c>
      <c r="C9" s="7" t="n">
        <v>17.4</v>
      </c>
      <c r="D9" s="7" t="n">
        <v>13.2</v>
      </c>
    </row>
    <row r="10">
      <c r="A10" s="4" t="inlineStr">
        <is>
          <t>Loss on disposals and deconsolidations, net</t>
        </is>
      </c>
      <c r="B10" s="7" t="n">
        <v>11.1</v>
      </c>
      <c r="C10" s="7" t="n">
        <v>2.2</v>
      </c>
      <c r="D10" s="7" t="n">
        <v>5.7</v>
      </c>
    </row>
    <row r="11">
      <c r="A11" s="4" t="inlineStr">
        <is>
          <t>Loss on debt extinguishment</t>
        </is>
      </c>
      <c r="B11" s="7" t="n">
        <v>14.9</v>
      </c>
      <c r="C11" s="7" t="n">
        <v>9.1</v>
      </c>
      <c r="D11" s="6" t="n">
        <v>0</v>
      </c>
    </row>
    <row r="12">
      <c r="A12" s="4" t="inlineStr">
        <is>
          <t>Deferred income taxes</t>
        </is>
      </c>
      <c r="B12" s="7" t="n">
        <v>21.9</v>
      </c>
      <c r="C12" s="7" t="n">
        <v>8.9</v>
      </c>
      <c r="D12" s="7" t="n">
        <v>-21.9</v>
      </c>
    </row>
    <row r="13">
      <c r="A13" s="4" t="inlineStr">
        <is>
          <t>Equity in earnings of unconsolidated affiliates, net of distributions received</t>
        </is>
      </c>
      <c r="B13" s="7" t="n">
        <v>-1.8</v>
      </c>
      <c r="C13" s="7" t="n">
        <v>0.2</v>
      </c>
      <c r="D13" s="7" t="n">
        <v>0.5</v>
      </c>
    </row>
    <row r="14">
      <c r="A14" s="4" t="inlineStr">
        <is>
          <t>Impairment charges</t>
        </is>
      </c>
      <c r="B14" s="6" t="n">
        <v>0</v>
      </c>
      <c r="C14" s="6" t="n">
        <v>0</v>
      </c>
      <c r="D14" s="7" t="n">
        <v>33.5</v>
      </c>
    </row>
    <row r="15">
      <c r="A15" s="4" t="inlineStr">
        <is>
          <t>Other non-cash income</t>
        </is>
      </c>
      <c r="B15" s="7" t="n">
        <v>-7.5</v>
      </c>
      <c r="C15" s="6" t="n">
        <v>0</v>
      </c>
      <c r="D15" s="6" t="n">
        <v>0</v>
      </c>
    </row>
    <row r="16">
      <c r="A16" s="3" t="inlineStr">
        <is>
          <t>Changes in operating assets and liabilities, net of acquisitions and divestitures:</t>
        </is>
      </c>
      <c r="B16" s="4" t="inlineStr">
        <is>
          <t xml:space="preserve"> </t>
        </is>
      </c>
      <c r="C16" s="4" t="inlineStr">
        <is>
          <t xml:space="preserve"> </t>
        </is>
      </c>
      <c r="D16" s="4" t="inlineStr">
        <is>
          <t xml:space="preserve"> </t>
        </is>
      </c>
    </row>
    <row r="17">
      <c r="A17" s="4" t="inlineStr">
        <is>
          <t>Accounts receivable</t>
        </is>
      </c>
      <c r="B17" s="7" t="n">
        <v>-35.3</v>
      </c>
      <c r="C17" s="7" t="n">
        <v>-32.1</v>
      </c>
      <c r="D17" s="7" t="n">
        <v>-46.6</v>
      </c>
    </row>
    <row r="18">
      <c r="A18" s="4" t="inlineStr">
        <is>
          <t>Medicare accelerated payments and deferred governmental grants</t>
        </is>
      </c>
      <c r="B18" s="7" t="n">
        <v>-58.4</v>
      </c>
      <c r="C18" s="7" t="n">
        <v>-73.59999999999999</v>
      </c>
      <c r="D18" s="7" t="n">
        <v>135.2</v>
      </c>
    </row>
    <row r="19">
      <c r="A19" s="4" t="inlineStr">
        <is>
          <t>DOJ settlement payments</t>
        </is>
      </c>
      <c r="B19" s="6" t="n">
        <v>0</v>
      </c>
      <c r="C19" s="7" t="n">
        <v>-32.2</v>
      </c>
      <c r="D19" s="6" t="n">
        <v>-4</v>
      </c>
    </row>
    <row r="20">
      <c r="A20" s="4" t="inlineStr">
        <is>
          <t>Other operating assets and liabilities</t>
        </is>
      </c>
      <c r="B20" s="6" t="n">
        <v>-67</v>
      </c>
      <c r="C20" s="7" t="n">
        <v>-43.4</v>
      </c>
      <c r="D20" s="7" t="n">
        <v>-8.699999999999999</v>
      </c>
    </row>
    <row r="21">
      <c r="A21" s="4" t="inlineStr">
        <is>
          <t>Net cash provided by operating activities</t>
        </is>
      </c>
      <c r="B21" s="7" t="n">
        <v>158.8</v>
      </c>
      <c r="C21" s="7" t="n">
        <v>87.09999999999999</v>
      </c>
      <c r="D21" s="7" t="n">
        <v>246.9</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7" t="n">
        <v>-80.59999999999999</v>
      </c>
      <c r="C23" s="7" t="n">
        <v>-57.6</v>
      </c>
      <c r="D23" s="7" t="n">
        <v>-42.9</v>
      </c>
    </row>
    <row r="24">
      <c r="A24" s="4" t="inlineStr">
        <is>
          <t>Payments for acquisitions, net of cash acquired</t>
        </is>
      </c>
      <c r="B24" s="7" t="n">
        <v>-146.4</v>
      </c>
      <c r="C24" s="7" t="n">
        <v>-285.8</v>
      </c>
      <c r="D24" s="7" t="n">
        <v>-104.6</v>
      </c>
    </row>
    <row r="25">
      <c r="A25" s="4" t="inlineStr">
        <is>
          <t>Proceeds from disposals of facilities and other assets</t>
        </is>
      </c>
      <c r="B25" s="7" t="n">
        <v>12.9</v>
      </c>
      <c r="C25" s="6" t="n">
        <v>6</v>
      </c>
      <c r="D25" s="7" t="n">
        <v>58.5</v>
      </c>
    </row>
    <row r="26">
      <c r="A26" s="4" t="inlineStr">
        <is>
          <t>Purchases of equity investments</t>
        </is>
      </c>
      <c r="B26" s="7" t="n">
        <v>-95.09999999999999</v>
      </c>
      <c r="C26" s="6" t="n">
        <v>0</v>
      </c>
      <c r="D26" s="6" t="n">
        <v>0</v>
      </c>
    </row>
    <row r="27">
      <c r="A27" s="4" t="inlineStr">
        <is>
          <t>Proceeds from sales of equity investments</t>
        </is>
      </c>
      <c r="B27" s="7" t="n">
        <v>12.8</v>
      </c>
      <c r="C27" s="7" t="n">
        <v>5.4</v>
      </c>
      <c r="D27" s="6" t="n">
        <v>0</v>
      </c>
    </row>
    <row r="28">
      <c r="A28" s="4" t="inlineStr">
        <is>
          <t>Other investing activities</t>
        </is>
      </c>
      <c r="B28" s="7" t="n">
        <v>-11.5</v>
      </c>
      <c r="C28" s="7" t="n">
        <v>0.3</v>
      </c>
      <c r="D28" s="7" t="n">
        <v>0.6</v>
      </c>
    </row>
    <row r="29">
      <c r="A29" s="4" t="inlineStr">
        <is>
          <t>Net cash used in investing activities</t>
        </is>
      </c>
      <c r="B29" s="7" t="n">
        <v>-307.9</v>
      </c>
      <c r="C29" s="7" t="n">
        <v>-331.7</v>
      </c>
      <c r="D29" s="7" t="n">
        <v>-88.40000000000001</v>
      </c>
    </row>
    <row r="30">
      <c r="A30" s="3" t="inlineStr">
        <is>
          <t>Cash flows from financing activities:</t>
        </is>
      </c>
      <c r="B30" s="4" t="inlineStr">
        <is>
          <t xml:space="preserve"> </t>
        </is>
      </c>
      <c r="C30" s="4" t="inlineStr">
        <is>
          <t xml:space="preserve"> </t>
        </is>
      </c>
      <c r="D30" s="4" t="inlineStr">
        <is>
          <t xml:space="preserve"> </t>
        </is>
      </c>
    </row>
    <row r="31">
      <c r="A31" s="4" t="inlineStr">
        <is>
          <t>Principal payments on long-term debt</t>
        </is>
      </c>
      <c r="B31" s="6" t="n">
        <v>-862</v>
      </c>
      <c r="C31" s="7" t="n">
        <v>-343.2</v>
      </c>
      <c r="D31" s="7" t="n">
        <v>-216.3</v>
      </c>
    </row>
    <row r="32">
      <c r="A32" s="4" t="inlineStr">
        <is>
          <t>Borrowings of long-term debt</t>
        </is>
      </c>
      <c r="B32" s="7" t="n">
        <v>217.8</v>
      </c>
      <c r="C32" s="7" t="n">
        <v>299.4</v>
      </c>
      <c r="D32" s="7" t="n">
        <v>429.4</v>
      </c>
    </row>
    <row r="33">
      <c r="A33" s="4" t="inlineStr">
        <is>
          <t>Payment of premium on debt extinguishment</t>
        </is>
      </c>
      <c r="B33" s="7" t="n">
        <v>-11.3</v>
      </c>
      <c r="C33" s="6" t="n">
        <v>0</v>
      </c>
      <c r="D33" s="6" t="n">
        <v>0</v>
      </c>
    </row>
    <row r="34">
      <c r="A34" s="4" t="inlineStr">
        <is>
          <t>Proceeds from equity offerings</t>
        </is>
      </c>
      <c r="B34" s="7" t="n">
        <v>882.9</v>
      </c>
      <c r="C34" s="7" t="n">
        <v>581.8</v>
      </c>
      <c r="D34" s="6" t="n">
        <v>0</v>
      </c>
    </row>
    <row r="35">
      <c r="A35" s="4" t="inlineStr">
        <is>
          <t>Payments of equity offering costs</t>
        </is>
      </c>
      <c r="B35" s="7" t="n">
        <v>-25.2</v>
      </c>
      <c r="C35" s="7" t="n">
        <v>-27.6</v>
      </c>
      <c r="D35" s="6" t="n">
        <v>0</v>
      </c>
    </row>
    <row r="36">
      <c r="A36" s="4" t="inlineStr">
        <is>
          <t>Distributions to non-controlling interest holders</t>
        </is>
      </c>
      <c r="B36" s="7" t="n">
        <v>-146.8</v>
      </c>
      <c r="C36" s="6" t="n">
        <v>-131</v>
      </c>
      <c r="D36" s="7" t="n">
        <v>-109.6</v>
      </c>
    </row>
    <row r="37">
      <c r="A37" s="4" t="inlineStr">
        <is>
          <t>Payments related to ownership transactions with non-controlling interest holders</t>
        </is>
      </c>
      <c r="B37" s="7" t="n">
        <v>-3.4</v>
      </c>
      <c r="C37" s="7" t="n">
        <v>-28.4</v>
      </c>
      <c r="D37" s="7" t="n">
        <v>-27.4</v>
      </c>
    </row>
    <row r="38">
      <c r="A38" s="4" t="inlineStr">
        <is>
          <t>Payments of debt issuance costs</t>
        </is>
      </c>
      <c r="B38" s="6" t="n">
        <v>0</v>
      </c>
      <c r="C38" s="7" t="n">
        <v>-11.7</v>
      </c>
      <c r="D38" s="7" t="n">
        <v>-8.5</v>
      </c>
    </row>
    <row r="39">
      <c r="A39" s="4" t="inlineStr">
        <is>
          <t>Payments of preferred dividends</t>
        </is>
      </c>
      <c r="B39" s="6" t="n">
        <v>0</v>
      </c>
      <c r="C39" s="7" t="n">
        <v>-5.1</v>
      </c>
      <c r="D39" s="6" t="n">
        <v>0</v>
      </c>
    </row>
    <row r="40">
      <c r="A40" s="4" t="inlineStr">
        <is>
          <t>Other financing activities</t>
        </is>
      </c>
      <c r="B40" s="7" t="n">
        <v>-9.9</v>
      </c>
      <c r="C40" s="7" t="n">
        <v>-17.9</v>
      </c>
      <c r="D40" s="7" t="n">
        <v>-0.9</v>
      </c>
    </row>
    <row r="41">
      <c r="A41" s="4" t="inlineStr">
        <is>
          <t>Net cash provided by financing activities</t>
        </is>
      </c>
      <c r="B41" s="7" t="n">
        <v>42.1</v>
      </c>
      <c r="C41" s="7" t="n">
        <v>316.3</v>
      </c>
      <c r="D41" s="7" t="n">
        <v>66.7</v>
      </c>
    </row>
    <row r="42">
      <c r="A42" s="4" t="inlineStr">
        <is>
          <t>Net (decrease) increase in cash and cash equivalents</t>
        </is>
      </c>
      <c r="B42" s="6" t="n">
        <v>-107</v>
      </c>
      <c r="C42" s="7" t="n">
        <v>71.7</v>
      </c>
      <c r="D42" s="7" t="n">
        <v>225.2</v>
      </c>
    </row>
    <row r="43">
      <c r="A43" s="4" t="inlineStr">
        <is>
          <t>Cash and cash equivalents at beginning of period</t>
        </is>
      </c>
      <c r="B43" s="7" t="n">
        <v>389.9</v>
      </c>
      <c r="C43" s="7" t="n">
        <v>318.2</v>
      </c>
      <c r="D43" s="6" t="n">
        <v>93</v>
      </c>
    </row>
    <row r="44">
      <c r="A44" s="4" t="inlineStr">
        <is>
          <t>Cash and cash equivalents at end of period</t>
        </is>
      </c>
      <c r="B44" s="7" t="n">
        <v>282.9</v>
      </c>
      <c r="C44" s="7" t="n">
        <v>389.9</v>
      </c>
      <c r="D44" s="7" t="n">
        <v>318.2</v>
      </c>
    </row>
    <row r="45">
      <c r="A45" s="3" t="inlineStr">
        <is>
          <t>Supplemental cash flow information:</t>
        </is>
      </c>
      <c r="B45" s="4" t="inlineStr">
        <is>
          <t xml:space="preserve"> </t>
        </is>
      </c>
      <c r="C45" s="4" t="inlineStr">
        <is>
          <t xml:space="preserve"> </t>
        </is>
      </c>
      <c r="D45" s="4" t="inlineStr">
        <is>
          <t xml:space="preserve"> </t>
        </is>
      </c>
    </row>
    <row r="46">
      <c r="A46" s="4" t="inlineStr">
        <is>
          <t>Interest paid, net of interest income received</t>
        </is>
      </c>
      <c r="B46" s="7" t="n">
        <v>218.7</v>
      </c>
      <c r="C46" s="7" t="n">
        <v>194.3</v>
      </c>
      <c r="D46" s="7" t="n">
        <v>203.6</v>
      </c>
    </row>
    <row r="47">
      <c r="A47" s="4" t="inlineStr">
        <is>
          <t>Cash paid for income taxes</t>
        </is>
      </c>
      <c r="B47" s="7" t="n">
        <v>1.8</v>
      </c>
      <c r="C47" s="7" t="n">
        <v>1.5</v>
      </c>
      <c r="D47" s="7" t="n">
        <v>1.7</v>
      </c>
    </row>
    <row r="48">
      <c r="A48" s="4" t="inlineStr">
        <is>
          <t>Non-cash purchases of property and equipment</t>
        </is>
      </c>
      <c r="B48" s="5" t="n">
        <v>29.9</v>
      </c>
      <c r="C48" s="5" t="n">
        <v>22.3</v>
      </c>
      <c r="D48" s="5" t="n">
        <v>2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4:45:47Z</dcterms:created>
  <dcterms:modified xmlns:dcterms="http://purl.org/dc/terms/" xmlns:xsi="http://www.w3.org/2001/XMLSchema-instance" xsi:type="dcterms:W3CDTF">2023-03-01T14:45:47Z</dcterms:modified>
</cp:coreProperties>
</file>